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Equity-Based Compensation" sheetId="9" r:id="rId9"/>
    <s:sheet name="Earnings Per Share" sheetId="10" r:id="rId10"/>
    <s:sheet name="Concentrations" sheetId="11" r:id="rId11"/>
    <s:sheet name="Balance Sheet Details" sheetId="12" r:id="rId12"/>
    <s:sheet name="Purchased Intangible Assets, Ne" sheetId="13" r:id="rId13"/>
    <s:sheet name="Contingent Consideration" sheetId="14" r:id="rId14"/>
    <s:sheet name="Divestiture" sheetId="15" r:id="rId15"/>
    <s:sheet name="Financial Instruments" sheetId="16" r:id="rId16"/>
    <s:sheet name="Equity" sheetId="17" r:id="rId17"/>
    <s:sheet name="Income Taxes" sheetId="18" r:id="rId18"/>
    <s:sheet name="Employee Benefit Plans" sheetId="19" r:id="rId19"/>
    <s:sheet name="Commitments and Contingencies" sheetId="20" r:id="rId20"/>
    <s:sheet name="Segment and Geographic Informat" sheetId="21" r:id="rId21"/>
    <s:sheet name="Restructuring Charges" sheetId="22" r:id="rId22"/>
    <s:sheet name="Related Party Transaction" sheetId="23" r:id="rId23"/>
    <s:sheet name="Selected Quarterly Consolidated" sheetId="24" r:id="rId24"/>
    <s:sheet name="Summary of Significant Accoun25" sheetId="25" r:id="rId25"/>
    <s:sheet name="Summary of Significant Accoun26" sheetId="26" r:id="rId26"/>
    <s:sheet name="Equity-Based Compensation (Tabl" sheetId="27" r:id="rId27"/>
    <s:sheet name="Earnings Per Share (Tables)" sheetId="28" r:id="rId28"/>
    <s:sheet name="Concentrations (Tables)" sheetId="29" r:id="rId29"/>
    <s:sheet name="Balance Sheet Details (Tables)" sheetId="30" r:id="rId30"/>
    <s:sheet name="Purchased Intangible Assets, 31" sheetId="31" r:id="rId31"/>
    <s:sheet name="Contingent Consideration (Table" sheetId="32" r:id="rId32"/>
    <s:sheet name="Divestiture (Tables)" sheetId="33" r:id="rId33"/>
    <s:sheet name="Financial Instruments (Tables)" sheetId="34" r:id="rId34"/>
    <s:sheet name="Equity (Tables)" sheetId="35" r:id="rId35"/>
    <s:sheet name="Income Taxes (Tables)" sheetId="36" r:id="rId36"/>
    <s:sheet name="Commitments and Contingencies (" sheetId="37" r:id="rId37"/>
    <s:sheet name="Segment and Geographic Inform38" sheetId="38" r:id="rId38"/>
    <s:sheet name="Restructuring Charges (Tables)" sheetId="39" r:id="rId39"/>
    <s:sheet name="Selected Quarterly Consolidat40" sheetId="40" r:id="rId40"/>
    <s:sheet name="Summary of Significant Accoun41" sheetId="41" r:id="rId41"/>
    <s:sheet name="Changes in Accumulated Other Co" sheetId="42" r:id="rId42"/>
    <s:sheet name="Equity-Based Compensation - Add" sheetId="43" r:id="rId43"/>
    <s:sheet name="Effect of Recording Equity-Base" sheetId="44" r:id="rId44"/>
    <s:sheet name="Weighted-Average Fair Value of " sheetId="45" r:id="rId45"/>
    <s:sheet name="Option Activity and Changes (De" sheetId="46" r:id="rId46"/>
    <s:sheet name="Options Outstanding and Current" sheetId="47" r:id="rId47"/>
    <s:sheet name="Summary of Restricted Stock Uni" sheetId="48" r:id="rId48"/>
    <s:sheet name="Employee Stock Purchase Plan Ac" sheetId="49" r:id="rId49"/>
    <s:sheet name="Computation of Basic and Dilute" sheetId="50" r:id="rId50"/>
    <s:sheet name="Customers That Accounted for at" sheetId="51" r:id="rId51"/>
    <s:sheet name="Customers That Accounted for 52" sheetId="52" r:id="rId52"/>
    <s:sheet name="Components of Receivables (Deta" sheetId="53" r:id="rId53"/>
    <s:sheet name="Inventories Stated at Lower of " sheetId="54" r:id="rId54"/>
    <s:sheet name="Property Plant and Equipment (D" sheetId="55" r:id="rId55"/>
    <s:sheet name="Balance Sheet Details - Additio" sheetId="56" r:id="rId56"/>
    <s:sheet name="Other Accrued Liabilities (Deta" sheetId="57" r:id="rId57"/>
    <s:sheet name="Other Long Term Liabilities (De" sheetId="58" r:id="rId58"/>
    <s:sheet name="Information Regarding Other Acq" sheetId="59" r:id="rId59"/>
    <s:sheet name="Purchased Intangible Assets - A" sheetId="60" r:id="rId60"/>
    <s:sheet name="Estimated Future Amortization E" sheetId="61" r:id="rId61"/>
    <s:sheet name="Contingent Consideration - Addi" sheetId="62" r:id="rId62"/>
    <s:sheet name="Quantitative Range of Significa" sheetId="63" r:id="rId63"/>
    <s:sheet name="Reconciliation of Change in Fai" sheetId="64" r:id="rId64"/>
    <s:sheet name="Divestitures - Additional Infor" sheetId="65" r:id="rId65"/>
    <s:sheet name="Components of Gain (Loss) (Deta" sheetId="66" r:id="rId66"/>
    <s:sheet name="Cash, Cash Equivalents and Shor" sheetId="67" r:id="rId67"/>
    <s:sheet name="Contractual Maturities of Avail" sheetId="68" r:id="rId68"/>
    <s:sheet name="Fair Market Value of Investment" sheetId="69" r:id="rId69"/>
    <s:sheet name="Fair Value Hierarchy of Availab" sheetId="70" r:id="rId70"/>
    <s:sheet name="Financial Instruments - Additio" sheetId="71" r:id="rId71"/>
    <s:sheet name="Summary of Outstanding Derivati" sheetId="72" r:id="rId72"/>
    <s:sheet name="Equity - Additional Information" sheetId="73" r:id="rId73"/>
    <s:sheet name="Stock Repurchases (Detail)" sheetId="74" r:id="rId74"/>
    <s:sheet name="Provision for (Benefit from) In" sheetId="75" r:id="rId75"/>
    <s:sheet name="Loss Before Income Taxes (Benef" sheetId="76" r:id="rId76"/>
    <s:sheet name="Significant Components of Defer" sheetId="77" r:id="rId77"/>
    <s:sheet name="Income Taxes - Additional Infor" sheetId="78" r:id="rId78"/>
    <s:sheet name="Difference Between Tax Provisio" sheetId="79" r:id="rId79"/>
    <s:sheet name="Aggregate Changes in Balance of" sheetId="80" r:id="rId80"/>
    <s:sheet name="Employee Benefit Plans - Additi" sheetId="81" r:id="rId81"/>
    <s:sheet name="Commitments and Contingencies -" sheetId="82" r:id="rId82"/>
    <s:sheet name="Future Minimum Lease Payments (" sheetId="83" r:id="rId83"/>
    <s:sheet name="Warranty Provision Account (Det" sheetId="84" r:id="rId84"/>
    <s:sheet name="Segment and Geographic Inform85" sheetId="85" r:id="rId85"/>
    <s:sheet name="Information for Each Reportable" sheetId="86" r:id="rId86"/>
    <s:sheet name="Depreciation and Amortization (" sheetId="87" r:id="rId87"/>
    <s:sheet name="Capital Additions (Detail)" sheetId="88" r:id="rId88"/>
    <s:sheet name="Assets for Each Reportable Segm" sheetId="89" r:id="rId89"/>
    <s:sheet name="Revenue from Unaffiliated Custo" sheetId="90" r:id="rId90"/>
    <s:sheet name="Net Property, Plant and Equipme" sheetId="91" r:id="rId91"/>
    <s:sheet name="Restructuring Charges - Additio" sheetId="92" r:id="rId92"/>
    <s:sheet name="Changes in Restructuring Reserv" sheetId="93" r:id="rId93"/>
    <s:sheet name="Related Party Transaction - Add" sheetId="94" r:id="rId94"/>
    <s:sheet name="Selected Quarterly Consolidat95" sheetId="95" r:id="rId95"/>
  </s:sheets>
  <s:definedNames/>
  <s:calcPr calcId="124519" calcMode="auto" fullCalcOnLoad="1"/>
</s:workbook>
</file>

<file path=xl/sharedStrings.xml><?xml version="1.0" encoding="utf-8"?>
<sst xmlns="http://schemas.openxmlformats.org/spreadsheetml/2006/main" uniqueCount="879">
  <si>
    <t>Document and Entity Information - USD ($)</t>
  </si>
  <si>
    <t>12 Months Ended</t>
  </si>
  <si>
    <t>Jan. 02, 2016</t>
  </si>
  <si>
    <t>Feb. 17, 2016</t>
  </si>
  <si>
    <t>Jul. 04, 2015</t>
  </si>
  <si>
    <t>Document Information [Line Items]</t>
  </si>
  <si>
    <t>Document Type</t>
  </si>
  <si>
    <t>10-K</t>
  </si>
  <si>
    <t>Amendment Flag</t>
  </si>
  <si>
    <t>false</t>
  </si>
  <si>
    <t>Document Period End Date</t>
  </si>
  <si>
    <t>Jan. 2,
		2016</t>
  </si>
  <si>
    <t>Document Fiscal Year Focus</t>
  </si>
  <si>
    <t>Document Fiscal Period Focus</t>
  </si>
  <si>
    <t>FY</t>
  </si>
  <si>
    <t>Trading Symbol</t>
  </si>
  <si>
    <t>IVAC</t>
  </si>
  <si>
    <t>Entity Registrant Name</t>
  </si>
  <si>
    <t>INTEVAC INC</t>
  </si>
  <si>
    <t>Entity Central Index Key</t>
  </si>
  <si>
    <t>Current Fiscal Year End Date</t>
  </si>
  <si>
    <t>--01-02</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03, 2015</t>
  </si>
  <si>
    <t>Current assets:</t>
  </si>
  <si>
    <t>Cash and cash equivalents</t>
  </si>
  <si>
    <t>Short-term investments</t>
  </si>
  <si>
    <t>Trade and other accounts receivable, net of allowances of $0 at both January 2, 2016 and January 3, 2015 .</t>
  </si>
  <si>
    <t>Inventories</t>
  </si>
  <si>
    <t>Prepaid expenses and other current assets</t>
  </si>
  <si>
    <t>Total current assets</t>
  </si>
  <si>
    <t>Property, plant and equipment, net</t>
  </si>
  <si>
    <t>Long-term investments</t>
  </si>
  <si>
    <t>Restricted cash</t>
  </si>
  <si>
    <t>Intangible assets, net of amortization of $5,275 and $4,421 at January 2, 2016 and January 3, 2015, respectively</t>
  </si>
  <si>
    <t>Deferred income taxes and other long-term assets</t>
  </si>
  <si>
    <t>Total assets</t>
  </si>
  <si>
    <t>Current liabilities:</t>
  </si>
  <si>
    <t>Accounts payable</t>
  </si>
  <si>
    <t>Accrued payroll and related liabilities</t>
  </si>
  <si>
    <t>Other accrued liabilities</t>
  </si>
  <si>
    <t>Customer advances</t>
  </si>
  <si>
    <t>Total current liabilities</t>
  </si>
  <si>
    <t>Other long-term liabilities</t>
  </si>
  <si>
    <t>Commitments and contingencies</t>
  </si>
  <si>
    <t xml:space="preserve"> </t>
  </si>
  <si>
    <t>Stockholders' equity:</t>
  </si>
  <si>
    <t>Undesignated preferred stock, $0.001 par value, 10,000 shares authorized, no shares issued and outstanding</t>
  </si>
  <si>
    <t>Common stock, $0.001 par value: Authorized shares - 50,000 issued and outstanding shares - 20,372 and 23,275 at January 2, 2016 and January 3, 2015, respectively</t>
  </si>
  <si>
    <t>Additional paid-in capital</t>
  </si>
  <si>
    <t>Treasury stock, 4,845 and 1,426 shares at January 2, 2016 and January 3, 2015, respectively</t>
  </si>
  <si>
    <t>Accumulated other comprehensive income</t>
  </si>
  <si>
    <t>Accumulated deficit</t>
  </si>
  <si>
    <t>Total stockholders' equity</t>
  </si>
  <si>
    <t>Total liabilities and stockholders' equity</t>
  </si>
  <si>
    <t>Consolidated Balance Sheets (Parenthetical) - USD ($) $ in Thousands</t>
  </si>
  <si>
    <t>Net of allowances of trade, note and other accounts receivable</t>
  </si>
  <si>
    <t>Net of amortization of intangible assets</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Net revenues:</t>
  </si>
  <si>
    <t>Systems and components</t>
  </si>
  <si>
    <t>Technology development</t>
  </si>
  <si>
    <t>Total net revenues</t>
  </si>
  <si>
    <t>Cost of net revenues:</t>
  </si>
  <si>
    <t>Total cost of net revenues</t>
  </si>
  <si>
    <t>Gross profit</t>
  </si>
  <si>
    <t>Operating expenses:</t>
  </si>
  <si>
    <t>Research and development</t>
  </si>
  <si>
    <t>Selling, general and administrative</t>
  </si>
  <si>
    <t>Acquisition-related (benefit), net</t>
  </si>
  <si>
    <t>Total operating expenses</t>
  </si>
  <si>
    <t>Loss on divestiture</t>
  </si>
  <si>
    <t>Loss from operations</t>
  </si>
  <si>
    <t>Interest income and other income (expense), net</t>
  </si>
  <si>
    <t>Other income (expense), net</t>
  </si>
  <si>
    <t>Income (loss) before income taxes</t>
  </si>
  <si>
    <t>Provision (benefit) for income taxes</t>
  </si>
  <si>
    <t>Net loss</t>
  </si>
  <si>
    <t>Net loss per share:</t>
  </si>
  <si>
    <t>Basic and diluted</t>
  </si>
  <si>
    <t>Weighted average shares outstanding:</t>
  </si>
  <si>
    <t>Consolidated Statements Of Comprehensive Income (Loss) - USD ($) $ in Thousands</t>
  </si>
  <si>
    <t>Other comprehensive loss, before tax</t>
  </si>
  <si>
    <t>Change in unrealized net loss on available-for-sale investments</t>
  </si>
  <si>
    <t>Foreign currency translation losses</t>
  </si>
  <si>
    <t>Income tax expense related to items in other comprehensive loss</t>
  </si>
  <si>
    <t>Net current-period other comprehensive loss</t>
  </si>
  <si>
    <t>Comprehensive loss</t>
  </si>
  <si>
    <t>Consolidated Statements of Stockholders' Equity - USD ($) $ in Thousands</t>
  </si>
  <si>
    <t>Total</t>
  </si>
  <si>
    <t>Common Stock</t>
  </si>
  <si>
    <t>Additional Paid-In Capital</t>
  </si>
  <si>
    <t>Treasury Stock</t>
  </si>
  <si>
    <t>Accumulated Other Comprehensive Income (Loss)</t>
  </si>
  <si>
    <t>Accumulated Deficit</t>
  </si>
  <si>
    <t>Beginning Balance (in shares) at Dec. 31, 2012</t>
  </si>
  <si>
    <t>Beginning Balance at Dec. 31, 2012</t>
  </si>
  <si>
    <t>Shares issued in connection with:</t>
  </si>
  <si>
    <t>Exercise of stock options (in shares)</t>
  </si>
  <si>
    <t>Exercise of stock options</t>
  </si>
  <si>
    <t>Settlement of restricted stock units (RSUs), Shares</t>
  </si>
  <si>
    <t>Settlement of restricted stock units (RSUs)</t>
  </si>
  <si>
    <t>Employee stock purchase plan (in shares)</t>
  </si>
  <si>
    <t>Employee stock purchase plan</t>
  </si>
  <si>
    <t>Shares withheld in connection with net share settlement of RSUs</t>
  </si>
  <si>
    <t>Shares withheld in connection with net share settlement of RSUs, Shares</t>
  </si>
  <si>
    <t>Equity-based compensation expense</t>
  </si>
  <si>
    <t>Other comprehensive loss</t>
  </si>
  <si>
    <t>Common stock repurchases (in shares)</t>
  </si>
  <si>
    <t>Common stock repurchases</t>
  </si>
  <si>
    <t>Ending Balance (in shares) at Dec. 31, 2013</t>
  </si>
  <si>
    <t>Ending Balance at Dec. 31, 2013</t>
  </si>
  <si>
    <t>Ending Balance (in shares) at Jan. 03, 2015</t>
  </si>
  <si>
    <t>Ending Balance at Jan. 03, 2015</t>
  </si>
  <si>
    <t>Grant of RSUs to settle accrued bonus</t>
  </si>
  <si>
    <t>Ending Balance (in shares) at Jan. 02, 2016</t>
  </si>
  <si>
    <t>Ending Balance at Jan. 02, 2016</t>
  </si>
  <si>
    <t>Consolidated Statements Of Cash Flows - USD ($) $ in Thousands</t>
  </si>
  <si>
    <t>Operating activities</t>
  </si>
  <si>
    <t>Adjustments to reconcile net loss to net cash and cash equivalents provided by (used in) operating activities:</t>
  </si>
  <si>
    <t>Depreciation &amp; amortization</t>
  </si>
  <si>
    <t>Net amortization of investment premiums and discounts</t>
  </si>
  <si>
    <t>Amortization of intangible assets</t>
  </si>
  <si>
    <t>Equity-based compensation</t>
  </si>
  <si>
    <t>Deferred income taxes</t>
  </si>
  <si>
    <t>Deferred income taxes valuation allowance</t>
  </si>
  <si>
    <t>Change in the fair value of acquisition-related contingent consideration</t>
  </si>
  <si>
    <t>Loss (gain) on disposal of equipment</t>
  </si>
  <si>
    <t>Changes in assets and liabilities:</t>
  </si>
  <si>
    <t>Accounts receivable</t>
  </si>
  <si>
    <t>Prepaid expenses and other assets</t>
  </si>
  <si>
    <t>Accrued payroll and other accrued liabilities</t>
  </si>
  <si>
    <t>Total adjustments</t>
  </si>
  <si>
    <t>Net cash and cash equivalents provided by (used in) operating activities</t>
  </si>
  <si>
    <t>Investing activities</t>
  </si>
  <si>
    <t>Purchase of investments</t>
  </si>
  <si>
    <t>Proceeds from sales and maturities of investments</t>
  </si>
  <si>
    <t>Proceeds from sale of equipment</t>
  </si>
  <si>
    <t>Increase in restricted cash</t>
  </si>
  <si>
    <t>Purchase of equipment</t>
  </si>
  <si>
    <t>Net cash and cash equivalents provided by investing activities</t>
  </si>
  <si>
    <t>Financing activities</t>
  </si>
  <si>
    <t>Net proceeds from issuance of common stock</t>
  </si>
  <si>
    <t>Payment of acquisition-related contingent consideration</t>
  </si>
  <si>
    <t>Net cash and cash equivalents used in financing activities</t>
  </si>
  <si>
    <t>Effect of exchange rate changes on cash</t>
  </si>
  <si>
    <t>Net increase (decrease) in cash and cash equivalents</t>
  </si>
  <si>
    <t>Cash and cash equivalents at beginning of period</t>
  </si>
  <si>
    <t>Cash and cash equivalents at end of period</t>
  </si>
  <si>
    <t>Cash paid (received) for:</t>
  </si>
  <si>
    <t>Income taxes</t>
  </si>
  <si>
    <t>Income tax refund</t>
  </si>
  <si>
    <t>Non-cash investing activity</t>
  </si>
  <si>
    <t>Finished goods inventory transferred to property, plant and equipment</t>
  </si>
  <si>
    <t>DeltaNu</t>
  </si>
  <si>
    <t>Proceeds from sale of assets</t>
  </si>
  <si>
    <t>Summary of Significant Accounting Policies</t>
  </si>
  <si>
    <t>1. Summary of Significant Accounting Policies
Principles of Consolidation and Basis of
Presentation
The consolidated financial statements include the accounts of
Intevac, Inc. and its subsidiaries (Intevac or the Company) after
elimination of inter-company balances and transaction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
Change in Fiscal Year End Date
On February 19, 2014, the Board of Directors of the Company
approved the Company’s change to a 52-53 week fiscal year
ending on the Saturday nearest to December 31 of each year in
order to improve the alignment of financial and business processes
and to streamline financial reporting. Each fiscal quarter consists
of 13 weeks, with an occasional fourth quarter extending to 14
weeks, if necessary, for the fiscal year to end on the Saturday
nearest to December 31. The Company’s fiscal 2015 year
ended on January 2, 2016. The Company’s fiscal 2014 year
ended on January 3, 2015.
Cash, Cash Equivalents and Investments
Intevac considers all highly liquid investments with original
maturities of three months or less when purchased to be cash
equivalents. Available-for-sale securities, comprised of commercial
paper, obligations of the U.S. government and its agencies,
corporate debt securities and municipal bonds, are carried at fair
value, with unrealized gains and losses recorded within other
comprehensive income (loss) as a separate component of
stockholders’ equity. Realized gains and losses and declines
in value judged to be other than temporary, if any, on
available-for-sale securities are included in earnings. Purchases
and sales of investment securities are recognized on a trade date
basis. The cost of investment securities sold is determined by the
specific identification method.
Restricted Cash
Restricted cash of $1.0 million as of January 2, 2016 secures
a standby letter of credit obligation associated with a lease
obligation and the restriction on the cash will be removed when the
letter of credit expires. In addition Intevac pledged $780,000 as
collateral for a banker’s guarantee on an advance payment
made by a customer.
Derivative Instruments and Hedging Arrangements
Foreign Exchange Exposure Management
Fair Value Measurement—Definition and
Hierarchy
Intevac reports certain financial assets and liabilities at fair
value. Intevac defines fair value as the price that would be
received from selling an asset or paid to transfer a liability in
an orderly transaction between market participants at the
measurement date.
Fair value measurements are classified and disclosed in one of the
following three categories:
Level 1
Level 2
Level 3
Trade Accounts and Notes Receivables and Doubtful
Accounts
Intevac evaluates the collectibility of trade accounts receivable
and notes receivable on an ongoing basis and provides reserves
against potential losses when appropriate. Management analyzes
historical bad debts, customer concentrations, customer
creditworthiness, changes in customer payment tendencies and
current economic trends when evaluating the adequacy of the
allowance for doubtful accounts. Customer accounts are written off
against the allowance when the amount is deemed uncollectible.
Also, accounts determined to be uncollectible are put in nonaccrual
status whereby interest is not accrued on those accounts.
Inventories
Inventories are generally stated at the lower of cost or market,
with cost determined on an average cost basis.
Property, Plant and Equipment
Equipment and leasehold improvements are stated at cost.
Depreciation is computed using the straight-line method over the
estimated useful lives of the assets as follows: computers and
software, 3 years; machinery and equipment, 5 years; furniture, 7
years; vehicles, 4 years; and leasehold improvements, remaining
lease term.
Contingent Consideration and Purchased Intangible
Assets
Contingent consideration related to a business combination is
recorded at the acquisition date at the estimated fair value of the
contingent payments. The acquisition date fair value is measured
based on the consideration expected to be transferred
(probability-weighte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operations
Purchased intangible assets other than goodwill are amortized over
their useful lives unless these lives are determined to be
indefinite. Purchased intangible assets are carried at cost, less
accumulated amortization. Amortization is computed over the
estimated useful lives of the respective assets, generally one to
thirteen years using the straight line method. In 2012, as a result
of its impairment analysis, Intevac wrote off all of the goodwill
in both its Thin-film Equipment and Photonics reporting units.
Impairment of Long-Lived Assets
Long-lived assets and certain identifiable finite-lived intangible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When an impairment loss is recognized, the carrying
amount of the asset is reduced to its estimated fair value. No
impairment charges were recognized in fiscal 2015, 2014 and
2013.
Income Taxes
Deferred tax assets and liabilities are recognized using enacted
tax rates for the effect of temporary differences between book and
tax bases of recorded assets and liabilities. Deferred tax assets
are reduced by a valuation allowance if it is more likely than not
that a portion of the deferred tax asset will not be realized.
On a quarterly basis, Intevac provides for income taxes based upon
an annual effective income tax rate. The effective tax rate is
highly dependent upon the level of Intevac’s projected
earnings, the geographic composition of worldwide earnings, tax
regulations governing each region, net operating loss
carryforwards, availability of tax credits and the effectiveness of
Intevac’s tax planning strategies. Intevac carefully monitors
the changes in many factors and adjust its effective income tax
rate on a timely basis. If actual results differ from the
estimates, this could have a material effect on Intevac’s
business, financial condition and results of operations.
The calculation of tax liabilities involves significant judgment in
estimating the impact of uncertainties in the application of
complex tax laws. Resolution of these uncertainties in a manner
inconsistent with Intevac’s expectations could have a
material effect on Intevac’s business, financial condition
and results of operations.
Intevac recognizes accrued interest and penalties related to
unrecognized tax benefits in the provision for income taxes.
Sales and Value Added Taxes
Taxes collected from customers and remitted to governmental
authorities are presented on a net basis in the accompanying
consolidated statements of operations.
Revenue Recognition
Intevac recognizes revenue when persuasive evidence of an
arrangement exists, delivery has occurred and title and risk of
loss have passed to Intevac’s customer or services have been
rendered, the price is fixed or determinable, and collectibility is
reasonably assured. Intevac’s shipping terms are customarily
FOB shipping point or equivalent terms. Intevac’s revenue
recognition policy generally results in revenue recognition at the
following points: (1) for all transactions where legal title
passes to the customer upon shipment, Intevac recognizes revenue
upon shipment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acceptance; and (3) for
arrangements containing multiple elements, the revenue relating to
the undelivered elements is deferred until delivery of the deferred
elements. When a sales arrangement contains multiple elements,
Intevac allocates revenue to each element based on a selling price
hierarchy. The selling price for a deliverable is based on its VSOE
if available, TPE if VSOE is not available, or best ESP if neither
VSOE nor TPE is available. Intevac generally utilizes the ESP due
to the nature of its products. In certain cases, technology upgrade
sales are accounted for as multiple-element arrangements, usually
split between delivery of the parts and installation on the
customer’s systems. In these cases, Intevac recognizes
revenue for the relative sales price of the parts upon shipment and
transfer of title, and recognizes revenue for the relative sales
price of installation services when those services are completed.
Revenue related to sales of spare parts is generally recognized
upon shipment. Revenue related to services is generally recognized
upon completion of the services. In addition, Intevac uses the
installment method to record revenue based on cash receipts in
situations where the account receivable is collected over an
extended period of time and in management’s judgment the
degree of collectibility is uncertain.
Intevac performs research and development work under various
government-sponsored research contracts. Revenue on cost-plus-fee
contracts is recognized to the extent of costs actually incurred
plus a proportionate amount of the fee earned. Intevac considers
fixed fees under cost-plus-fee contracts to be earned in proportion
to the allowable costs actually incurred in performance of the
contract. Revenue on fixed-price contracts is recognized on a
milestone method or percentage-of-completion method of contract
accounting. For contracts structured as milestone agreements,
revenue is recognized when a specified milestone is achieved,
provided that (1) the milestone event is substantive in nature
and there is substantial uncertainty about the achievement of the
milestone at the inception of the agreement, (2) the milestone
payment is non-refundable, and (3) there is no continuing
performance obligations associated with the milestone payment. Any
milestone payments received prior to satisfying these revenue
recognition criteria are deferred. Intevac generally determines the
percentage completed based on the percentage of costs incurred to
date in relation to total estimated costs expected through
completion of the contract. When estimates of total costs to be
incurred on a contract exceed estimates of total revenue to be
earned, a provision for the entire loss on the contract is recorded
in the period the loss is determined.
Advertising Costs
Advertising costs are expensed as incurred. Advertising costs were
not material for all periods presented.
Foreign Currency Translation
The functional currency of Intevac’s foreign subsidiaries in
Singapore and Hong Kong and the Taiwan branch is the U.S. dollar.
The functional currency of Intevac’s foreign subsidiaries in
China, Malaysia and Korea is the local currency of the country in
which the respective subsidiary operates. Assets and liabilities
recorded in foreign currencies are translated at year-end exchange
rates; revenues and expenses are translated at average exchange
rates during the year. The effect of foreign currency translation
adjustments are included in stockholders’ equity as a
component of accumulated other comprehensive income in the
accompanying consolidated balance sheets. The effects of foreign
currency transactions are included in other income in the
determination of net loss. Net income (losses) from foreign
currency transactions were $80,000, $11,000, and $(36,000) in 2015,
2014 and 2013, respectively.
Comprehensive Income
The changes in accumulated other comprehensive income by component,
were as follows for the years ended January 2, 2016 and
January 3, 2015:
Foreign Unrealized Total
(in
thousands)
Balance at December 31, 2013 $ 691 $ 34 $ 725
Other comprehensive loss before reclassification (71 ) (35 ) (106 )
Amounts reclassified from other comprehensive income
—
—
—
Net current-period other comprehensive loss (71 ) (35 ) (106 )
Balance at January 3, 2015 $ 620 $ (1 ) $ 619
Other comprehensive loss before reclassification (168 ) (39 ) (207 )
Amounts reclassified from other comprehensive income
—
—
—
Net current-period other comprehensive loss (168 ) (39 ) (207 )
Balance at January 2, 2016 $ 452 $ (40 ) $ 412
Employee Stock Plans
Intevac has equity-based compensation plans that provide for the
grant to employees of equity-based awards, including incentive or
non-statutory stock options, restricted stock, stock appreciation
rights, restricted stock units (“RSUs” also referred to
as performance units) and performance shares. In addition, these
plans provide for the grant of non-statutory stock options and RSUs
to non-employee directors and consultants. Intevac also has an
employee stock purchase plan, which provides Intevac’s
employees with the opportunity to purchase Intevac common stock at
a discount through payroll deductions. See Note 2 for a complete
description of these plans and their accounting treatment.
Recent Accounting Pronouncements
In November 2015, the Financial Accounting Standards Board
(“FASB”) issued an update to Accounting Standards
Codification (“ASC”) 740, Income Taxes: Balance Sheet
Classification of Deferred Taxes. This update simplifies the
presentation of current and noncurrent deferred tax liabilities and
assets. Under this update, the deferred tax liabilities and assets
are classified as noncurrent on the balance sheet. The update does
not impact the current requirement that deferred tax liabilities
and assets be offset and presented as a single amount. Intevac
early adopted this update prospectively in fiscal 2015. The
adoption of this update did not have a material impact on our
consolidated financial statements.
In September 2015, the FASB issued an update to ASC 805, Business
Combinations: Simplifying the Accounting Measurement-Period
Adjustments. This update simplifies the accounting for adjustments
made to provisional amounts recognized in a business combination by
eliminating the requirement to retrospectively account for those
adjustments. Under this update, the adjustments are recognized in
the reporting period in which the adjustment amounts are
determined. This update is effective for Intevac in the first
quarter of fiscal 2016 and should be applied prospectively. Intevac
does not expect the adoption of this update to have a material
impact on its consolidated financial statements.
In July 2015, the FASB issued an update to ASC 330, Inventory:
Simplifying the Measurement of Inventory. Under this update,
subsequent measurement of inventory is based on the lower of cost
or net realizable value. Net realizable value is the estimated
selling price in the ordinary course of business, less the
estimated cost of completion and disposal. This update should be
applied prospectively and will be adopted by Intevac in the first
quarter of fiscal 2017. Early adoption is permitted. Intevac does
not expect the adoption of this update to have a material impact on
its consolidated financial statements.
In April 2015, the FASB issued an update to ASC 350,
Intangibles—Goodwill and Other—Internal-Use Software:
Customer’s Accounting for Fees Paid in Cloud Computing
Arrangement. This update provides guidance on the accounting for
fees paid in a cloud computing arrangement if the arrangement was
determined to include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This update will be effective for Intevac in the first
quarter of fiscal 2016 and may be adopted either retrospectively or
prospectively. Intevac does not expect the adoption of this update
to have a material impact on its consolidated financial
statements.
In May 2014, the FASB issued an update to ASC 606 Revenue from
Contracts with Customers (“ASC 606”) that will
supersede virtually all existing revenue guidance. This update
affects any entity that either enters into contracts with customers
to transfer goods or services or enters into contracts for the
transfer of nonfinancial asse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update to ASC 606 should be applied
retrospectively either to each prior reporting period presented in
the financial statements, or only to the most current reporting
period presented in the financial statements with a cumulative
effect adjustment recorded in the retained earnings. In August
2015, the FASB issued an update to defer the effective date of this
update by one year. This update becomes effective and will be
adopted by Intevac in the first quarter of fiscal 2018. Early
adoption is not permitted for reporting periods before the first
quarter of fiscal 2017. The Company is currently evaluating the
impact of this update on its consolidated financial statements.</t>
  </si>
  <si>
    <t>Equity-Based Compensation</t>
  </si>
  <si>
    <t>2. Equity-Based Compensation
Intevac accounts for share-based awards in accordance with the
provisions of the accounting guidance which requires the
measurement and recognition of compensation expense for all
share-based payment awards made to employees, consultants and
directors based upon the grant-date fair value of those awards. The
estimated fair value of Intevac’s equity-based awards, less
expected forfeitures, is amortized over the awards’ service
periods using the graded vesting attribution method.
Descriptions of Plans
Equity Incentive Plans
At January 2, 2016, Intevac had equity-based awards
outstanding under the 2012 Equity Incentive Plan and the 2004
Equity Incentive Plan (the “Plans”) and the 2003
Employee Stock Purchase Plan (the “ESPP”).
Intevac’s stockholders approved all of these plans.
The Plans are a broad-based, long-term retention program intended
to attract and retain qualified management and employees, and align
stockholder and employee interests. The Plans permit the grant of
incentive or non-statutory stock options, restricted stock, stock
appreciation rights, RSUs and performance shares. Option price,
vesting period, and other terms are determined by the administrator
of the Plans, but the option price shall generally not be less than
100% of the fair market value per share on the date of grant. As of
January 2, 2016, 4.4 million shares of common stock were
authorized for future issuance under the Plans. The 2012 Plan
expires no later than May 8, 2022.
2003 Employee Stock Purchase Plan
In 2003, Intevac’s stockholders approved adoption of the
ESPP, which serves as the successor to the Employee Stock Purchase
Plan originally adopted in 1995. Upon adoption of the ESPP, all
shares available for issuance under the prior plan were transferred
to the ESPP. The ESPP provides that eligible employees may purchase
Intevac common stock through payroll deductions at a price equal to
85% of the lower of the fair market value at the beginning of the
applicable offering period or at the end of each applicable
purchase interval. Offering periods are generally two years in
length, and consist of a series of six-month purchase intervals.
Eligible employees may join the ESPP at the beginning of any
six-month purchase interval. Under the terms of the ESPP, employees
can choose to have up to 15% of their base earnings withheld to
purchase Intevac common stock. As of January 2, 2016, 326,000
shares remained available for issuance under the ESPP.
The effect of recording equity-based compensation for fiscal 2015,
2014 and 2013 was as follows (in thousands):
2015 2014 2013
Equity-based compensation by type of award:
Stock options $ 963 $ 1,094 $ 984
RSUs 1,711 1,464 419
Employee stock purchase plan 946 442 1,091
Total equity-based compensation $ 3,620 $ 3,000 $ 2,494
Tax effect on equity-based compensation $
— $
— $ 27
Stock Options
The exercise price of each stock option equals the market price of
Intevac’s stock on the date of grant. Most options are
scheduled to vest over three and/or four years and expire no later
than ten years after the grant date. The fair value of each option
grant is estimated on the date of grant using the Black-Scholes
option pricing model. This model was developed for use in
estimating the value of publicly traded options that have no
vesting restrictions and are fully transferable. Intevac’s
employee stock options have characteristics significantly different
from those of publicly traded options. The weighted average
assumptions used in the model are outlined in the following
table:
2015 2014 2013
Stock Options:
Weighted-average fair value of grants per share $ 2.05 $ 3.15 $ 2.49
Expected volatility 46.12 % 52.12 % 56.28 %
Risk free interest rate 1.42 % 1.39 % 1.09 %
Expected term of options (in years) 3.99 4.38 4.20
Dividend yield None None None
The computation of the expected volatility assumption used in the
Black-Scholes calculations for new grants is based on historical
volatility of Intevac’s stock price. The risk-free interest
rate is based on the yield available on U.S. Treasury Strips with
an equivalent remaining term. The expected life of employee stock
options represents the weighted-average period that the stock
options are expected to remain outstanding and was determined based
on historical experience of similar awards, giving consideration to
the contractual terms of the stock-based awards and vesting
schedules. The dividend yield assumption is based on
Intevac’s history of not paying dividends and the assumption
of not paying dividends in the future.
A summary of the stock option activity is as follows:
Shares Weighted Weighted Average Aggregate
Options outstanding at January 3, 2015 2,584,935 $ 8.26 4.15 $ 1,895,817
Options granted 447,625 $ 5.51
Options cancelled and forfeited (544,423 ) $ 9.67
Options exercised (54,490 ) $ 4.40
Options outstanding at January 2, 2016 2,433,647 $ 7.52 4.10 $ 141,546
Vested and expected to vest at January 2, 2016 2,300,981 $ 7.60 4.01 $ 138,643
Options exercisable at January 2, 2016 1,415,758 $ 8.55 3.17 $ 112,363
The total intrinsic value of options exercised during fiscal years
2015, 2014 and 2013 was $65,000, $496,000 and $49,000,
respectively. At January 2, 2016, Intevac had $900,000 of
total unrecognized compensation expense, net of estimated
forfeitures, related to stock option plans that will be recognized
over the weighted average period of 1.15 years.
The options outstanding and currently exercisable at
January 2, 2016 were in the following exercise price
ranges:
Options Outstanding Options Exercisable
Range of Exercise Prices Number of Outstanding Weighted Weighted Number Weighted
$3.91 - $ 5.62 831,947 5.28 $ 4.93 269,411 $ 4.30
$5.71 - $7.55 854,325 4.31 $ 6.93 461,122 $ 6.94
$7.74 - $22.01 747,375 2.55 $ 11.08 685,225 $ 11.32
$3.91 - $22.01 2,433,647 4.10 $ 7.52 1,415,758 $ 8.55
Stock Option Exchange Program
During our Annual Stockholder’s Meeting held on May 9,
2013, our stockholders approved a one-time Employee Stock Option
Exchange Program (the “Exchange Program”) pursuant to
which eligible employees were provided an opportunity to exchange,
on a grant-by-grant basis, eligible outstanding stock options for a
lesser number of new options, to be granted under our 2012 Equity
Incentive Plan. Options eligible for the Exchange Program are those
that were granted prior to the 12-month period preceding the start
of the Exchange Program offering period, and have exercise prices
per share that are greater than $8.49, 50% above our closing per
share stock price measured as of July 5, 2013 which is shortly
before the start of the Exchange Program. The Exchange Program
offering period commenced on July 6, 2013 and closed on
August 6, 2013, at which time a total of 87 eligible option
holder participants exchanged 766,000 outstanding stock options for
336,000 stock options.
The Exchange Program was launched to restore the intended retention
and incentive value of employee equity awards, reduce the potential
dilutive effect of our equity incentive program, and reduce
pressure to grant additional equity awards to employees in the
short term. Participation in the Exchange Program was made
available to all employees in the United States and Singapore
except for the Named Executive Officers. Non-employee members of
our Board of Directors were also not eligible to participate. The
exchange of options under the Exchange Program resulted in a total
incremental charge to compensation expense of $126,000. This
incremental charge is being recognized over the vesting periods of
the new options. These vesting periods range from one to three
years beginning on the first anniversary of the grant.
RSUs
A summary of the RSU activity is as follows:
Shares Weighted Fair Value Weighted Average Aggregate
Non-vested RSUs at January 3, 2015 350,429 $ 6.62 1.56 $ 2,586,166
Granted 346,586 $ 6.01
Vested (112,376 ) $ 7.06
Cancelled (31,055 ) $ 6.30
Non-vested RSUs at January 2, 2016 553,584 $ 6.16 1.02 $ 2,607,381
RSUs are converted into shares of Intevac common stock upon vesting
on a one-for-one basis. RSUs typically are scheduled to vest over
three and/or four years. Vesting of RSUs is subject to the
grantee’s continued service with Intevac. The compensation
expense related to these awards is determined using the fair market
value of Intevac common stock on the date of the grant, and the
compensation expense is recognized over the vesting period. At
January 2, 2016, Intevac had $991,000 of total unrecognized
compensation expense, net of estimated forfeitures, related to RSUs
that will be recognized over the weighted average period of 1.02
years.
The annual bonus for participants in the Company’s annual
incentive plan for fiscal 2015 will be settled with RSUs with one
year vesting issued in 2016. The Company accrued for the payment of
bonuses at the expected company-wide payout percentage amount at
January 2, 2016, which amounts were less than the target bonus
amounts for each participant. The bonus accrual is classified as a
liability until the number of shares is determined on the date the
awards are granted, at which time the Company classifies the awards
into equity. The Company recorded equity-based compensation expense
related to the annual incentive plan of $324,000 in fiscal 2015. At
January 2, 2016, Intevac had $560,000 of total unrecognized
compensation expense, net of estimated forfeitures, related to the
annual incentive plan that will be recognized over the weighted
average period of 0.69 years.
The annual bonus for participants in the Company’s annual
incentive plan for fiscal 2014 was settled with RSUs with one year
vesting issued in 2015. The Company recorded equity-based
compensation expense related to the annual incentive plan of
$554,000 in fiscal 2014. In February 2015, the annual bonus for
certain participants was settled with RSUs with one year vesting.
Twenty-nine participants were granted stock awards to receive
133,000 shares of common stock with a weighted average grant date
fair value of $6.85 per share.
Performance-based RSUs (“performance-based awards”)
granted in fiscal 2013 to certain executive officers are also
subject to the achievement of specified performance goals. These
performance-based awards become eligible to vest only if
performance goals are achieved and then actually will vest only if
the grantee remains employed by Intevac through each applicable
vesting date. The fair value of these performance-based awards is
estimated on the date of grant and assumes that the specified
performance goals will be achieved. If the goals are achieved,
these awards vest over a specified remaining service period,
provided that the grantee remains employed by Intevac through each
scheduled vesting date. If the performance goals are not met, no
compensation expense is recognized and any previously recognized
compensation expense is reversed. The expected cost of each award
is reflected over the service period and is reduced for estimated
forfeitures. For performance-based awards granted during fiscal
2013, the performance goals require the achievement of targeted
revenues and adjusted annual operating profit levels measured at
the end of two and three-year periods. In early 2015, the
Compensation Committee assessed performance against the goals
following the completion of the 2-year performance period for
Tranche 1 and determined that 5,532 shares of the awards became
earned and therefore eligible for time-based vesting. In early
2016, the Compensation Committee assessed performance against the
goals following the completion of the 3-year performance period for
Tranche 2 and determined that 4,920 shares of the awards became
earned and therefore eligible for time-based vesting.
ESPP
The fair value of the employee stock purchase right is estimated on
the date of grant using the Black-Scholes option pricing model with
the following weighted-average assumptions:
2015 2014 2013
Stock Purchase Rights:
Weighted-average fair value of grants per share $ 2.14 $ 2.08 $ 1.63
Expected volatility 43.45 % 44.00 % 51.54 %
Risk free interest rate 0.45 % 0.11 % 0.26 %
Expected term of purchase rights (in years) 1.36 0.69 1.77
Dividend yield None None None
The expected life of purchase rights is the period of time
remaining in the current offering period.
The ESPP activity during fiscal 2015, 2014 and 2013 is as
follows:
2015
2014
2013
(in thousands, except per share amounts)
Shares purchased 374 444 457
Weighted average purchase price per share $ 3.90 $ 3.63 $ 3.58
Aggregate intrinsic value of purchase rights exercised $ 688 $ 1,444 $ 745
As of January 2, 2016, Intevac had $595,000 of total
unrecognized compensation expense, net of estimated forfeitures
related to purchase rights that will be recognized over the
weighted average period of 0.70 years.</t>
  </si>
  <si>
    <t>Earnings Per Share</t>
  </si>
  <si>
    <t>3. Earnings Per Share
Intevac calculates basic earnings per share (“EPS”)
using net income (loss) and the weighted-average number of shares
outstanding during the reporting period. Diluted EPS includes the
effect from potential issuance of common stock pursuant to the
exercise of employee stock options and vesting of RSUs.
The following table sets forth the computation of basic and diluted
loss per share:
2015 2014 2013
(in thousands, except per share amounts)
Net loss $ (9,166 ) $ (27,445 ) $ (15,696 )
Weighted-average shares – basic 22,218 23,671 23,832
Effect of dilutive potential common shares
—
—
—
Weighted-average shares – diluted 22,218 23,671 23,832
Net loss per share – basic and diluted $ (0.41 ) $ (1.16 ) $ (0.66 )
As the Company is in a net loss position, all of the
Company’s equity instruments are considered antidilutive.</t>
  </si>
  <si>
    <t>Concentrations</t>
  </si>
  <si>
    <t>4. Concentrations
Credit Risk and Significant Customers
Financial instruments that potentially subject the Company to
significant concentrations of credit risk consist of cash
equivalents, short- and long-term investments, restricted cash, and
accounts receivable. Intevac generally invests its excess cash in
money market funds, commercial paper, obligations of the U.S.
government and its agencies, corporate debt securities and
municipal bonds. The Company has adopted an investment policy and
established guidelines relating to credit quality, diversification
and maturities of its investments in order to preserve principal
and maintain liquidity. All investment securities in
Intevac’s portfolio have an investment grade credit
rating.
Intevac’s accounts receivable tend to be concentrated in a
limited number of customers. The following customers accounted for
at least 10 percent of Intevac’s accounts receivable at
January 2, 2016 and January 3, 2015.
2015 2014
HGST 37 % *
Western Digital 15 % *
U.S. Government 11 % 13 %
Seagate Technology * 46 %
* Less than 10%
Intevac’s largest customers tend to change from period to
period. Historically, a significant portion of Intevac’s
revenues in any particular period have been attributable to sales
to a limited number of customers. Intevac performs credit
evaluations of its customers’ financial condition and
generally requires deposits on system orders but does not generally
require collateral or other security to support customer
receivables.
The following customers accounted for at least 10 percent of
Intevac’s consolidated net revenues in fiscal 2015, 2014,
and/or 2013.
2015 2014 2013
U.S. Government 26 % 32 % *
Seagate Technology 22 % 15 % 37 %
HGST 15 % 17 % *
Northrop Grumman * * 11 %
* Less than 10%
Products
Disk manufacturing products contributed a significant portion of
Intevac’s revenues in fiscal 2015, 2014, and 2013. Intevac
expects that the ability to maintain or expand its current levels
of revenues in the future will depend upon continuing market demand
for its products; its success in enhancing its existing systems and
developing and manufacturing competitive disk manufacturing
equipment, such as the 200 Lean; its success in utilizing
Intevac’s expertise in complex manufacturing equipment to
develop and sell new equipment products for PV and DCP
manufacturing and Intevac’s success in developing military
products based on its low-light technology.</t>
  </si>
  <si>
    <t>Balance Sheet Details</t>
  </si>
  <si>
    <t>5. Balance Sheet Details
Balance sheet details were as follows as of January 2, 2016
and January 3, 2015:
Trade and Other Accounts Receivable, Net
Receivables consisted of the following components:
January 2, January 3,
(in
thousands)
Trade receivables and other $ 11,939 $ 10,548
Unbilled costs and accrued profits 371 1,539
Less: allowance for doubtful accounts
—
—
$ 12,310 $ 12,087
Inventories
Inventories are stated at the lower of average cost or market and
consist of the following:
January 2, January 3,
(in
thousands)
Raw materials $ 11,081 $ 10,684
Work-in-progress 4,365 2,299
Finished goods 3,314 6,229
$ 18,760 $ 19,212
Finished goods inventory consists primarily of completed systems at
customer sites that are undergoing installation and acceptance
testing and evaluation inventory.
Property, Plant and Equipment
January 2, January 3,
(in
thousands)
Leasehold improvements $ 15,242 $ 15,245
Machinery and equipment 42,317 43,141
57,559 58,386
Less accumulated depreciation and amortization 45,638 45,560
Total property, plant and equipment, net $ 11,921 $ 12,826
Customer Advances
Customer advances generally represent nonrefundable deposits
invoiced by the Company in connection with receiving customer
purchase orders and other events preceding acceptance of systems.
Customer advances related to products that have not been shipped to
customers and included in accounts receivable were
$2.4 million at January 3, 2015.
Accounts Payable
Included in accounts payable is $582,000 and $254,000 of book
overdraft at January 2, 2016 and January 3, 2015,
respectively.
Other Accrued Liabilities
January 2, January 3,
(in
thousands)
Deferred revenue $ 3,789 $ 4,260
Accrued product warranties 835 1,022
Other taxes payable 378 277
Income taxes payable 234 14
Acquisition-related contingent consideration 179 59
Payable for pending purchase of available-for-sale marketable
securities
— 2,059
Deferred income taxes
— 5
Other 217 581
Total other accrued liabilities $ 5,632 $ 8,277
Other Long-Term Liabilities
January 2, January 3,
(in
thousands)
Deferred rent $ 1,190 $ 861
Acquisition-related contingent consideration 711 1,075
Accrued income taxes 363 100
Accrued product warranties 147 164
Total other long-term liabilities $ 2,411 $ 2,200</t>
  </si>
  <si>
    <t>Purchased Intangible Assets, Net</t>
  </si>
  <si>
    <t>6. Purchased Intangible Assets, Net
Information regarding acquisition-related intangible assets is as
follows:
January 2, 2016 January 3, 2015
Gross Accumulated Net Gross Accumulated Net
(in
thousands)
Customer relationships $ 3,119 $ 2,646 $ 473 $ 3,119 $ 2,426 $ 693
Purchased technology 5,148 2,509 2,639 5,148 1,875 3,273
Covenants not to compete 40 40
— 40 40
—
Backlog 80 80
— 80 80
—
Total amortizable intangible assets $ 8,387 $ 5,275 $ 3,112 $ 8,387 $ 4,421 $ 3,966
Intangible assets by segment as of January 2, 2016 are as
follows: Thin-film Equipment; $2.8 million and Photonics;
$323,000.
Total amortization expense of purchased intangibles for fiscal
2015, 2014 and 2013 was $854,000, $936,000, and $876,000
respectively.
Estimated future amortization expense related to finite-lived
purchased intangible assets as of January 2, 2016, is as
follows.
(in thousands)
2016 853
2017 756
2018 615
2019 615
2020 273
$ 3,112</t>
  </si>
  <si>
    <t>Contingent Consideration</t>
  </si>
  <si>
    <t>7. Contingent Consideration
In connection with the acquisition of SIT, Intevac agreed to pay up
to an aggregate of $7.0 million in cash to the selling shareholders
if certain milestones were achieved over a specified period.
Intevac has made payments to the selling shareholders for
achievement of the first milestone in 2011, and for achievement of
the second and third milestones in 2012. The fourth and final
milestone was not achieved on the targeted date outlined in the
acquisition agreement and will not be paid. There is no remaining
contingent consideration obligation associated with the milestone
agreement at January 2, 2016.
In connection with the acquisition of SIT, Intevac also agreed to
pay to the selling shareholders in cash a revenue earnout on
Intevac’s net revenue from commercial sales of certain
products over a specified period up to an aggregate of $9.0
million. Intevac estimated the fair value of this contingent
consideration on January 2, 2016 based on probability-based
forecasted revenues reflecting Intevac’s own assumptions
concerning future revenue from such products. As of January 2,
2016, payments made associated with the revenue earnout obligation
have not been significant.
The fair value measurement of contingent consideration is based on
significant inputs not observable in the market and thus represents
a Level 3 measurement. The following table represents the
quantitative range of the significant unobservable inputs used in
the calculation of fair value of the contingent consideration
liability as of January 2, 2016. Significant increases or
decreases in any of these inputs even in isolation would result in
a significantly lower (higher) fair value measurement.
Quantitative Information about Level 3 Fair Value Measurements at January 2, 2016
Fair Value Valuation Technique Unobservable Input Range (Weighted Average)
(in thousands,
except for percentages)
Revenue Earnout $ 890 Discounted cash flow
Weighted average cost of capital Probability weighting of
15.4% 10.0% - 80.0% (33.5%)
Any change in fair value of the contingent consideration subsequent
to the acquisition date is recognized in operating income within
the consolidated statement of operations. The following table
represents a reconciliation of the change in the fair value
measurement of the contingent consideration liability for fiscal
2015, 2014 and 2013:
2015 2014 2013
(in
thousands)
Beginning balance $ 1,134 $ 1,384 $ 5,151
Changes in fair value (244 ) (250 ) (3,727 )
Cash payments made
—
— (40 )
Ending balance $ 890 $ 1,134 $ 1,384</t>
  </si>
  <si>
    <t>Divestiture</t>
  </si>
  <si>
    <t>8. Divestiture
Sale of DeltaNu
On March 29, 2013, the Company sold certain assets, including
existing tangible and intangible assets, which comprised its Raman
spectroscopy instruments product line, also known as DeltaNu, for
consideration not to exceed $1.5 million. Under the terms of the
agreement, the acquirer also assumed certain liabilities related to
the purchased assets. Payment terms included $500,000 which was
paid on the closing date, with the remaining balance to be paid in
the form of an earnout of 5% of the acquirer’s Raman
spectroscopy instrument sales for 5 years following the closing
date which will be due and payable on or before each anniversary of
the closing date or a minimum earnout payment of $100,000 annually,
whichever is higher. The maximum earnout payments during the
payment period shall not exceed $1.0 million.
As the earnout is collected over an extended period of time and in
management’s judgment the degree of collectibility is
uncertain, Intevac did not recognize the minimum earnout payments
upon closing, but instead will record income in the period when the
minimum earnout payments can be reasonably estimated for that
period and payment is assured. The first and second earnout
payments in the amount of $75,000 and $100,000 were received in
fiscal 2014 and fiscal 2015 and were reported in other income
(expense), net on the consolidated statements of operations.
The following table summarizes the components of the loss (in
thousands):
Cash proceeds $ 500
Assets sold:
Accounts receivable 147
Inventories 320
Other current assets 27
Property, plant and equipment 159
Trade name 90
Total assets sold 743
Liabilities divested:
Accounts payable 59
Other accrued expenses 6
Total liabilities divested 65
Transaction and other costs 30
Loss on sale $ (208 )</t>
  </si>
  <si>
    <t>Financial Instruments</t>
  </si>
  <si>
    <t>9. Financial Instruments
Cash, Cash Equivalents and Investments
Cash and cash equivalents, short-term investments and long-term
investments consist of:
January 2, 2016
Amortized Unrealized Unrealized Fair
(in
thousands)
Cash and cash equivalents:
Cash $ 6,208 $
— $
— $ 6,208
Money market funds 7,538
—
— 7,538
Total cash and cash equivalents $ 13,746 $
— $
— $ 13,746
Short-term investments:
Corporate bonds and medium-term notes $ 9,978 $
— $ 7 $ 9,971
Municipal bonds 4,238
—
— 4,238
U.S. treasury and agency securities 8,999
—
— 8,999
Total short-term investments $ 23,215 $
— $ 7 $ 23,208
Long-term investments:
Corporate bonds and medium-term notes $ 6,212 $
— $ 23 $ 6,189
U.S. treasury and agency securities 3,494
— 10 3,484
Total long-term investments $ 9,706 $
— $ 33 $ 9,673
Total cash, cash equivalents, and investments $ 46,667 $
— $ 40 $ 46,627
January 3, 2015
Amortized Unrealized Unrealized Fair
(in
thousands)
Cash and cash equivalents:
Cash $ 4,948 $
— $
— $ 4,948
Money market funds 16,534
—
— 16,534
Total cash and cash equivalents $ 21,482 $
— $
— $ 21,482
Short-term investments:
Commercial paper $ 2,995 $ 2 $
— $ 2,997
Corporate bonds and medium-term notes 21,203 2 6 21,199
Municipal bonds 5,392 11 1 5,402
Total short-term investments $ 29,590 $ 15 $ 7 $ 29,598
Long-term investments:
Corporate bonds and medium-term notes $ 6,266 $ 1 $ 4 $ 6,263
Municipal bonds 2,290
— 8 2,282
U.S. treasury and agency securities 8,995 3 1 8,997
Total long-term investments $ 17,551 $ 4 $ 13 $ 17,542
Total cash, cash equivalents, and investments $ 68,623 $ 19 $ 20 $ 68,622
The contractual maturities of available-for-sale securities at
January 2, 2016 are presented in the following table.
Amortized Fair
(in
thousands)
Due in one year or less $ 30,753 $ 30,746
Due after one through two years 9,706 9,673
$ 40,459 $ 40,419
The following table provides the fair market value of
Intevac’s investments with unrealized losses that are not
deemed to be other-than temporarily impaired as of January 2,
2016.
January 2, 2016
In Loss Position for Less than 12 Months In Loss Position for
Fair Gross Unrealized Fair Gross Unrealized
(in
thousands)
Corporate bonds and medium-term notes $ 16,160 $ 30 $
— $
—
U.S. treasury and agency securities 7,483 10
—
—
$ 23,643 $ 40 $
— $
—
All prices for the fixed maturity securities including U.S.
treasury and agency securities, commercial paper, corporate bond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to sell a security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available-for-sale securities measured at fair
value on a recurring basis as of January 2, 2016.
Fair Value Measurements at January 2, 2016
Total Level 1 Level 2
(in
thousands)
Recurring fair value measurements:
Available-for-sale securities
Money market funds $ 7,538 $ 7,538 $
—
U.S. treasury and agency securities 12,483 10,483 2,000
Corporate bonds and medium-term notes 16,160
— 16,160
Municipal bonds 4,238
— 4,238
Total recurring fair value measurements $ 40,419 $ 18,021 $ 22,398
Derivatives
The Company uses foreign currency forward contracts to mitigate
variability in gains and losses generated from the re-measurement
of certain monetary assets and liabilities denominated in foreign
currencies and to offset certain operational exposures from the
impact of changes in foreign currency exchange rates. These
derivatives are carried at fair value with changes recorded in
interest income and other, net in the consolidated statements of
operations. Changes in the fair value of these derivatives are
largely offset by re-measurement of the underlying assets and
liabilities. Cash flows from such derivatives are classified as
operating activities. The derivatives have maturities of
approximately 30, 60, 210 and 240 days.
The following table summarizes the Company’s outstanding
derivative instruments on a gross basis as recorded in its
consolidated balance sheets as of January 2, 2016 and
January 3, 2015:
Notional
Amounts Derivative
Assets Derivative
Liabilities
Derivative Instrument January 2, January 3, January 2, January 3, January 2, January 3,
Balance Sheet Line Fair Value Balance Sheet Line Fair Value Balance Sheet Line Fair Value Balance Sheet Line Fair Value
(In
thousands)
Undesignated Hedges:
Forward Foreign Currency Contracts $ 924 $ 2,647 (a ) $ 1 (a ) $ 10 (b ) $ 4 (b ) $ 4
Total Hedges $ 924 $ 2,647 $ 1 $ 10 $ 4 $ 4
(a) Prepaid expenses and other current
assets
(b) Other accrued liabilities</t>
  </si>
  <si>
    <t>Equity</t>
  </si>
  <si>
    <t>10. Equity
Stock Repurchase Program
On November 21, 2013, Intevac’s Board of Directors
approved a stock repurchase program authorizing up to $30.0 million
in repurchases. Under this authorization, Intevac purchases shares
of its common stock under a systematic stock repurchase program and
may also make supplemental stock repurchases from time to time,
depending on market conditions, stock price and other factors.
On November 12, 2015, Intevac entered into a Share Repurchase
Agreement with Northern Right Capital Management, L.P. and certain
of its affiliated funds, including on behalf of a managed account
(collectively, “NRC”), whereby Intevac repurchased
1,483,171 shares of its common stock (or approximately 6.8% of the
outstanding common stock) from NRC in a privately negotiated
transaction at a purchase price of $4.98 per share, for an
aggregate purchase price of $7.4 million. The repurchase was made
in conjunction with Intevac’s stock repurchase program.
At January 2, 2016, $1.5 million remains available for future
stock repurchases under the repurchase program.
The following table summarizes Intevac’s stock repurchases
for fiscal 2015, 2014 and 2013:
2015
2014
2013
(in thousands, except per share amounts)
Shares of common stock repurchased 3,419 1,185 241
Cost of stock repurchased $ 18,503 $ 8,302 $ 1,688
Average price paid per share $ 5.39 $ 6.97 $ 6.97
Intevac records treasury stock purchases under the cost method
using the first-in, first-out (FIFO) method. Upon reissuance of
treasury stock, amounts in excess of the acquisition cost are
credited to additional paid-in capital. If Intevac reissues
treasury stock at an amount below its acquisition cost and
additional paid-in capital associated with prior treasury stock
transactions is insufficient to cover the difference between the
acquisition cost and the reissue price, this difference is recorded
against retained earnings.</t>
  </si>
  <si>
    <t>Income Taxes</t>
  </si>
  <si>
    <t>11. Income Taxes
The provision for (benefit from) income taxes on loss from
continuing operations for fiscal 2015, 2014 and 2013 consists of
the following (in thousands):
2015 2014 2013
Federal:
Current $
— $ (324 ) $ (3,925 )
Deferred
—
— 3,387
— (324 ) (538 )
State:
Current 6 5 12
Deferred
—
—
—
6 5 12
Foreign:
Current 561 81 (38 )
Deferred (12 ) 8,666 (1,158 )
549 8,747 (1,196 )
Total $ 555 $ 8,428 $ (1,722 )
Loss before income taxes (benefit) for fiscal 2015, 2014 and 2013
consisted of the following (in thousands):
2015 2014 2013
U.S $ (9,538 ) $ (13,191 ) $ (11,478 )
Foreign 927 (5,826 ) (5,940 )
$ (8,611 ) $ (19,017 ) $ (17,418 )
Effective tax rate (6.4 )% (44.3 )% 9.9 %
Deferred income taxes reflect the net tax effects of temporary
differences between the carrying amounts of assets and liabilities
for financial reporting purposes and the amounts for income tax
purposes. Significant components of deferred tax assets are as
follows (in thousands):
January 2, January 3,
Deferred tax assets:
Vacation, warranty and other accruals $ 898 $ 997
Depreciation and amortization 814 538
Intangible amortization 2,397 2,767
Inventory valuation 3,321 3,117
Deferred income 750 1,621
Equity-based compensation 3,612 5,920
Net operating loss, research and other tax credit carryforwards 51,186 47,044
Other 481 358
63,459 62,362
Valuation allowance for deferred tax assets (62,365 ) (60,612 )
Total deferred tax assets 1,094 1,750
Deferred tax liabilities:
Purchased technology (950 ) (1,195 )
Unbilled revenue (132 ) (555 )
Other
—
—
Total deferred tax liabilities (1,082 ) (1,750 )
Net deferred tax assets $ 12 $
—
As reported on the balance sheet:
Current deferred tax assets $ 12 $
—
Non-current deferred tax assets
— 5
Current deferred tax liability
— (5 )
$ 12 $
—
Intevac accounts for income taxes in accordance with accounting
standards for such taxes, which requires that deferred tax assets
and liabilities be recognized using enacted tax rates for the
effect of temporary differences between the financial reporting and
tax bases of recorded assets and liabilities. Accounting standards
also require that deferred tax assets be reduced by a valuation
allowance if it is more likely than not that some portion of or all
of the deferred tax asset will not be realized.
Management assesses the available positive and negative evidence to
estimate if sufficient future taxable income will be generated to
use the existing deferred tax assets. A significant element of
objective negative evidence evaluated was the cumulative loss
incurred over the three-year periods ended January 3,
2015, December 31, 2013 and December 31, 2012. Such
objective evidence limits the ability to consider other subjective
evidence such as Intevac’s projections for future growth. On
the basis of this analysis and the significant negative objective
evidence, for fiscal 2014, a valuation allowance of $9.4 million
was added to record only the portion of the Singapore deferred tax
asset that more likely than not will be realized. For fiscal 2015,
a valuation allowance increase of $631,000 for the Singapore
deferred tax asset was recorded.
In fiscal 2012, a valuation allowance of $23.4 million was added to
record only the portion of the U.S. federal deferred tax asset that
more likely than not will be realized. For fiscal 2015, 2014 and
2013, valuation allowance increases of $1.6 million, $4.7 million
and $7.2 million, respectively for the U.S. federal deferred tax
asset were recorded. A valuation allowance is recorded against the
entire state deferred tax asset which consists of state income tax
temporary differences and deferred research and other tax credits
that are not realizable in the foreseeable future.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As of January 2, 2016, our federal, foreign and state net
operating loss carryforwards for income tax purposes were
approximately $56.6 million, $59.8 million and $62.0 million,
respectively. The federal and state net operating loss
carryforwards are subject to various limitations under
Section 382 of the Internal Revenue Code and applicable state
tax laws. If not utilized, the federal net operating loss
carryforwards will begin to expire in 2028 and the state net
operating loss carryforwards will begin to expire in 2016. The
foreign net operating loss carryforwards do not expire. As of
January 2, 2016, our federal and state tax credit
carryforwards for income tax purposes were approximately $12.3
million and $12.8 million, respectively. If not utilized, the
federal tax credit carryforwards will begin to expire in 2019 and
the state tax credits carry forward indefinitely.
The difference between the tax provision (benefit) at the statutory
federal income tax rate and the tax provision (benefit) for fiscal
2015, 2014 and 2013 was as follows (in thousands):
2015 2014 2013
Income tax (benefit) at the federal statutory rate $ (3,014 ) $ (6,656 ) $ (6,096 )
State income taxes, net of federal benefit 6 5 12
Change in valuation allowance:
U.S 1,625 4,733 7,201
Foreign 631 9,394
—
Effect of foreign operations taxed at various rates (140 ) 1,662 983
Research tax credits (931 ) (569 ) (2,284 )
Effect of tax rate changes, permanent differences and adjustments
of prior deferrals 2,114 153 (1,062 )
Unrecognized tax benefits 264 (294 ) (476 )
Total $ 555 $ 8,428 $ (1,722 )
Intevac has not provided for U.S. federal income and foreign
withholding taxes on approximately $12.8 million of
undistributed earnings from non-U.S. operations as of
January 2, 2016 because Intevac intends to reinvest such
earnings indefinitely outside of the United States. If Intevac were
to distribute these earnings, foreign tax credits may become
available under current law to reduce the resulting U.S. income tax
liability. Determination of the amount of unrecognized deferred tax
liability related to these earnings is not practicable. Intevac
will remit the non-indefinitely reinvested earnings, if any, of
Intevac’s non-U.S. subsidiaries where excess cash has
accumulated and Intevac determines that it is advantageous for
business operations, tax or cash reasons.
Intevac benefitted from tax incentives in Singapore which were
scheduled to expire at the end of 2015. These tax incentives
provided a lower income tax rate on certain classes of income so
long as certain thresholds of business investment and employment
levels were met in Singapore. Intevac was granted an early
termination of this tax benefit arrangement effective
January 1, 2013 by the Singapore tax authority. The terms of
the early termination include meeting certain agreed upon future
annual business spending and staffing levels in Singapore. Failure
to meet the terms of the early termination could result in a claw
back by the Singapore government of tax benefits received in
previous years.
The total amount of gross unrecognized tax benefits was $7.2
million as of January 2, 2016, of which $354,000 would affect
Intevac’s effective tax rate if realized. The aggregate
changes in the balance of gross unrecognized tax benefits were as
follows for fiscal 2015, 2014 and 2013:
2015 2014 2013
(in
thousands)
Beginning balance $ 6,578 $ 6,482 $ 6,000
Additions based on tax positions related to the current year 574 57 597
Additions for tax positions of prior years 21 250 98
Settlements
—
—
—
Lapse of statute of limitations
— (211 ) (213 )
Ending balance $ 7,173 $ 6,578 $ 6,482
The Company does not anticipate any changes in the amount of
unrecognized tax benefits in the next twelve months. It is
Intevac’s policy to include interest and penalties related to
unrecognized tax benefits in the provision for income taxes on the
consolidated statements of operations. During fiscal 2015, 2014 and
2013, Intevac recognized a net tax expense (benefit) for interest
of $2,000, ($110,000) and ($13,000), respectively. As of
January 2, 2016 Intevac had $10,000 of accrued interest
related to unrecognized tax benefits, which was classified as a
long-term liability in the consolidated balance sheets. Intevac did
not accrue any penalties related to these unrecognized tax benefits
because Intevac has other tax attributes which would offset any
potential taxes due.
Intevac is subject to income taxes in the U.S. federal
jurisdiction, and various state and foreign jurisdictions. Tax
regulations within each jurisdiction are subject to the
interpretation of the related tax laws and regulations and require
significant judgment to apply. The material jurisdictions where
Intevac is subject to potential examination by tax authorities for
tax years after 2009 include the U.S. (Federal and California) and
Singapore. The Singapore Inland Revenue Authority is currently
conducting a review of the fiscal 2009 through 2012 tax returns of
the Company’s wholly-owned subsidiary, Intevac Asia Pte. Ltd.
The Singapore Inland Revenue Authority has challenged the
Company’s tax position with respect to certain aspects of the
Company’s transfer pricing. Under Singapore tax law, the
Company must pay all contested taxes and the related interest to
have the right to defend its position. As a result, the Company
made deposits of $318,000 for the 2009 tax year in fiscal 2014 and
$1.1 million for the 2010 tax year in fiscal 2015, respectively.
These deposits of $1.4 million are included in other long-term
assets at January 2, 2016. The ultimate outcome of this
examination is subject to uncertainty, and the Company has a
liability for its uncertain tax position in Singapore as of
January 2, 2016 of $262,000. The Company’s management
and its advisors continue to believe that the Company is
“more likely than not” to successfully defend that the
tax treatment was proper and in accordance with Singapore tax
regulations. Based on the information currently available, the
Company does not anticipate a significant increase or decrease to
its unrecognized tax benefits for this matter within the next
twelve months. We believe that adequate amounts have been reserved
for any adjustments that may ultimately result from this or other
examinations. Presently, there are no other active income tax
examinations in the jurisdictions where Intevac operates.</t>
  </si>
  <si>
    <t>Employee Benefit Plans</t>
  </si>
  <si>
    <t>12. Employee Benefit Plans
Employee Savings and Retirement Plan
In 1991, Intevac established a defined contribution retirement plan
with 401(k) plan features. The plan covers all United States
employees eighteen years and older. Employees may make
contributions by a percentage reduction in their salaries, not to
exceed the statutorily prescribed annual limit. Intevac did not
make any cash contributions for fiscal 2015 and fiscal 2014.
Intevac made cash contributions of $422,000 for fiscal 2013.
Employees may choose among several investment options for their
contributions and their share of Intevac’s contributions, and
they are able to move funds between investment options at any time.
Intevac’s common stock is not one of the investment options.
Administrative expenses relating to the plan are insignificant.
Employee Bonus Plans
Intevac has various employee bonus plans. A profit-sharing plan
provides for the distribution of a percentage of pre-tax profits to
substantially all of Intevac’s employees not eligible for
other performance-based incentive plans, up to a maximum percentage
of compensation. Other plans award annual cash bonuses to
Intevac’s executives and key contributors based on the
achievement of profitability and other specific performance
criteria. Charges to expense under these plans were $219,000,
$22,000 and $1.7 million, respectively for fiscal 2015, 2014 and
2013. In fiscal 2015 and fiscal 2014, the annual bonus for certain
participants in the Company’s annual incentive plan will be
settled with RSUs with one year vesting. Charges for bonuses in the
amount of $324,000 and $554,000 for fiscal 2015 and fiscal 2014
were reported as stock compensation expense. In February 2015, the
annual bonus for certain participants of the 2014 annual incentive
plan was settled with RSUs with one year vesting. Twenty-nine
participants were granted stock awards to receive 133,000 shares of
common stock with a weighted average grant date fair value of $6.85
per share. See Note 2 “Equity-Based Compensation.”</t>
  </si>
  <si>
    <t>Commitments and Contingencies</t>
  </si>
  <si>
    <t>13. Commitments and Contingencies
Leases
Intevac leases certain facilities under non-cancelable operating
leases that expire at various times up to March 2024 and has
options to renew most leases, with rentals to be negotiated.
Certain of Intevac’s leases contain provisions for rental
adjustments. Included in other long-term liabilities on the
consolidated balance sheets is $1.2 of deferred rent as of
January 2, 2016 related to the effective rent on
Intevac’s long-term lease for Intevac’s Santa Clara,
California facility. The terms of the Company’s lease of its
Santa Clara, California facility include a tenant improvement
allowance of up to $1.7 million. Tenant improvement allowances are
reimbursements received from the landlord for construction costs
and are amortized on a straight-line basis over the lease term as a
reduction in rent. The tenant improvement allowances are recorded
when the Company has completed its obligations and the tenant
improvement allowance is receivable. In addition, Intevac is
required to maintain a standby letter of credit for $1.0 million
for this lease. This standby letter of credit is secured with
$1.0 million of restricted cash. The facility leases require
Intevac to pay for all normal maintenance costs. Gross rental
expense was approximately $4.0 million, $3.8 million and $2.9
million for fiscal 2015, 2014, and 2013, respectively.
As of January 2, 2016, future minimum lease payments are as
follows.
(in thousands)
2016 $ 3,108
2017 2,636
2018 2,630
2019 2,709
2020 2,790
Thereafter 9,650
$ 23,523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 for
intellectual property claims related to the use of its products.
Such indemnification obligations may not be subject to maximum loss
clauses. Historically, payments made related to these
indemnifications have been immaterial.
Letters of Credit
As of January 2, 2016, we had letters of credit and bank
guarantees outstanding totaling $1.8 million, including the standby
letter of credit outstanding under the Santa Clara, California
facility lease and a banker’s guarantee which guarantees
customer advances under a customer contract. These letters of
credit and bank guarantees are collateralized by $1.8 million of
restricted cash.
Warranty
Intevac provides for the estimated cost of warranty when revenue is
recognized. Intevac’s warranty is per contract terms and for
its disk manufacturing, PV manufacturing and DCP manufacturing
systems the warranty typically ranges between 12 and 24 months from
customer acceptance. For systems sold through a distributor,
Intevac offers a 3 month warranty. The remainder of any warranty
period is the responsibility of the distributor. During this
warranty period any defective non-consumable parts are replaced and
installed at no charge to the customer. The warranty period on
consumable parts is limited to their reasonable usable lives.
Intevac uses estimated repair or replacement costs along with its
historical warranty experience to determine its warranty
obligation. Intevac generally provides a twelve month warranty on
its Photonics’ products. The provision for the estimated
future costs of warranty is based upon historical cost and product
performance experience. Intevac exercises judgment in determining
the underlying estimates.
On the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solidated statements
of operations.
The following table displays the activity in the warranty provision
account for fiscal 2015 and 2014:
2015 2014
(in
thousands)
Beginning balance $ 1,186 $ 1,647
Expenditures incurred under warranties (463 ) (834 )
Accruals for product warranties 837 931
Adjustments to previously existing warranty accruals (578 ) (558 )
Ending balance $ 982 $ 1,186
Legal Matters
From time to time, Intevac receives notification from third
parties, including customers and suppliers, seeking
indemnification, litigation support, payment of money or other
actions in connection with claims made against them. In addition,
from time to time, Intevac receives notification from third parties
claiming that Intevac may be or is infringing their intellectual
property or other rights. Intevac also is subject to various other
legal proceedings and claims, both asserted and unasserted, that
arise in the ordinary course of business. Although the outcome of
these claims and proceedings cannot be predicted with certainty,
Intevac does not believe that any of these other existing
proceedings or claims will have a material adverse effect on its
consolidated financial condition or results of operations.</t>
  </si>
  <si>
    <t>Segment and Geographic Information</t>
  </si>
  <si>
    <t>14. Segment and Geographic Information
Intevac’s two reportable segments are: Thin-film Equipment
and Photonics. Intevac’s chief operating decision-maker has
been identified as the President and CEO, who reviews operating
results to make decisions about allocating resources and assessing
performance for the entire Company. Segment information is
presented based upon Intevac’s management organization
structure as of January 2, 2016 and the distinctive nature of
each segment. Future changes to this internal financial structure
may result in changes to the reportable segments disclosed.
Each reportable segment is separately managed and has separate
financial results that are reviewed by Intevac’s chief
operating decision-maker. Each reportable segment contains closely
related products that are unique to the particular segment. Segment
operating profit is determined based upon internal performance
measures used by the chief operating decision-maker.
Intevac derives the segment results from its internal management
reporting system. The accounting policies Intevac uses to derive
reportable segment results are substantially the same as those used
for external reporting purposes. Management measures the
performance of each reportable segment based upon several metrics,
including orders, net revenues and operating income. Management
uses these results to evaluate the performance of, and to assign
resources to, each of the reportable segments. Intevac manages
certain operating expenses separately at the corporate level.
Intevac allocates certain of these corporate expenses to the
segments in an amount equal to 3% of net revenues. Segment
operating income excludes interest income/expense and other
financial charges and income taxes according to how a particular
reportable segment’s management is measured. Management does
not consider impairment charges, gains and losses on divestitures
and sales of intellectual property, and unallocated costs in
measuring the performance of the reportable segments.
The Thin-film Equipment segment designs, develops and markets
vacuum process equipment solutions for high-volume manufacturing of
small substrates with precise thin-film properties, such as for the
hard drive, solar cell and DCP industries, as well as other
adjacent thin-film markets.
The Photonics segment develops compact, cost-effective,
high-sensitivity digital-optical products for the capture and
display of low-light images. Intevac provides sensors, cameras and
systems for government applications such as night vision and
long-range target identification.
Information for each reportable segment for fiscal 2015, 2014 and
2013 is as follows:
2015 2014 2013
(in
thousands)
Net Revenues
Thin-film Equipment $ 39,622 $ 25,290 $ 39,135
Photonics 35,538 40,260 30,497
Total segment net revenues $ 75,160 $ 65,550 $ 69,632
2015 2014 2013
(in
thousands)
Operating Profit (Loss)
Thin-film Equipment $ (9,345 ) $ (22,008 ) $ (12,951 )
Photonics 5,206 8,932 1,058
Total segment operating profit (loss) (4,139 ) (13,076 ) (11,893 )
Unallocated costs (4,599 ) (6,278 ) (5,722 )
Loss on divestiture
—
— (208 )
Operating loss (8,738 ) (19,354 ) (17,823 )
Interest income 179 179 279
Other income (expense), net (52 ) 158 126
Loss before income taxes $ (8,611 ) $ (19,017 ) $ (17,418 )
2015 2014 2013
(in
thousands)
Depreciation and Amortization
Thin-film Equipment $ 2,443 $ 2,379 $ 2,146
Photonics 1,737 1,834 1,900
Total segment depreciation and amortization 4,180 4,213 4,046
Unallocated costs 417 492 472
Total consolidated depreciation and amortization $ 4,597 $ 4,705 $ 4,518
2015 2014 2013
(in
thousands)
Capital Additions
Thin-film Equipment $ 1,433 $ 2,230 $ 1,857
Photonics 749 1,203 894
Total segment capital additions 2,182 3,433 2,751
Unallocated 935 272 572
Total consolidated capital additions $ 3,117 $ 3,705 $ 3,323
2015 2014
(in
thousands)
Segment Assets
Thin-film Equipment $ 29,528 $ 30,670
Photonics 16,029 17,126
Total segment assets 45,557 47,796
Cash and investments 46,627 68,622
Restricted cash 1,780 1,780
Deferred income taxes 12 5
Other current assets 1,052 989
Common property, plant and equipment 1,218 1,083
Other assets 1,435
—
Consolidated total assets $ 97,681 $ 120,275
Geographic revenue information for fiscal 2015, 2014 and 2013 is
based on the location of the customer. Revenue from unaffiliated
customers by geographic region/country was as follows:
2015 2014 2013
(in
thousands)
United States $ 49,034 $ 51,584 $ 32,534
Asia (*) 23,855 9,931 31,907
Europe 2,271 4,035 5,191
Total net revenues $ 75,160 $ 65,550 $ 69,632
(*) Revenues are attributable to the
geographic area in which Intevac’s customers are located. Net
trade revenues in Asia include shipments to Singapore, China, Japan
and Malaysia.
Net property, plant and equipment by geographic region at
January 2, 2016 and January 3, 2015 was as follows:
January 2, January 3,
(in
thousands)
United States $ 10,990 $ 11,534
Asia 931 1,292
Net property, plant &amp; equipment $ 11,921 $ 12,826</t>
  </si>
  <si>
    <t>Restructuring Charges</t>
  </si>
  <si>
    <t>15. Restructuring Charges
During the first quarter of fiscal 2015, Intevac substantially
completed implementation of the 2015 cost reduction plan (the
“2015 Plan”), which was intended to reduce expenses and
reduce its workforce by 3 percent. The cost of implementing the
2015 Plan was reported under cost of net revenues and operating
expenses in the consolidated statements of operations.
Substantially all cash outlays in connection with the 2015 Plan
occurred in the first quarter of fiscal 2015. Implementation of the
2015 Plan is expected to reduce salary, wages and other
employee-related expenses by approximately $1.4 million on an
annual basis.
During the first half of fiscal 2014, Intevac substantially
completed implementation of the 2014 cost reduction plan (the
“2014 Plan”), which was intended to reduce expenses and
reduce its workforce by 6 percent. The cost of implementing the
2014 Plan was reported under cost of net revenues and operating
expenses in the consolidated statements of operations.
Substantially all cash outlays in connection with the 2014 Plan
occurred in the first half of fiscal 2014. Implementation of the
2014 Plan reduced salary, wages and other employee-related expenses
by approximately $2.1 million on an annual basis.
On February 1, 2013, Intevac announced the 2013 cost reduction
plan (the “2013 Plan”) to reduce expenses including a
reduction in its workforce. Implementation of the 2013 Plan was
substantially completed in the first half of fiscal 2013 and the
Company reduced its workforce by 18 percent. The cost of
implementing the 2013 Plan was reported under cost of net revenues
and operating expenses in the consolidated statement of operations.
Substantially all cash outlays in connection with the 2013 Plan
occurred in the first half of fiscal 2013.
As of January 2, 2016, activities related to the 2015, 2014
and 2013 Plans were complete.
The changes in restructuring reserves associated with the Plan for
fiscal 2015, 2014, and 2013, are as follows.
Severance and other employee- related costs
2015 2014 2013
(in
thousands)
Balance at the beginning of the year $
— $
— $
—
Provision for restructuring charges 148 288 742
Cash payments made (148 ) (288 ) (742 )
Balance at the end of the year $
— $
— $
—</t>
  </si>
  <si>
    <t>Related Party Transaction</t>
  </si>
  <si>
    <t>16. Related Party Transaction
On November 12, 2015, Intevac entered into a Share Repurchase
Agreement with NRC, whereby Intevac repurchased 1,483,171 shares of
its common stock (or approximately 6.8% of the outstanding common
stock) from NRC in a privately negotiated transaction at a purchase
price of $4.98 per share, for an aggregate purchase price of $7.4
million. The repurchase was made in conjunction with
Intevac’s stock repurchase program. Matthew Drapkin, a member
of Intevac’s Board of Directors, is a principal of NRC and a
member of BC Advisors, LLC, which is the general partner of NRC.
NRC continues to beneficially own approximately 3.6% of the
outstanding shares of Intevac’s common stock subsequent to
the transaction.</t>
  </si>
  <si>
    <t>Selected Quarterly Consolidated Financial Data (Unaudited)</t>
  </si>
  <si>
    <t xml:space="preserve">17. Selected Quarterly Consolidated Financial Data
(Unaudited)
Three Months Ended
Apr. 4, 2015 July 4, 2015 Oct. 3, 2015 Jan. 02, 2016
(in thousands,
except per share data)
Net sales $ 19,885 $ 20,458 $ 18,418 $ 16,398
Gross profit 6,922 7,806 4,912 6,677
Net income (loss) (2,893 ) 12 (3,759 ) (2,526 )
Basic and diluted income (loss) per share $ (0.12 ) $
— $ (0.17 ) $ (0.12 )
Three Months Ended
March 29, 2014 June 28, 2014 Sept. 27, 2014 Jan. 03, 2015
(in thousands,
except per share data)
Net sales $ 17,015 $ 14,715 $ 14,757 $ 19,062
Gross profit 4,810 5,211 4,815 2,596
Net loss (4,521 ) (5,007 ) (3,559 ) (14,358 )
Basic and diluted loss per share $ (0.19 ) $ (0.21 ) $ (0.15 ) $ (0.62 ) </t>
  </si>
  <si>
    <t>Summary of Significant Accounting Policies (Policies)</t>
  </si>
  <si>
    <t>Principles of Consolidation and Basis of Presentation</t>
  </si>
  <si>
    <t>Principles of Consolidation and Basis of
Presentation
The consolidated financial statements include the accounts of
Intevac, Inc. and its subsidiaries (Intevac or the Company) after
elimination of inter-company balances and transaction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t>
  </si>
  <si>
    <t>Change in Fiscal Year End-Date</t>
  </si>
  <si>
    <t>Change in Fiscal Year End Date
On February 19, 2014, the Board of Directors of the Company
approved the Company’s change to a 52-53 week fiscal year
ending on the Saturday nearest to December 31 of each year in
order to improve the alignment of financial and business processes
and to streamline financial reporting. Each fiscal quarter consists
of 13 weeks, with an occasional fourth quarter extending to 14
weeks, if necessary, for the fiscal year to end on the Saturday
nearest to December 31. The Company’s fiscal 2015 year
ended on January 2, 2016. The Company’s fiscal 2014 year
ended on January 3, 2015.</t>
  </si>
  <si>
    <t>Cash, Cash Equivalents and Investments</t>
  </si>
  <si>
    <t>Cash, Cash Equivalents and Investments
Intevac considers all highly liquid investments with original
maturities of three months or less when purchased to be cash
equivalents. Available-for-sale securities, comprised of commercial
paper, obligations of the U.S. government and its agencies,
corporate debt securities and municipal bonds, are carried at fair
value, with unrealized gains and losses recorded within other
comprehensive income (loss) as a separate component of
stockholders’ equity. Realized gains and losses and declines
in value judged to be other than temporary, if any, on
available-for-sale securities are included in earnings. Purchases
and sales of investment securities are recognized on a trade date
basis. The cost of investment securities sold is determined by the
specific identification method.</t>
  </si>
  <si>
    <t>Restricted Cash</t>
  </si>
  <si>
    <t>Restricted Cash
Restricted cash of $1.0 million as of January 2, 2016 secures
a standby letter of credit obligation associated with a lease
obligation and the restriction on the cash will be removed when the
letter of credit expires. In addition Intevac pledged $780,000 as
collateral for a banker’s guarantee on an advance payment
made by a customer.</t>
  </si>
  <si>
    <t>Derivative Instruments and Hedging Arrangements</t>
  </si>
  <si>
    <t>Derivative Instruments and Hedging Arrangements
Foreign Exchange Exposure Management</t>
  </si>
  <si>
    <t>Fair Value Measurement-Definition and Hierarchy</t>
  </si>
  <si>
    <t>Fair Value Measurement—Definition and
Hierarchy
Intevac reports certain financial assets and liabilities at fair
value. Intevac defines fair value as the price that would be
received from selling an asset or paid to transfer a liability in
an orderly transaction between market participants at the
measurement date.
Fair value measurements are classified and disclosed in one of the
following three categories:
Level 1
Level 2
Level 3</t>
  </si>
  <si>
    <t>Trade Accounts and Notes Receivables and Doubtful Accounts</t>
  </si>
  <si>
    <t>Trade Accounts and Notes Receivables and Doubtful
Accounts
Intevac evaluates the collectibility of trade accounts receivable
and notes receivable on an ongoing basis and provides reserves
against potential losses when appropriate. Management analyzes
historical bad debts, customer concentrations, customer
creditworthiness, changes in customer payment tendencies and
current economic trends when evaluating the adequacy of the
allowance for doubtful accounts. Customer accounts are written off
against the allowance when the amount is deemed uncollectible.
Also, accounts determined to be uncollectible are put in nonaccrual
status whereby interest is not accrued on those accounts.</t>
  </si>
  <si>
    <t>Inventories
Inventories are generally stated at the lower of cost or market,
with cost determined on an average cost basis.</t>
  </si>
  <si>
    <t>Property, Plant and Equipment</t>
  </si>
  <si>
    <t>Property, Plant and Equipment
Equipment and leasehold improvements are stated at cost.
Depreciation is computed using the straight-line method over the
estimated useful lives of the assets as follows: computers and
software, 3 years; machinery and equipment, 5 years; furniture, 7
years; vehicles, 4 years; and leasehold improvements, remaining
lease term.</t>
  </si>
  <si>
    <t>Contingent Consideration and Purchased Intangible Assets</t>
  </si>
  <si>
    <t>Contingent Consideration and Purchased Intangible
Assets
Contingent consideration related to a business combination is
recorded at the acquisition date at the estimated fair value of the
contingent payments. The acquisition date fair value is measured
based on the consideration expected to be transferred
(probability-weighte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operations
Purchased intangible assets other than goodwill are amortized over
their useful lives unless these lives are determined to be
indefinite. Purchased intangible assets are carried at cost, less
accumulated amortization. Amortization is computed over the
estimated useful lives of the respective assets, generally one to
thirteen years using the straight line method. In 2012, as a result
of its impairment analysis, Intevac wrote off all of the goodwill
in both its Thin-film Equipment and Photonics reporting units.</t>
  </si>
  <si>
    <t>Impairment of Long-Lived Assets</t>
  </si>
  <si>
    <t>Impairment of Long-Lived Assets
Long-lived assets and certain identifiable finite-lived intangible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When an impairment loss is recognized, the carrying
amount of the asset is reduced to its estimated fair value. No
impairment charges were recognized in fiscal 2015, 2014 and
2013.</t>
  </si>
  <si>
    <t>Income Taxes
Deferred tax assets and liabilities are recognized using enacted
tax rates for the effect of temporary differences between book and
tax bases of recorded assets and liabilities. Deferred tax assets
are reduced by a valuation allowance if it is more likely than not
that a portion of the deferred tax asset will not be realized.
On a quarterly basis, Intevac provides for income taxes based upon
an annual effective income tax rate. The effective tax rate is
highly dependent upon the level of Intevac’s projected
earnings, the geographic composition of worldwide earnings, tax
regulations governing each region, net operating loss
carryforwards, availability of tax credits and the effectiveness of
Intevac’s tax planning strategies. Intevac carefully monitors
the changes in many factors and adjust its effective income tax
rate on a timely basis. If actual results differ from the
estimates, this could have a material effect on Intevac’s
business, financial condition and results of operations.
The calculation of tax liabilities involves significant judgment in
estimating the impact of uncertainties in the application of
complex tax laws. Resolution of these uncertainties in a manner
inconsistent with Intevac’s expectations could have a
material effect on Intevac’s business, financial condition
and results of operations.
Intevac recognizes accrued interest and penalties related to
unrecognized tax benefits in the provision for income taxes.</t>
  </si>
  <si>
    <t>Sales and Value Added Taxes</t>
  </si>
  <si>
    <t>Sales and Value Added Taxes
Taxes collected from customers and remitted to governmental
authorities are presented on a net basis in the accompanying
consolidated statements of operations.</t>
  </si>
  <si>
    <t>Revenue Recognition</t>
  </si>
  <si>
    <t>Revenue Recognition
Intevac recognizes revenue when persuasive evidence of an
arrangement exists, delivery has occurred and title and risk of
loss have passed to Intevac’s customer or services have been
rendered, the price is fixed or determinable, and collectibility is
reasonably assured. Intevac’s shipping terms are customarily
FOB shipping point or equivalent terms. Intevac’s revenue
recognition policy generally results in revenue recognition at the
following points: (1) for all transactions where legal title
passes to the customer upon shipment, Intevac recognizes revenue
upon shipment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acceptance; and (3) for
arrangements containing multiple elements, the revenue relating to
the undelivered elements is deferred until delivery of the deferred
elements. When a sales arrangement contains multiple elements,
Intevac allocates revenue to each element based on a selling price
hierarchy. The selling price for a deliverable is based on its VSOE
if available, TPE if VSOE is not available, or best ESP if neither
VSOE nor TPE is available. Intevac generally utilizes the ESP due
to the nature of its products. In certain cases, technology upgrade
sales are accounted for as multiple-element arrangements, usually
split between delivery of the parts and installation on the
customer’s systems. In these cases, Intevac recognizes
revenue for the relative sales price of the parts upon shipment and
transfer of title, and recognizes revenue for the relative sales
price of installation services when those services are completed.
Revenue related to sales of spare parts is generally recognized
upon shipment. Revenue related to services is generally recognized
upon completion of the services. In addition, Intevac uses the
installment method to record revenue based on cash receipts in
situations where the account receivable is collected over an
extended period of time and in management’s judgment the
degree of collectibility is uncertain.
Intevac performs research and development work under various
government-sponsored research contracts. Revenue on cost-plus-fee
contracts is recognized to the extent of costs actually incurred
plus a proportionate amount of the fee earned. Intevac considers
fixed fees under cost-plus-fee contracts to be earned in proportion
to the allowable costs actually incurred in performance of the
contract. Revenue on fixed-price contracts is recognized on a
milestone method or percentage-of-completion method of contract
accounting. For contracts structured as milestone agreements,
revenue is recognized when a specified milestone is achieved,
provided that (1) the milestone event is substantive in nature
and there is substantial uncertainty about the achievement of the
milestone at the inception of the agreement, (2) the milestone
payment is non-refundable, and (3) there is no continuing
performance obligations associated with the milestone payment. Any
milestone payments received prior to satisfying these revenue
recognition criteria are deferred. Intevac generally determines the
percentage completed based on the percentage of costs incurred to
date in relation to total estimated costs expected through
completion of the contract. When estimates of total costs to be
incurred on a contract exceed estimates of total revenue to be
earned, a provision for the entire loss on the contract is recorded
in the period the loss is determined.</t>
  </si>
  <si>
    <t>Advertising Costs</t>
  </si>
  <si>
    <t>Advertising Costs
Advertising costs are expensed as incurred. Advertising costs were
not material for all periods presented.</t>
  </si>
  <si>
    <t>Foreign Currency Translation</t>
  </si>
  <si>
    <t>Foreign Currency Translation
The functional currency of Intevac’s foreign subsidiaries in
Singapore and Hong Kong and the Taiwan branch is the U.S. dollar.
The functional currency of Intevac’s foreign subsidiaries in
China, Malaysia and Korea is the local currency of the country in
which the respective subsidiary operates. Assets and liabilities
recorded in foreign currencies are translated at year-end exchange
rates; revenues and expenses are translated at average exchange
rates during the year. The effect of foreign currency translation
adjustments are included in stockholders’ equity as a
component of accumulated other comprehensive income in the
accompanying consolidated balance sheets. The effects of foreign
currency transactions are included in other income in the
determination of net loss. Net income (losses) from foreign
currency transactions were $80,000, $11,000, and $(36,000) in 2015,
2014 and 2013, respectively.</t>
  </si>
  <si>
    <t>Comprehensive Income</t>
  </si>
  <si>
    <t>Comprehensive Income
The changes in accumulated other comprehensive income by component,
were as follows for the years ended January 2, 2016 and
January 3, 2015:
Foreign Unrealized Total
(in
thousands)
Balance at December 31, 2013 $ 691 $ 34 $ 725
Other comprehensive loss before reclassification (71 ) (35 ) (106 )
Amounts reclassified from other comprehensive income
—
—
—
Net current-period other comprehensive loss (71 ) (35 ) (106 )
Balance at January 3, 2015 $ 620 $ (1 ) $ 619
Other comprehensive loss before reclassification (168 ) (39 ) (207 )
Amounts reclassified from other comprehensive income
—
—
—
Net current-period other comprehensive loss (168 ) (39 ) (207 )
Balance at January 2, 2016 $ 452 $ (40 ) $ 412</t>
  </si>
  <si>
    <t>Employee Stock Plans</t>
  </si>
  <si>
    <t>Employee Stock Plans
Intevac has equity-based compensation plans that provide for the
grant to employees of equity-based awards, including incentive or
non-statutory stock options, restricted stock, stock appreciation
rights, restricted stock units (“RSUs” also referred to
as performance units) and performance shares. In addition, these
plans provide for the grant of non-statutory stock options and RSUs
to non-employee directors and consultants. Intevac also has an
employee stock purchase plan, which provides Intevac’s
employees with the opportunity to purchase Intevac common stock at
a discount through payroll deductions. See Note 2 for a complete
description of these plans and their accounting treatment.</t>
  </si>
  <si>
    <t>Recent Accounting Pronouncements</t>
  </si>
  <si>
    <t>Recent Accounting Pronouncements
In November 2015, the Financial Accounting Standards Board
(“FASB”) issued an update to Accounting Standards
Codification (“ASC”) 740, Income Taxes: Balance Sheet
Classification of Deferred Taxes. This update simplifies the
presentation of current and noncurrent deferred tax liabilities and
assets. Under this update, the deferred tax liabilities and assets
are classified as noncurrent on the balance sheet. The update does
not impact the current requirement that deferred tax liabilities
and assets be offset and presented as a single amount. Intevac
early adopted this update prospectively in fiscal 2015. The
adoption of this update did not have a material impact on our
consolidated financial statements.
In September 2015, the FASB issued an update to ASC 805, Business
Combinations: Simplifying the Accounting Measurement-Period
Adjustments. This update simplifies the accounting for adjustments
made to provisional amounts recognized in a business combination by
eliminating the requirement to retrospectively account for those
adjustments. Under this update, the adjustments are recognized in
the reporting period in which the adjustment amounts are
determined. This update is effective for Intevac in the first
quarter of fiscal 2016 and should be applied prospectively. Intevac
does not expect the adoption of this update to have a material
impact on its consolidated financial statements.
In July 2015, the FASB issued an update to ASC 330, Inventory:
Simplifying the Measurement of Inventory. Under this update,
subsequent measurement of inventory is based on the lower of cost
or net realizable value. Net realizable value is the estimated
selling price in the ordinary course of business, less the
estimated cost of completion and disposal. This update should be
applied prospectively and will be adopted by Intevac in the first
quarter of fiscal 2017. Early adoption is permitted. Intevac does
not expect the adoption of this update to have a material impact on
its consolidated financial statements.
In April 2015, the FASB issued an update to ASC 350,
Intangibles—Goodwill and Other—Internal-Use Software:
Customer’s Accounting for Fees Paid in Cloud Computing
Arrangement. This update provides guidance on the accounting for
fees paid in a cloud computing arrangement if the arrangement was
determined to include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This update will be effective for Intevac in the first
quarter of fiscal 2016 and may be adopted either retrospectively or
prospectively. Intevac does not expect the adoption of this update
to have a material impact on its consolidated financial
statements.
In May 2014, the FASB issued an update to ASC 606 Revenue from
Contracts with Customers (“ASC 606”) that will
supersede virtually all existing revenue guidance. This update
affects any entity that either enters into contracts with customers
to transfer goods or services or enters into contracts for the
transfer of nonfinancial asse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update to ASC 606 should be applied
retrospectively either to each prior reporting period presented in
the financial statements, or only to the most current reporting
period presented in the financial statements with a cumulative
effect adjustment recorded in the retained earnings. In August
2015, the FASB issued an update to defer the effective date of this
update by one year. This update becomes effective and will be
adopted by Intevac in the first quarter of fiscal 2018. Early
adoption is not permitted for reporting periods before the first
quarter of fiscal 2017. The Company is currently evaluating the
impact of this update on its consolidated financial statements.</t>
  </si>
  <si>
    <t>Summary of Significant Accounting Policies (Tables)</t>
  </si>
  <si>
    <t>Changes in Accumulated Other Comprehensive Income by Component</t>
  </si>
  <si>
    <t>The changes in accumulated other comprehensive income by component,
were as follows for the years ended January 2, 2016 and
January 3, 2015:
Foreign Unrealized Total
(in
thousands)
Balance at December 31, 2013 $ 691 $ 34 $ 725
Other comprehensive loss before reclassification (71 ) (35 ) (106 )
Amounts reclassified from other comprehensive income
—
—
—
Net current-period other comprehensive loss (71 ) (35 ) (106 )
Balance at January 3, 2015 $ 620 $ (1 ) $ 619
Other comprehensive loss before reclassification (168 ) (39 ) (207 )
Amounts reclassified from other comprehensive income
—
—
—
Net current-period other comprehensive loss (168 ) (39 ) (207 )
Balance at January 2, 2016 $ 452 $ (40 ) $ 412</t>
  </si>
  <si>
    <t>Equity-Based Compensation (Tables)</t>
  </si>
  <si>
    <t>Effect of Recording Equity-Based Compensation</t>
  </si>
  <si>
    <t>The effect of recording equity-based compensation for fiscal 2015,
2014 and 2013 was as follows (in thousands):
2015 2014 2013
Equity-based compensation by type of award:
Stock options $ 963 $ 1,094 $ 984
RSUs 1,711 1,464 419
Employee stock purchase plan 946 442 1,091
Total equity-based compensation $ 3,620 $ 3,000 $ 2,494
Tax effect on equity-based compensation $
— $
— $ 27</t>
  </si>
  <si>
    <t>Employee Stock Options Weighted-Average Assumptions</t>
  </si>
  <si>
    <t xml:space="preserve">The weighted average assumptions used in the model are outlined in
the following table:
2015 2014 2013
Stock Options:
Weighted-average fair value of grants per share $ 2.05 $ 3.15 $ 2.49
Expected volatility 46.12 % 52.12 % 56.28 %
Risk free interest rate 1.42 % 1.39 % 1.09 %
Expected term of options (in years) 3.99 4.38 4.20
Dividend yield None None None </t>
  </si>
  <si>
    <t>Option Activity and Changes</t>
  </si>
  <si>
    <t xml:space="preserve">A summary of the stock option activity is as follows:
Shares Weighted Weighted Average Aggregate
Options outstanding at January 3, 2015 2,584,935 $ 8.26 4.15 $ 1,895,817
Options granted 447,625 $ 5.51
Options cancelled and forfeited (544,423 ) $ 9.67
Options exercised (54,490 ) $ 4.40
Options outstanding at January 2, 2016 2,433,647 $ 7.52 4.10 $ 141,546
Vested and expected to vest at January 2, 2016 2,300,981 $ 7.60 4.01 $ 138,643
Options exercisable at January 2, 2016 1,415,758 $ 8.55 3.17 $ 112,363 </t>
  </si>
  <si>
    <t>Options Outstanding and Currently Exercisable</t>
  </si>
  <si>
    <t>The options outstanding and currently exercisable at
January 2, 2016 were in the following exercise price
ranges:
Options Outstanding Options Exercisable
Range of Exercise Prices Number of Outstanding Weighted Weighted Number Weighted
$3.91 - $ 5.62 831,947 5.28 $ 4.93 269,411 $ 4.30
$5.71 - $7.55 854,325 4.31 $ 6.93 461,122 $ 6.94
$7.74 - $22.01 747,375 2.55 $ 11.08 685,225 $ 11.32
$3.91 - $22.01 2,433,647 4.10 $ 7.52 1,415,758 $ 8.55</t>
  </si>
  <si>
    <t>Summary of Restricted Stock Units Activity</t>
  </si>
  <si>
    <t>A summary of the RSU activity is as follows:
Shares Weighted Fair Value Weighted Average Aggregate
Non-vested RSUs at January 3, 2015 350,429 $ 6.62 1.56 $ 2,586,166
Granted 346,586 $ 6.01
Vested (112,376 ) $ 7.06
Cancelled (31,055 ) $ 6.30
Non-vested RSUs at January 2, 2016 553,584 $ 6.16 1.02 $ 2,607,381</t>
  </si>
  <si>
    <t>Employee Stock Purchase Rights Weighted-Average Assumptions</t>
  </si>
  <si>
    <t xml:space="preserve">The fair value of the employee stock purchase right is estimated on
the date of grant using the Black-Scholes option pricing model with
the following weighted-average assumptions:
2015 2014 2013
Stock Purchase Rights:
Weighted-average fair value of grants per share $ 2.14 $ 2.08 $ 1.63
Expected volatility 43.45 % 44.00 % 51.54 %
Risk free interest rate 0.45 % 0.11 % 0.26 %
Expected term of purchase rights (in years) 1.36 0.69 1.77
Dividend yield None None None </t>
  </si>
  <si>
    <t>Employee Stock Purchase Plan Activity</t>
  </si>
  <si>
    <t xml:space="preserve">The ESPP activity during fiscal 2015, 2014 and 2013 is as
follows:
2015
2014
2013
(in thousands, except per share amounts)
Shares purchased 374 444 457
Weighted average purchase price per share $ 3.90 $ 3.63 $ 3.58
Aggregate intrinsic value of purchase rights exercised $ 688 $ 1,444 $ 745 </t>
  </si>
  <si>
    <t>Earnings Per Share (Tables)</t>
  </si>
  <si>
    <t>Computation of Basic and Diluted Income (Loss) Per Share</t>
  </si>
  <si>
    <t>The following table sets forth the computation of basic and diluted
loss per share:
2015 2014 2013
(in thousands, except per share amounts)
Net loss $ (9,166 ) $ (27,445 ) $ (15,696 )
Weighted-average shares – basic 22,218 23,671 23,832
Effect of dilutive potential common shares
—
—
—
Weighted-average shares – diluted 22,218 23,671 23,832
Net loss per share – basic and diluted $ (0.41 ) $ (1.16 ) $ (0.66 )</t>
  </si>
  <si>
    <t>Concentrations (Tables)</t>
  </si>
  <si>
    <t>Accounts Receivable</t>
  </si>
  <si>
    <t>Customers that Accounted for at Least Ten percent of Accounts Receivable/Consolidated Net Revenues</t>
  </si>
  <si>
    <t>The following customers accounted for at least 10 percent of
Intevac’s accounts receivable at January 2, 2016 and
January 3, 2015.
2015 2014
HGST 37 % *
Western Digital 15 % *
U.S. Government 11 % 13 %
Seagate Technology * 46 %
* Less than 10%</t>
  </si>
  <si>
    <t>Sales Revenue Net</t>
  </si>
  <si>
    <t>The following customers accounted for at least 10 percent of
Intevac’s consolidated net revenues in fiscal 2015, 2014,
and/or 2013.
2015 2014 2013
U.S. Government 26 % 32 % *
Seagate Technology 22 % 15 % 37 %
HGST 15 % 17 % *
Northrop Grumman * * 11 %
* Less than 10%</t>
  </si>
  <si>
    <t>Balance Sheet Details (Tables)</t>
  </si>
  <si>
    <t>Components of Receivables</t>
  </si>
  <si>
    <t>Receivables consisted of the following components:
January 2, January 3,
(in
thousands)
Trade receivables and other $ 11,939 $ 10,548
Unbilled costs and accrued profits 371 1,539
Less: allowance for doubtful accounts
—
—
$ 12,310 $ 12,087</t>
  </si>
  <si>
    <t>Summary of Inventories</t>
  </si>
  <si>
    <t>Inventories are stated at the lower of average cost or market and
consist of the following:
January 2, January 3,
(in
thousands)
Raw materials $ 11,081 $ 10,684
Work-in-progress 4,365 2,299
Finished goods 3,314 6,229
$ 18,760 $ 19,212</t>
  </si>
  <si>
    <t>Property Plant and Equipment</t>
  </si>
  <si>
    <t>Property, Plant and Equipment
January 2, January 3,
(in
thousands)
Leasehold improvements $ 15,242 $ 15,245
Machinery and equipment 42,317 43,141
57,559 58,386
Less accumulated depreciation and amortization 45,638 45,560
Total property, plant and equipment, net $ 11,921 $ 12,826</t>
  </si>
  <si>
    <t>Other Accrued Liabilities</t>
  </si>
  <si>
    <t>Other Accrued Liabilities
January 2, January 3,
(in
thousands)
Deferred revenue $ 3,789 $ 4,260
Accrued product warranties 835 1,022
Other taxes payable 378 277
Income taxes payable 234 14
Acquisition-related contingent consideration 179 59
Payable for pending purchase of available-for-sale marketable
securities
— 2,059
Deferred income taxes
— 5
Other 217 581
Total other accrued liabilities $ 5,632 $ 8,277</t>
  </si>
  <si>
    <t>Other Long Term Liabilities</t>
  </si>
  <si>
    <t>Other Long-Term Liabilities
January 2, January 3,
(in
thousands)
Deferred rent $ 1,190 $ 861
Acquisition-related contingent consideration 711 1,075
Accrued income taxes 363 100
Accrued product warranties 147 164
Total other long-term liabilities $ 2,411 $ 2,200</t>
  </si>
  <si>
    <t>Purchased Intangible Assets, Net (Tables)</t>
  </si>
  <si>
    <t>Information Regarding Other Acquisition Related Intangible Assets</t>
  </si>
  <si>
    <t>Information regarding acquisition-related intangible assets is as
follows:
January 2, 2016 January 3, 2015
Gross Accumulated Net Gross Accumulated Net
(in
thousands)
Customer relationships $ 3,119 $ 2,646 $ 473 $ 3,119 $ 2,426 $ 693
Purchased technology 5,148 2,509 2,639 5,148 1,875 3,273
Covenants not to compete 40 40
— 40 40
—
Backlog 80 80
— 80 80
—
Total amortizable intangible assets $ 8,387 $ 5,275 $ 3,112 $ 8,387 $ 4,421 $ 3,966</t>
  </si>
  <si>
    <t>Estimated Future Amortization Expense Related to Finite-Lived Purchased Intangible Assets</t>
  </si>
  <si>
    <t>Estimated future amortization expense related to finite-lived
purchased intangible assets as of January 2, 2016, is as
follows.
(in thousands)
2016 853
2017 756
2018 615
2019 615
2020 273
$ 3,112</t>
  </si>
  <si>
    <t>Contingent Consideration (Tables)</t>
  </si>
  <si>
    <t>Quantitative Information of Significant Unobservable Inputs of Contingent Consideration Liability</t>
  </si>
  <si>
    <t>The following table represents the quantitative range of the
significant unobservable inputs used in the calculation of fair
value of the contingent consideration liability as of
January 2, 2016. Significant increases or decreases in any of
these inputs even in isolation would result in a significantly
lower (higher) fair value measurement.
Quantitative Information about Level 3 Fair Value Measurements at January 2, 2016
Fair Value Valuation Technique Unobservable Input Range (Weighted Average)
(in thousands,
except for percentages)
Revenue Earnout $ 890 Discounted cash flow
Weighted average cost of capital Probability weighting of
15.4% 10.0% - 80.0% (33.5%)</t>
  </si>
  <si>
    <t>Reconciliation of Change in Fair Value Measurement of Contingent Consideration Liability</t>
  </si>
  <si>
    <t>The following table represents a reconciliation of the change in
the fair value measurement of the contingent consideration
liability for fiscal 2015, 2014 and 2013:
2015 2014 2013
(in
thousands)
Beginning balance $ 1,134 $ 1,384 $ 5,151
Changes in fair value (244 ) (250 ) (3,727 )
Cash payments made
—
— (40 )
Ending balance $ 890 $ 1,134 $ 1,384</t>
  </si>
  <si>
    <t>Divestiture (Tables)</t>
  </si>
  <si>
    <t>Summary of Components of Gain (Loss)</t>
  </si>
  <si>
    <t>The following table summarizes the components of the loss (in
thousands):
Cash proceeds $ 500
Assets sold:
Accounts receivable 147
Inventories 320
Other current assets 27
Property, plant and equipment 159
Trade name 90
Total assets sold 743
Liabilities divested:
Accounts payable 59
Other accrued expenses 6
Total liabilities divested 65
Transaction and other costs 30
Loss on sale $ (208 )</t>
  </si>
  <si>
    <t>Financial Instruments (Tables)</t>
  </si>
  <si>
    <t>Cash, Cash Equivalents and Short-Term Investments and Long-Term Investments</t>
  </si>
  <si>
    <t>Cash and cash equivalents, short-term investments and long-term
investments consist of:
January 2, 2016
Amortized Unrealized Unrealized Fair
(in
thousands)
Cash and cash equivalents:
Cash $ 6,208 $
— $
— $ 6,208
Money market funds 7,538
—
— 7,538
Total cash and cash equivalents $ 13,746 $
— $
— $ 13,746
Short-term investments:
Corporate bonds and medium-term notes $ 9,978 $
— $ 7 $ 9,971
Municipal bonds 4,238
—
— 4,238
U.S. treasury and agency securities 8,999
—
— 8,999
Total short-term investments $ 23,215 $
— $ 7 $ 23,208
Long-term investments:
Corporate bonds and medium-term notes $ 6,212 $
— $ 23 $ 6,189
U.S. treasury and agency securities 3,494
— 10 3,484
Total long-term investments $ 9,706 $
— $ 33 $ 9,673
Total cash, cash equivalents, and investments $ 46,667 $
— $ 40 $ 46,627
January 3, 2015
Amortized Unrealized Unrealized Fair
(in
thousands)
Cash and cash equivalents:
Cash $ 4,948 $
— $
— $ 4,948
Money market funds 16,534
—
— 16,534
Total cash and cash equivalents $ 21,482 $
— $
— $ 21,482
Short-term investments:
Commercial paper $ 2,995 $ 2 $
— $ 2,997
Corporate bonds and medium-term notes 21,203 2 6 21,199
Municipal bonds 5,392 11 1 5,402
Total short-term investments $ 29,590 $ 15 $ 7 $ 29,598
Long-term investments:
Corporate bonds and medium-term notes $ 6,266 $ 1 $ 4 $ 6,263
Municipal bonds 2,290
— 8 2,282
U.S. treasury and agency securities 8,995 3 1 8,997
Total long-term investments $ 17,551 $ 4 $ 13 $ 17,542
Total cash, cash equivalents, and investments $ 68,623 $ 19 $ 20 $ 68,622</t>
  </si>
  <si>
    <t>Contractual Maturities of Available-for-Sale Securities</t>
  </si>
  <si>
    <t>The contractual maturities of available-for-sale securities at
January 2, 2016 are presented in the following table.
Amortized Fair
(in
thousands)
Due in one year or less $ 30,753 $ 30,746
Due after one through two years 9,706 9,673
$ 40,459 $ 40,419</t>
  </si>
  <si>
    <t>Fair Market Value of Investments with Unrealized Losses Not Deemed to be Other-Than Temporarily Impaired</t>
  </si>
  <si>
    <t>The following table provides the fair market value of
Intevac’s investments with unrealized losses that are not
deemed to be other-than temporarily impaired as of January 2,
2016.
January 2, 2016
In Loss Position for Less than 12 Months In Loss Position for
Fair Gross Unrealized Fair Gross Unrealized
(in
thousands)
Corporate bonds and medium-term notes $ 16,160 $ 30 $
— $
—
U.S. treasury and agency securities 7,483 10
—
—
$ 23,643 $ 40 $
— $
—</t>
  </si>
  <si>
    <t>Fair Value Hierarchy of Available-for-Sale Securities Measured at Fair Value on Recurring Basis</t>
  </si>
  <si>
    <t>The following table represents the fair value hierarchy of
Intevac’s available-for-sale securities measured at fair
value on a recurring basis as of January 2, 2016.
Fair Value Measurements at January 2, 2016
Total Level 1 Level 2
(in
thousands)
Recurring fair value measurements:
Available-for-sale securities
Money market funds $ 7,538 $ 7,538 $
—
U.S. treasury and agency securities 12,483 10,483 2,000
Corporate bonds and medium-term notes 16,160
— 16,160
Municipal bonds 4,238
— 4,238
Total recurring fair value measurements $ 40,419 $ 18,021 $ 22,398</t>
  </si>
  <si>
    <t>Summary of Outstanding Derivative Instruments on Gross Basis as Recorded in Consolidated Balance Sheets</t>
  </si>
  <si>
    <t>The following table summarizes the Company’s outstanding
derivative instruments on a gross basis as recorded in its
consolidated balance sheets as of January 2, 2016 and
January 3, 2015:
Notional
Amounts Derivative
Assets Derivative
Liabilities
Derivative Instrument January 2, January 3, January 2, January 3, January 2, January 3,
Balance Sheet Line Fair Value Balance Sheet Line Fair Value Balance Sheet Line Fair Value Balance Sheet Line Fair Value
(In
thousands)
Undesignated Hedges:
Forward Foreign Currency Contracts $ 924 $ 2,647 (a ) $ 1 (a ) $ 10 (b ) $ 4 (b ) $ 4
Total Hedges $ 924 $ 2,647 $ 1 $ 10 $ 4 $ 4
(a) Prepaid expenses and other current
assets
(b) Other accrued liabilities</t>
  </si>
  <si>
    <t>Equity (Tables)</t>
  </si>
  <si>
    <t>Stock Repurchases</t>
  </si>
  <si>
    <t xml:space="preserve">The following table summarizes Intevac’s stock repurchases
for fiscal 2015, 2014 and 2013:
2015
2014
2013
(in thousands, except per share amounts)
Shares of common stock repurchased 3,419 1,185 241
Cost of stock repurchased $ 18,503 $ 8,302 $ 1,688
Average price paid per share $ 5.39 $ 6.97 $ 6.97 </t>
  </si>
  <si>
    <t>Income Taxes (Tables)</t>
  </si>
  <si>
    <t>Provision for (Benefit from) Income Taxes</t>
  </si>
  <si>
    <t>The provision for (benefit from) income taxes on loss from
continuing operations for fiscal 2015, 2014 and 2013 consists of
the following (in thousands):
2015 2014 2013
Federal:
Current $
— $ (324 ) $ (3,925 )
Deferred
—
— 3,387
— (324 ) (538 )
State:
Current 6 5 12
Deferred
—
—
—
6 5 12
Foreign:
Current 561 81 (38 )
Deferred (12 ) 8,666 (1,158 )
549 8,747 (1,196 )
Total $ 555 $ 8,428 $ (1,722 )</t>
  </si>
  <si>
    <t>Loss Before Income Taxes (Benefit)</t>
  </si>
  <si>
    <t>Loss before income taxes (benefit) for fiscal 2015, 2014 and 2013
consisted of the following (in thousands):
2015 2014 2013
U.S $ (9,538 ) $ (13,191 ) $ (11,478 )
Foreign 927 (5,826 ) (5,940 )
$ (8,611 ) $ (19,017 ) $ (17,418 )
Effective tax rate (6.4 )% (44.3 )% 9.9 %</t>
  </si>
  <si>
    <t>Significant Components of Deferred Tax Assets</t>
  </si>
  <si>
    <t>Significant components of deferred tax assets are as follows (in
thousands):
January 2, January 3,
Deferred tax assets:
Vacation, warranty and other accruals $ 898 $ 997
Depreciation and amortization 814 538
Intangible amortization 2,397 2,767
Inventory valuation 3,321 3,117
Deferred income 750 1,621
Equity-based compensation 3,612 5,920
Net operating loss, research and other tax credit carryforwards 51,186 47,044
Other 481 358
63,459 62,362
Valuation allowance for deferred tax assets (62,365 ) (60,612 )
Total deferred tax assets 1,094 1,750
Deferred tax liabilities:
Purchased technology (950 ) (1,195 )
Unbilled revenue (132 ) (555 )
Other
—
—
Total deferred tax liabilities (1,082 ) (1,750 )
Net deferred tax assets $ 12 $
—
As reported on the balance sheet:
Current deferred tax assets $ 12 $
—
Non-current deferred tax assets
— 5
Current deferred tax liability
— (5 )
$ 12 $
—</t>
  </si>
  <si>
    <t>Difference Between Tax Provision (Benefit) at Statutory Federal Income Tax Rate and Tax Provision</t>
  </si>
  <si>
    <t>The difference between the tax provision (benefit) at the statutory
federal income tax rate and the tax provision (benefit) for fiscal
2015, 2014 and 2013 was as follows (in thousands):
2015 2014 2013
Income tax (benefit) at the federal statutory rate $ (3,014 ) $ (6,656 ) $ (6,096 )
State income taxes, net of federal benefit 6 5 12
Change in valuation allowance:
U.S 1,625 4,733 7,201
Foreign 631 9,394
—
Effect of foreign operations taxed at various rates (140 ) 1,662 983
Research tax credits (931 ) (569 ) (2,284 )
Effect of tax rate changes, permanent differences and adjustments
of prior deferrals 2,114 153 (1,062 )
Unrecognized tax benefits 264 (294 ) (476 )
Total $ 555 $ 8,428 $ (1,722 )</t>
  </si>
  <si>
    <t>Aggregate Changes in Balance of Gross Unrecognized Tax Benefits</t>
  </si>
  <si>
    <t>The aggregate changes in the balance of gross unrecognized tax
benefits were as follows for fiscal 2015, 2014 and 2013:
2015 2014 2013
(in
thousands)
Beginning balance $ 6,578 $ 6,482 $ 6,000
Additions based on tax positions related to the current year 574 57 597
Additions for tax positions of prior years 21 250 98
Settlements
—
—
—
Lapse of statute of limitations
— (211 ) (213 )
Ending balance $ 7,173 $ 6,578 $ 6,482</t>
  </si>
  <si>
    <t>Commitments and Contingencies (Tables)</t>
  </si>
  <si>
    <t>Future Minimum Lease Payments</t>
  </si>
  <si>
    <t>As of January 2, 2016, future minimum lease payments are as
follows.
(in thousands)
2016 $ 3,108
2017 2,636
2018 2,630
2019 2,709
2020 2,790
Thereafter 9,650
$ 23,523</t>
  </si>
  <si>
    <t>Activity in Warranty Provision Account</t>
  </si>
  <si>
    <t>The following table displays the activity in the warranty provision
account for fiscal 2015 and 2014:
2015 2014
(in
thousands)
Beginning balance $ 1,186 $ 1,647
Expenditures incurred under warranties (463 ) (834 )
Accruals for product warranties 837 931
Adjustments to previously existing warranty accruals (578 ) (558 )
Ending balance $ 982 $ 1,186</t>
  </si>
  <si>
    <t>Segment and Geographic Information (Tables)</t>
  </si>
  <si>
    <t>Information for Each Reportable Segment</t>
  </si>
  <si>
    <t>Information for each reportable segment for fiscal 2015, 2014 and
2013 is as follows:
2015 2014 2013
(in
thousands)
Net Revenues
Thin-film Equipment $ 39,622 $ 25,290 $ 39,135
Photonics 35,538 40,260 30,497
Total segment net revenues $ 75,160 $ 65,550 $ 69,632
2015 2014 2013
(in
thousands)
Operating Profit (Loss)
Thin-film Equipment $ (9,345 ) $ (22,008 ) $ (12,951 )
Photonics 5,206 8,932 1,058
Total segment operating profit (loss) (4,139 ) (13,076 ) (11,893 )
Unallocated costs (4,599 ) (6,278 ) (5,722 )
Loss on divestiture
—
— (208 )
Operating loss (8,738 ) (19,354 ) (17,823 )
Interest income 179 179 279
Other income (expense), net (52 ) 158 126
Loss before income taxes $ (8,611 ) $ (19,017 ) $ (17,418 )
2015 2014 2013
(in
thousands)
Depreciation and Amortization
Thin-film Equipment $ 2,443 $ 2,379 $ 2,146
Photonics 1,737 1,834 1,900
Total segment depreciation and amortization 4,180 4,213 4,046
Unallocated costs 417 492 472
Total consolidated depreciation and amortization $ 4,597 $ 4,705 $ 4,518
2015 2014 2013
(in
thousands)
Capital Additions
Thin-film Equipment $ 1,433 $ 2,230 $ 1,857
Photonics 749 1,203 894
Total segment capital additions 2,182 3,433 2,751
Unallocated 935 272 572
Total consolidated capital additions $ 3,117 $ 3,705 $ 3,323</t>
  </si>
  <si>
    <t>Segment Assets</t>
  </si>
  <si>
    <t>2015 2014
(in
thousands)
Segment Assets
Thin-film Equipment $ 29,528 $ 30,670
Photonics 16,029 17,126
Total segment assets 45,557 47,796
Cash and investments 46,627 68,622
Restricted cash 1,780 1,780
Deferred income taxes 12 5
Other current assets 1,052 989
Common property, plant and equipment 1,218 1,083
Other assets 1,435
—
Consolidated total assets $ 97,681 $ 120,275</t>
  </si>
  <si>
    <t>Revenue by Geographic Region/Country</t>
  </si>
  <si>
    <t>Geographic revenue information for fiscal 2015, 2014 and 2013 is
based on the location of the customer. Revenue from unaffiliated
customers by geographic region/country was as follows:
2015 2014 2013
(in
thousands)
United States $ 49,034 $ 51,584 $ 32,534
Asia (*) 23,855 9,931 31,907
Europe 2,271 4,035 5,191
Total net revenues $ 75,160 $ 65,550 $ 69,632
(*) Revenues are attributable to the
geographic area in which Intevac’s customers are located. Net
trade revenues in Asia include shipments to Singapore, China, Japan
and Malaysia.</t>
  </si>
  <si>
    <t>Net Property, Plant and Equipment by Geographic Region</t>
  </si>
  <si>
    <t>Net property, plant and equipment by geographic region at
January 2, 2016 and January 3, 2015 was as follows:
January 2, January 3,
(in
thousands)
United States $ 10,990 $ 11,534
Asia 931 1,292
Net property, plant &amp; equipment $ 11,921 $ 12,826</t>
  </si>
  <si>
    <t>Restructuring Charges (Tables)</t>
  </si>
  <si>
    <t>Changes in Restructuring Reserves</t>
  </si>
  <si>
    <t>The changes in restructuring reserves associated with the Plan for
fiscal 2015, 2014, and 2013, are as follows.
Severance and other employee- related costs
2015 2014 2013
(in
thousands)
Balance at the beginning of the year $
— $
— $
—
Provision for restructuring charges 148 288 742
Cash payments made (148 ) (288 ) (742 )
Balance at the end of the year $
— $
— $
—</t>
  </si>
  <si>
    <t>Selected Quarterly Consolidated Financial Data (Unaudited) (Tables)</t>
  </si>
  <si>
    <t>Selected Quarterly Consolidated Financial Data</t>
  </si>
  <si>
    <t xml:space="preserve">Three Months Ended
Apr. 4, 2015 July 4, 2015 Oct. 3, 2015 Jan. 02, 2016
(in thousands,
except per share data)
Net sales $ 19,885 $ 20,458 $ 18,418 $ 16,398
Gross profit 6,922 7,806 4,912 6,677
Net income (loss) (2,893 ) 12 (3,759 ) (2,526 )
Basic and diluted income (loss) per share $ (0.12 ) $
— $ (0.17 ) $ (0.12 )
Three Months Ended
March 29, 2014 June 28, 2014 Sept. 27, 2014 Jan. 03, 2015
(in thousands,
except per share data)
Net sales $ 17,015 $ 14,715 $ 14,757 $ 19,062
Gross profit 4,810 5,211 4,815 2,596
Net loss (4,521 ) (5,007 ) (3,559 ) (14,358 )
Basic and diluted loss per share $ (0.19 ) $ (0.21 ) $ (0.15 ) $ (0.62 ) </t>
  </si>
  <si>
    <t>Summary of Significant Accounting Policies - Additional Information (Detail) - USD ($)</t>
  </si>
  <si>
    <t>Summary Of Significant Accounting Policies [Line Items]</t>
  </si>
  <si>
    <t>Net income (losses) from foreign currency transactions</t>
  </si>
  <si>
    <t>Minimum</t>
  </si>
  <si>
    <t>Intangible assets estimated useful life</t>
  </si>
  <si>
    <t>1 year</t>
  </si>
  <si>
    <t>Maximum</t>
  </si>
  <si>
    <t>13 years</t>
  </si>
  <si>
    <t>Computers and Software</t>
  </si>
  <si>
    <t>Estimated useful lives of asset</t>
  </si>
  <si>
    <t>3 years</t>
  </si>
  <si>
    <t>Machinery and Equipment</t>
  </si>
  <si>
    <t>5 years</t>
  </si>
  <si>
    <t>Furniture and Fixtures</t>
  </si>
  <si>
    <t>7 years</t>
  </si>
  <si>
    <t>Vehicles</t>
  </si>
  <si>
    <t>4 years</t>
  </si>
  <si>
    <t>Leasehold Improvements</t>
  </si>
  <si>
    <t>Lease and leasehold improvements estimated useful lives</t>
  </si>
  <si>
    <t>Remaining lease term</t>
  </si>
  <si>
    <t>Pledged as Collateral for Standby Letter of Credit</t>
  </si>
  <si>
    <t>Collateral for Banker's Guarantee</t>
  </si>
  <si>
    <t>Changes in Accumulated Other Comprehensive Income by Component (Detail) - USD ($) $ in Thousands</t>
  </si>
  <si>
    <t>Accumulated Other Comprehensive Income (Loss) [Line Items]</t>
  </si>
  <si>
    <t>Beginning Balance</t>
  </si>
  <si>
    <t>Other comprehensive loss before reclassification</t>
  </si>
  <si>
    <t>Amounts reclassified from other comprehensive income</t>
  </si>
  <si>
    <t>Ending Balance</t>
  </si>
  <si>
    <t>Accumulated Translation Adjustment</t>
  </si>
  <si>
    <t>Accumulated Net Unrealized Investment Gain (Loss)</t>
  </si>
  <si>
    <t>Equity-Based Compensation - Additional information (Detail)</t>
  </si>
  <si>
    <t>1 Months Ended</t>
  </si>
  <si>
    <t>Feb. 28, 2015Employee$ / sharesshares</t>
  </si>
  <si>
    <t>Jan. 02, 2016USD ($)Shareholder$ / sharesshares</t>
  </si>
  <si>
    <t>Jan. 03, 2015USD ($)$ / sharesshares</t>
  </si>
  <si>
    <t>Dec. 31, 2013USD ($)$ / shares</t>
  </si>
  <si>
    <t>Share-based Compensation Arrangement by Share-based Payment Award [Line Items]</t>
  </si>
  <si>
    <t>Percentage of option price related to fair market value</t>
  </si>
  <si>
    <t>100.00%</t>
  </si>
  <si>
    <t>Common stock shares authorized for further issuance | shares</t>
  </si>
  <si>
    <t>2012 plan options expiration date</t>
  </si>
  <si>
    <t>May 8,
		2022</t>
  </si>
  <si>
    <t>Purchase of common stock through payroll deductions</t>
  </si>
  <si>
    <t>85.00%</t>
  </si>
  <si>
    <t>Offering periods</t>
  </si>
  <si>
    <t>2 years</t>
  </si>
  <si>
    <t>Purchase intervals of a series</t>
  </si>
  <si>
    <t>6 months</t>
  </si>
  <si>
    <t>Maximum employee salary withholdings for purchase of common stock under the terms of the ESPP</t>
  </si>
  <si>
    <t>15.00%</t>
  </si>
  <si>
    <t>Total intrinsic value of options exercised</t>
  </si>
  <si>
    <t>Total unrecognized compensation expense</t>
  </si>
  <si>
    <t>Number of outstanding stock options | shares</t>
  </si>
  <si>
    <t>RSU conversion ratio</t>
  </si>
  <si>
    <t>Annual incentive plan stock awards granted | shares</t>
  </si>
  <si>
    <t>Share awards from performance based-awards eligible for time based vesting | shares</t>
  </si>
  <si>
    <t>Options, expiration period</t>
  </si>
  <si>
    <t>10 years</t>
  </si>
  <si>
    <t>Employee Stock</t>
  </si>
  <si>
    <t>Shares available under issuance of ESPP | shares</t>
  </si>
  <si>
    <t>Unrecognized compensation expenses recognition period</t>
  </si>
  <si>
    <t>8 months 12 days</t>
  </si>
  <si>
    <t>Stock Option Exchange Program</t>
  </si>
  <si>
    <t>Number of option holders exchanged options | Shareholder</t>
  </si>
  <si>
    <t>Number of stock options exchanged | shares</t>
  </si>
  <si>
    <t>Stock Option Exchange Program | Minimum</t>
  </si>
  <si>
    <t>Award, vesting period</t>
  </si>
  <si>
    <t>Options exercise price per share | $ / shares</t>
  </si>
  <si>
    <t>Minimum percentage of closing stock price for exchange to occur</t>
  </si>
  <si>
    <t>50.00%</t>
  </si>
  <si>
    <t>Stock Option Exchange Program | Maximum</t>
  </si>
  <si>
    <t>2012 Equity Incentive Plan</t>
  </si>
  <si>
    <t>Stock Options</t>
  </si>
  <si>
    <t>1 year 1 month 24 days</t>
  </si>
  <si>
    <t>Weighted-average fair value of grants per share | $ / shares</t>
  </si>
  <si>
    <t>Stock Options | Minimum</t>
  </si>
  <si>
    <t>Stock Options | Maximum</t>
  </si>
  <si>
    <t>Restricted Stock Units (RSUs)</t>
  </si>
  <si>
    <t>1 year 7 days</t>
  </si>
  <si>
    <t>Unrecognized compensation expense</t>
  </si>
  <si>
    <t>Annual incentive plan equity-based compensation expense</t>
  </si>
  <si>
    <t>Number of participants in restricted stock grants awarded | Employee</t>
  </si>
  <si>
    <t>Restricted Stock Units (RSUs) | Minimum</t>
  </si>
  <si>
    <t>Restricted Stock Units (RSUs) | Maximum</t>
  </si>
  <si>
    <t>Restricted Stock Units (RSUs) | Annual Incentive Plan</t>
  </si>
  <si>
    <t>8 months 9 days</t>
  </si>
  <si>
    <t>Performance Shares | Share-based Compensation Award, Tranche One</t>
  </si>
  <si>
    <t>Performance Shares | Share-based Compensation Award, Tranche Two</t>
  </si>
  <si>
    <t>Effect of Recording Equity-Based Compensation (Detail) - USD ($) $ in Thousands</t>
  </si>
  <si>
    <t>Tax effect on equity-based compensation</t>
  </si>
  <si>
    <t>ESPP awards</t>
  </si>
  <si>
    <t>Weighted-Average Fair Value of Stock Options and Employee Stock Purchase Rights using Weighted-Average Assumptions (Detail) - $ / shares</t>
  </si>
  <si>
    <t>Employee stock options weighted-average assumptions</t>
  </si>
  <si>
    <t>Weighted-average fair value of grants per share</t>
  </si>
  <si>
    <t>Expected volatility</t>
  </si>
  <si>
    <t>46.12%</t>
  </si>
  <si>
    <t>52.12%</t>
  </si>
  <si>
    <t>56.28%</t>
  </si>
  <si>
    <t>Risk free interest rate</t>
  </si>
  <si>
    <t>1.42%</t>
  </si>
  <si>
    <t>1.39%</t>
  </si>
  <si>
    <t>1.09%</t>
  </si>
  <si>
    <t>Expected term of options (in years)</t>
  </si>
  <si>
    <t>3 years 11 months 27 days</t>
  </si>
  <si>
    <t>4 years 4 months 17 days</t>
  </si>
  <si>
    <t>4 years 2 months 12 days</t>
  </si>
  <si>
    <t>Dividend yield</t>
  </si>
  <si>
    <t>0.00%</t>
  </si>
  <si>
    <t>Stock Purchase Rights</t>
  </si>
  <si>
    <t>43.45%</t>
  </si>
  <si>
    <t>44.00%</t>
  </si>
  <si>
    <t>51.54%</t>
  </si>
  <si>
    <t>0.45%</t>
  </si>
  <si>
    <t>0.11%</t>
  </si>
  <si>
    <t>0.26%</t>
  </si>
  <si>
    <t>1 year 4 months 10 days</t>
  </si>
  <si>
    <t>1 year 9 months 7 days</t>
  </si>
  <si>
    <t>Option Activity and Changes (Detail) - USD ($)</t>
  </si>
  <si>
    <t>Shares</t>
  </si>
  <si>
    <t>Options outstanding at January 3, 2015</t>
  </si>
  <si>
    <t>Options granted</t>
  </si>
  <si>
    <t>Options cancelled and forfeited</t>
  </si>
  <si>
    <t>Options exercised</t>
  </si>
  <si>
    <t>Options outstanding at January 2, 2016</t>
  </si>
  <si>
    <t>Vested and expected to vest at January 2, 2016</t>
  </si>
  <si>
    <t>Options exercisable at January 2, 2016</t>
  </si>
  <si>
    <t>Weighted Average Exercise Price</t>
  </si>
  <si>
    <t>Weighted Average Remaining Contractual Term</t>
  </si>
  <si>
    <t>Options outstanding</t>
  </si>
  <si>
    <t>4 years 1 month 6 days</t>
  </si>
  <si>
    <t>4 years 1 month 24 days</t>
  </si>
  <si>
    <t>4 years 4 days</t>
  </si>
  <si>
    <t>3 years 2 months 1 day</t>
  </si>
  <si>
    <t>Aggregate Intrinsic Value</t>
  </si>
  <si>
    <t>Options Outstanding and Currently Exercisable (Detail)</t>
  </si>
  <si>
    <t>Jan. 02, 2016$ / sharesshares</t>
  </si>
  <si>
    <t>Exercise Price Range Range One</t>
  </si>
  <si>
    <t>Share-based Compensation, Shares Authorized under Stock Option Plans, Exercise Price Range [Line Items]</t>
  </si>
  <si>
    <t>Range of Exercise Prices, minimum</t>
  </si>
  <si>
    <t>Range of Exercise Prices, maximum</t>
  </si>
  <si>
    <t>Number of Shares Outstanding | shares</t>
  </si>
  <si>
    <t>Options Outstanding Weighted Average Remaining Contractual Term (In Years)</t>
  </si>
  <si>
    <t>5 years 3 months 11 days</t>
  </si>
  <si>
    <t>Number Vested and Exercisable | shares</t>
  </si>
  <si>
    <t>Exercise Price Range Range Two</t>
  </si>
  <si>
    <t>4 years 3 months 22 days</t>
  </si>
  <si>
    <t>Exercise Price Range Range Three</t>
  </si>
  <si>
    <t>2 years 6 months 18 days</t>
  </si>
  <si>
    <t>Exercise Price Range Range Four</t>
  </si>
  <si>
    <t>Summary of Restricted Stock Units Activity (Detail) - Restricted Stock Units (RSUs)</t>
  </si>
  <si>
    <t>Jan. 02, 2016USD ($)$ / sharesshares</t>
  </si>
  <si>
    <t>Non-vested RSUs at January 3, 2015 | shares</t>
  </si>
  <si>
    <t>Granted | shares</t>
  </si>
  <si>
    <t>Vested | shares</t>
  </si>
  <si>
    <t>Cancelled | shares</t>
  </si>
  <si>
    <t>Non-vested RSUs at January 2, 2016 | shares</t>
  </si>
  <si>
    <t>Weighted Average Grant Date Fair Value</t>
  </si>
  <si>
    <t>Non-vested RSUs at January 3, 2015 | $ / shares</t>
  </si>
  <si>
    <t>Granted | $ / shares</t>
  </si>
  <si>
    <t>Vested | $ / shares</t>
  </si>
  <si>
    <t>Cancelled | $ / shares</t>
  </si>
  <si>
    <t>Non-vested RSUs at January 2, 2016 | $ / shares</t>
  </si>
  <si>
    <t>Non-vested RSUs at January 3, 2015</t>
  </si>
  <si>
    <t>1 year 6 months 22 days</t>
  </si>
  <si>
    <t>Non-vested RSUs at January 2, 2016</t>
  </si>
  <si>
    <t>Non-vested RSUs at January 3, 2015 | $</t>
  </si>
  <si>
    <t>Non-vested RSUs at January 2, 2016 | $</t>
  </si>
  <si>
    <t>Employee Stock Purchase Plan Activities (Detail) - USD ($) $ / shares in Units, shares in Thousands, $ in Thousands</t>
  </si>
  <si>
    <t>Employee Stock Purchase Plan [Line Items]</t>
  </si>
  <si>
    <t>Shares purchased</t>
  </si>
  <si>
    <t>Weighted average purchase price per share</t>
  </si>
  <si>
    <t>Aggregate intrinsic value of purchase rights exercised</t>
  </si>
  <si>
    <t>Computation of Basic and Diluted Income (Loss) Per Share (Detail) - USD ($) $ / shares in Units, shares in Thousands, $ in Thousands</t>
  </si>
  <si>
    <t>3 Months Ended</t>
  </si>
  <si>
    <t>Oct. 03, 2015</t>
  </si>
  <si>
    <t>Apr. 04, 2015</t>
  </si>
  <si>
    <t>Sep. 27, 2014</t>
  </si>
  <si>
    <t>Jun. 28, 2014</t>
  </si>
  <si>
    <t>Mar. 29, 2014</t>
  </si>
  <si>
    <t>Schedule Of Computation Of Basic And Diluted Earnings Per Common Share [Line Items]</t>
  </si>
  <si>
    <t>Weighted-average shares - basic</t>
  </si>
  <si>
    <t>Effect of dilutive potential common shares</t>
  </si>
  <si>
    <t>Weighted-average shares - diluted</t>
  </si>
  <si>
    <t>Net loss per share - basic and diluted</t>
  </si>
  <si>
    <t>Customers That Accounted for at Least Ten percent of Accounts Receivable (Detail) - Accounts Receivable - Credit Concentration Risk</t>
  </si>
  <si>
    <t>Seagate Technology</t>
  </si>
  <si>
    <t>Concentration Risk [Line Items]</t>
  </si>
  <si>
    <t>Concentration risk, percentage</t>
  </si>
  <si>
    <t>[1]</t>
  </si>
  <si>
    <t>46.00%</t>
  </si>
  <si>
    <t>U.S. Government</t>
  </si>
  <si>
    <t>11.00%</t>
  </si>
  <si>
    <t>13.00%</t>
  </si>
  <si>
    <t>HGST</t>
  </si>
  <si>
    <t>37.00%</t>
  </si>
  <si>
    <t>Western Digital</t>
  </si>
  <si>
    <t>Less than 10%</t>
  </si>
  <si>
    <t>Customers That Accounted for at Least ten percent of Consolidated Net Revenue (Detail) - Sales Revenue Net - Customer Concentration Risk [Member]</t>
  </si>
  <si>
    <t>26.00%</t>
  </si>
  <si>
    <t>32.00%</t>
  </si>
  <si>
    <t>22.00%</t>
  </si>
  <si>
    <t>Northrop Grumman Corporation</t>
  </si>
  <si>
    <t>17.00%</t>
  </si>
  <si>
    <t>Components of Receivables (Detail) - USD ($) $ in Thousands</t>
  </si>
  <si>
    <t>Accounts, Notes, Loans and Financing Receivable [Line Items]</t>
  </si>
  <si>
    <t>Trade receivables and other</t>
  </si>
  <si>
    <t>Unbilled costs and accrued profits</t>
  </si>
  <si>
    <t>Less: allowance for doubtful accounts</t>
  </si>
  <si>
    <t>Inventories Stated at Lower of Average Cost or Market (Detail) - USD ($) $ in Thousands</t>
  </si>
  <si>
    <t>Inventory [Line Items]</t>
  </si>
  <si>
    <t>Raw materials</t>
  </si>
  <si>
    <t>Work-in-progress</t>
  </si>
  <si>
    <t>Finished goods</t>
  </si>
  <si>
    <t>Property Plant and Equipment (Detail) - USD ($) $ in Thousands</t>
  </si>
  <si>
    <t>Property, Plant and Equipment [Line Items]</t>
  </si>
  <si>
    <t>Property plant and equipment</t>
  </si>
  <si>
    <t>Less accumulated depreciation and amortization</t>
  </si>
  <si>
    <t>Total property, plant and equipment, net</t>
  </si>
  <si>
    <t>Balance Sheet Details - Additional Information (Detail) - USD ($)</t>
  </si>
  <si>
    <t>Balance Sheet Details [Line Items]</t>
  </si>
  <si>
    <t>Accounts payable, book overdraft</t>
  </si>
  <si>
    <t>Other Accrued Liabilities (Detail) - USD ($) $ in Thousands</t>
  </si>
  <si>
    <t>Accrued Liabilities [Line Items]</t>
  </si>
  <si>
    <t>Deferred revenue</t>
  </si>
  <si>
    <t>Accrued product warranties</t>
  </si>
  <si>
    <t>Other taxes payable</t>
  </si>
  <si>
    <t>Income taxes payable</t>
  </si>
  <si>
    <t>Acquisition-related contingent consideration</t>
  </si>
  <si>
    <t>Payable for pending purchase of available-for-sale marketable securities</t>
  </si>
  <si>
    <t>Other</t>
  </si>
  <si>
    <t>Total other accrued liabilities</t>
  </si>
  <si>
    <t>Other Long Term Liabilities (Detail) - USD ($) $ in Thousands</t>
  </si>
  <si>
    <t>Other Long Term Liabilities [Line Items]</t>
  </si>
  <si>
    <t>Deferred rent</t>
  </si>
  <si>
    <t>Accrued income taxes</t>
  </si>
  <si>
    <t>Total other long-term liabilities</t>
  </si>
  <si>
    <t>Information Regarding Other Acquisition Related Intangible Assets (Detail) - USD ($) $ in Thousands</t>
  </si>
  <si>
    <t>Finite-Lived Intangible Assets [Line Items]</t>
  </si>
  <si>
    <t>Finite Lived, Gross Carrying Amount</t>
  </si>
  <si>
    <t>Accumulated Amortization</t>
  </si>
  <si>
    <t>Finite Lived, Net Carrying Amount</t>
  </si>
  <si>
    <t>Customer Relationships</t>
  </si>
  <si>
    <t>Purchased technology</t>
  </si>
  <si>
    <t>Covenants not to compete</t>
  </si>
  <si>
    <t>Backlog</t>
  </si>
  <si>
    <t>Purchased Intangible Assets - Additional Information (Detail) - USD ($)</t>
  </si>
  <si>
    <t>Acquired Finite-Lived Intangible Assets [Line Items]</t>
  </si>
  <si>
    <t>Total amortization expense of finite-lived intangibles</t>
  </si>
  <si>
    <t>Thin-film Equipment Segment</t>
  </si>
  <si>
    <t>Intangible assets</t>
  </si>
  <si>
    <t>Photonics</t>
  </si>
  <si>
    <t>Estimated Future Amortization Expense Related to Finite-Lived Purchased Intangible Assets (Detail) - USD ($) $ in Thousands</t>
  </si>
  <si>
    <t>Contingent Consideration - Additional Information (Detail) - Solar Implant Technologies $ in Millions</t>
  </si>
  <si>
    <t>Nov. 19, 2010USD ($)</t>
  </si>
  <si>
    <t>Milestone</t>
  </si>
  <si>
    <t>Business Acquisition [Line Items]</t>
  </si>
  <si>
    <t>Maximum amount of cash potentially earned in contingent compensation arrangements</t>
  </si>
  <si>
    <t>Revenue Earnout</t>
  </si>
  <si>
    <t>Quantitative Range of Significant Unobservable Inputs Used in Calculation of Fair Value of Continent Consideration Liability (Detail) - Fair Value, Inputs, Level 3 - Revenue Earnout $ in Thousands</t>
  </si>
  <si>
    <t>Jan. 02, 2016USD ($)</t>
  </si>
  <si>
    <t>Business Acquisition, Contingent Consideration [Line Items]</t>
  </si>
  <si>
    <t>Valuation technique</t>
  </si>
  <si>
    <t>Discounted cash flow</t>
  </si>
  <si>
    <t>Fair Value</t>
  </si>
  <si>
    <t>Weighted Average</t>
  </si>
  <si>
    <t>Weighted average cost of capital</t>
  </si>
  <si>
    <t>15.40%</t>
  </si>
  <si>
    <t>Probability weighting of achieving revenue forecasts</t>
  </si>
  <si>
    <t>33.50%</t>
  </si>
  <si>
    <t>10.00%</t>
  </si>
  <si>
    <t>80.00%</t>
  </si>
  <si>
    <t>Reconciliation of Change in Fair Value Measurement of Contingent Consideration Liability (Detail) - USD ($) $ in Thousands</t>
  </si>
  <si>
    <t>Beginning balance</t>
  </si>
  <si>
    <t>Changes in fair value</t>
  </si>
  <si>
    <t>Cash payments made</t>
  </si>
  <si>
    <t>Ending balance</t>
  </si>
  <si>
    <t>Divestitures - Additional Information (Detail) - DeltaNu - USD ($)</t>
  </si>
  <si>
    <t>Mar. 29, 2013</t>
  </si>
  <si>
    <t>Income Statement, Balance Sheet and Additional Disclosures by Disposal Groups, Including Discontinued Operations [Line Items]</t>
  </si>
  <si>
    <t>Percentage of Earn-out receivable</t>
  </si>
  <si>
    <t>5.00%</t>
  </si>
  <si>
    <t>Earn-out period</t>
  </si>
  <si>
    <t>Maximum earn-out payments during payment period</t>
  </si>
  <si>
    <t>Earn-out payments received and reported in other income (expense), net</t>
  </si>
  <si>
    <t>Maximum consideration receivable from assets sold</t>
  </si>
  <si>
    <t>Annual minimum earn-out payment receivable</t>
  </si>
  <si>
    <t>Components of Gain (Loss) (Detail) - USD ($) $ in Thousands</t>
  </si>
  <si>
    <t>Liabilities divested:</t>
  </si>
  <si>
    <t>Gain (Loss) on sale</t>
  </si>
  <si>
    <t>Cash proceeds</t>
  </si>
  <si>
    <t>Assets sold:</t>
  </si>
  <si>
    <t>Other current assets</t>
  </si>
  <si>
    <t>Property, plant and equipment</t>
  </si>
  <si>
    <t>Trade name</t>
  </si>
  <si>
    <t>Total assets sold</t>
  </si>
  <si>
    <t>Other accrued expenses</t>
  </si>
  <si>
    <t>Total liabilities divested</t>
  </si>
  <si>
    <t>Transaction and other costs</t>
  </si>
  <si>
    <t>Cash, Cash Equivalents and Short-Term Investments and Long-Term Investments (Detail) - USD ($) $ in Thousands</t>
  </si>
  <si>
    <t>Schedule of Available-for-sale Securities [Line Items]</t>
  </si>
  <si>
    <t>Amortized Cost</t>
  </si>
  <si>
    <t>Unrealized Holdings Gains</t>
  </si>
  <si>
    <t>Unrealized Holdings Losses</t>
  </si>
  <si>
    <t>Cash and Cash Equivalents</t>
  </si>
  <si>
    <t>Short-term Investments</t>
  </si>
  <si>
    <t>Short-term Investments | Commercial paper</t>
  </si>
  <si>
    <t>Short-term Investments | Corporate bonds and medium-term notes</t>
  </si>
  <si>
    <t>Short-term Investments | Municipal bonds</t>
  </si>
  <si>
    <t>Short-term Investments | U.S. treasury and agency securities</t>
  </si>
  <si>
    <t>Other Long-term Investments</t>
  </si>
  <si>
    <t>Other Long-term Investments | Corporate bonds and medium-term notes</t>
  </si>
  <si>
    <t>Other Long-term Investments | Municipal bonds</t>
  </si>
  <si>
    <t>Other Long-term Investments | U.S. treasury and agency securities</t>
  </si>
  <si>
    <t>Cash</t>
  </si>
  <si>
    <t>Money market funds</t>
  </si>
  <si>
    <t>Contractual Maturities of Available-For-Sale Securities (Detail) $ in Thousands</t>
  </si>
  <si>
    <t>Amortized Cost, Due in one year or less</t>
  </si>
  <si>
    <t>Amortized Cost, Due after one through two years</t>
  </si>
  <si>
    <t>Fair Value, Due in one year or less</t>
  </si>
  <si>
    <t>Fair Value, Due after one through two years</t>
  </si>
  <si>
    <t>Fair Market Value of Investments with Unrealized Losses Not Deemed to be Other-Than Temporarily Impaired (Detail) $ in Thousands</t>
  </si>
  <si>
    <t>Unrealized Loss Position, Less than 12 Months, Fair Value</t>
  </si>
  <si>
    <t>Unrealized Loss Position, Less than 12 Months, Gross Unrealized Losses</t>
  </si>
  <si>
    <t>Unrealized Loss Position, Greater than 12 Months, Fair Value</t>
  </si>
  <si>
    <t>Unrealized Loss Position, Greater than 12 Months, Gross Unrealized Losses</t>
  </si>
  <si>
    <t>Corporate bonds and medium-term notes</t>
  </si>
  <si>
    <t>U.S. treasury and agency securities</t>
  </si>
  <si>
    <t>Fair Value Hierarchy of Available-for-Sale Securities Measured at Fair Value on Recurring Basis (Detail) $ in Thousands</t>
  </si>
  <si>
    <t>Fair Value, Assets and Liabilities Measured on Recurring and Nonrecurring Basis [Line Items]</t>
  </si>
  <si>
    <t>Total recurring fair value measurements</t>
  </si>
  <si>
    <t>Fair Value, Measurements, Recurring</t>
  </si>
  <si>
    <t>Fair Value, Measurements, Recurring | Money market funds</t>
  </si>
  <si>
    <t>Fair Value, Measurements, Recurring | U.S. treasury and agency securities</t>
  </si>
  <si>
    <t>Fair Value, Measurements, Recurring | Corporate bonds and medium-term notes</t>
  </si>
  <si>
    <t>Fair Value, Measurements, Recurring | Municipal bonds</t>
  </si>
  <si>
    <t>Fair Value, Measurements, Recurring | Fair Value, Inputs, Level 1</t>
  </si>
  <si>
    <t>Fair Value, Measurements, Recurring | Fair Value, Inputs, Level 1 | Money market funds</t>
  </si>
  <si>
    <t>Fair Value, Measurements, Recurring | Fair Value, Inputs, Level 1 | U.S. treasury and agency securities</t>
  </si>
  <si>
    <t>Fair Value, Measurements, Recurring | Fair Value, Inputs, Level 2</t>
  </si>
  <si>
    <t>Fair Value, Measurements, Recurring | Fair Value, Inputs, Level 2 | U.S. treasury and agency securities</t>
  </si>
  <si>
    <t>Fair Value, Measurements, Recurring | Fair Value, Inputs, Level 2 | Corporate bonds and medium-term notes</t>
  </si>
  <si>
    <t>Fair Value, Measurements, Recurring | Fair Value, Inputs, Level 2 | Municipal bonds</t>
  </si>
  <si>
    <t>Financial Instruments - Additional Information (Detail)</t>
  </si>
  <si>
    <t>Maturity Period One</t>
  </si>
  <si>
    <t>Derivative [Line Items]</t>
  </si>
  <si>
    <t>Maturity of foreign currency derivative</t>
  </si>
  <si>
    <t>30 days</t>
  </si>
  <si>
    <t>Maturity Period Two</t>
  </si>
  <si>
    <t>60 days</t>
  </si>
  <si>
    <t>Maturity Period Three</t>
  </si>
  <si>
    <t>210 days</t>
  </si>
  <si>
    <t>Maturity Period Four</t>
  </si>
  <si>
    <t>240 days</t>
  </si>
  <si>
    <t>Summary of Outstanding Derivative Instruments on Gross Basis as Recorded in Consolidated Balance Sheets (Detail) - Undesignated Hedges - USD ($) $ in Thousands</t>
  </si>
  <si>
    <t>Derivatives, Fair Value [Line Items]</t>
  </si>
  <si>
    <t>Notional Amounts</t>
  </si>
  <si>
    <t>Derivative Assets</t>
  </si>
  <si>
    <t>Derivative Liabilities</t>
  </si>
  <si>
    <t>[2]</t>
  </si>
  <si>
    <t>Foreign currency forward contracts</t>
  </si>
  <si>
    <t>Equity - Additional Information (Detail) - USD ($)</t>
  </si>
  <si>
    <t>Nov. 12, 2015</t>
  </si>
  <si>
    <t>Nov. 21, 2013</t>
  </si>
  <si>
    <t>Equity, Class of Treasury Stock [Line Items]</t>
  </si>
  <si>
    <t>Stock repurchase authorized amount</t>
  </si>
  <si>
    <t>Shares of common stock repurchased</t>
  </si>
  <si>
    <t>Cost of stock repurchased</t>
  </si>
  <si>
    <t>Stock repurchase remained available for future stock repurchase</t>
  </si>
  <si>
    <t>NRC</t>
  </si>
  <si>
    <t>Outstanding common stock repurchased percentage</t>
  </si>
  <si>
    <t>6.80%</t>
  </si>
  <si>
    <t>Purchase price per share</t>
  </si>
  <si>
    <t>Stock Repurchases (Detail) - USD ($) $ / shares in Units, shares in Thousands, $ in Thousands</t>
  </si>
  <si>
    <t>Average price paid per share</t>
  </si>
  <si>
    <t>Provision for (Benefit from) Income Tax (Detail) - USD ($) $ in Thousands</t>
  </si>
  <si>
    <t>Federal:</t>
  </si>
  <si>
    <t>Current</t>
  </si>
  <si>
    <t>Deferred</t>
  </si>
  <si>
    <t>Federal Income Tax Expense (Benefit), Continuing Operations, Total</t>
  </si>
  <si>
    <t>State:</t>
  </si>
  <si>
    <t>State and Local Income Tax Expense (Benefit), Continuing Operations, Total</t>
  </si>
  <si>
    <t>Foreign:</t>
  </si>
  <si>
    <t>Foreign Income Tax Expense (Benefit), Continuing Operations, Total</t>
  </si>
  <si>
    <t>Loss Before Income Taxes (Benefit) (Detail) - USD ($) $ in Thousands</t>
  </si>
  <si>
    <t>Schedule of Components of Income Before Income Tax Expense (Benefit) [Line Items]</t>
  </si>
  <si>
    <t>U.S</t>
  </si>
  <si>
    <t>Foreign</t>
  </si>
  <si>
    <t>Effective tax rate</t>
  </si>
  <si>
    <t>(6.40%)</t>
  </si>
  <si>
    <t>(44.30%)</t>
  </si>
  <si>
    <t>9.90%</t>
  </si>
  <si>
    <t>Significant Components of Deferred Tax Assets (Detail) - USD ($) $ in Thousands</t>
  </si>
  <si>
    <t>Deferred tax assets:</t>
  </si>
  <si>
    <t>Vacation, warranty and other accruals</t>
  </si>
  <si>
    <t>Depreciation and amortization</t>
  </si>
  <si>
    <t>Intangible amortization</t>
  </si>
  <si>
    <t>Inventory valuation</t>
  </si>
  <si>
    <t>Deferred income</t>
  </si>
  <si>
    <t>Net operating loss, research and other tax credit carryforwards</t>
  </si>
  <si>
    <t>Deferred Tax Assets, Gross, Total</t>
  </si>
  <si>
    <t>Valuation allowance for deferred tax assets</t>
  </si>
  <si>
    <t>Total deferred tax assets</t>
  </si>
  <si>
    <t>Deferred tax liabilities:</t>
  </si>
  <si>
    <t>Unbilled revenue</t>
  </si>
  <si>
    <t>Total deferred tax liabilities</t>
  </si>
  <si>
    <t>Net deferred tax assets</t>
  </si>
  <si>
    <t>As reported on the balance sheet:</t>
  </si>
  <si>
    <t>Current deferred tax assets</t>
  </si>
  <si>
    <t>Non-current deferred tax assets</t>
  </si>
  <si>
    <t>Current deferred tax liability</t>
  </si>
  <si>
    <t>Income Taxes - Additional Information (Detail) - USD ($)</t>
  </si>
  <si>
    <t>Dec. 31, 2012</t>
  </si>
  <si>
    <t>Income Taxes [Line Items]</t>
  </si>
  <si>
    <t>Income tax benefit from valuation allowance</t>
  </si>
  <si>
    <t>Undistributed earnings from non-U.S. operations</t>
  </si>
  <si>
    <t>Unrecognized tax benefits</t>
  </si>
  <si>
    <t>Unrecognized tax benefits that would impact effective tax rate</t>
  </si>
  <si>
    <t>Unrecognized net tax expense(benefit) for interest</t>
  </si>
  <si>
    <t>Accrued interest related to unrealized tax benefits</t>
  </si>
  <si>
    <t>Internal Revenue Service (IRS)</t>
  </si>
  <si>
    <t>Net operating loss carryforwards</t>
  </si>
  <si>
    <t>Net operating loss carryforwards, expiration year</t>
  </si>
  <si>
    <t>Tax credit carryforwards</t>
  </si>
  <si>
    <t>Tax credit carryforwards, expiration year</t>
  </si>
  <si>
    <t>Inland Revenue, Singapore (IRAS)</t>
  </si>
  <si>
    <t>Deposit for contested taxes and related interest</t>
  </si>
  <si>
    <t>Liability for uncertain tax positions</t>
  </si>
  <si>
    <t>Inland Revenue, Singapore (IRAS) | Tax Year 2009</t>
  </si>
  <si>
    <t>Inland Revenue, Singapore (IRAS) | Tax Year 2010</t>
  </si>
  <si>
    <t>SINGAPORE</t>
  </si>
  <si>
    <t>Tax incentives ending years</t>
  </si>
  <si>
    <t>United States</t>
  </si>
  <si>
    <t>Foreign Tax Authority</t>
  </si>
  <si>
    <t>State and Local Jurisdiction</t>
  </si>
  <si>
    <t>Difference Between Tax Provision (Benefit) at Statutory Federal Income Tax Rate and Tax Provision (Benefit) (Detail) - USD ($) $ in Thousands</t>
  </si>
  <si>
    <t>Reconciliation Of Income Taxes [Line Items]</t>
  </si>
  <si>
    <t>Income tax (benefit) at the federal statutory rate</t>
  </si>
  <si>
    <t>State income taxes, net of federal benefit</t>
  </si>
  <si>
    <t>Effect of foreign operations taxed at various rates</t>
  </si>
  <si>
    <t>Research tax credits</t>
  </si>
  <si>
    <t>Effect of tax rate changes, permanent differences and adjustments of prior deferrals</t>
  </si>
  <si>
    <t>Change in valuation allowance</t>
  </si>
  <si>
    <t>Aggregate Changes in Balance of Gross Unrecognized Tax benefits (Detail) - USD ($) $ in Thousands</t>
  </si>
  <si>
    <t>Income Tax Contingency [Line Items]</t>
  </si>
  <si>
    <t>Additions based on tax positions related to the current year</t>
  </si>
  <si>
    <t>Additions for tax positions of prior years</t>
  </si>
  <si>
    <t>Settlements</t>
  </si>
  <si>
    <t>Lapse of statute of limitations</t>
  </si>
  <si>
    <t>Employee Benefit Plans - Additional Information (Detail)</t>
  </si>
  <si>
    <t>Jan. 02, 2016USD ($)Ageshares</t>
  </si>
  <si>
    <t>Jan. 03, 2015USD ($)</t>
  </si>
  <si>
    <t>Dec. 31, 2013USD ($)</t>
  </si>
  <si>
    <t>Defined Benefit Plan Disclosure [Line Items]</t>
  </si>
  <si>
    <t>Defined contribution retirement plan, employee eligibility age | Age</t>
  </si>
  <si>
    <t>Cash contributions</t>
  </si>
  <si>
    <t>Defined bonus plan, charges to expenses</t>
  </si>
  <si>
    <t>Annual Incentive Plan | Restricted Stock Units (RSUs)</t>
  </si>
  <si>
    <t>Commitments and Contingencies - Additional Information (Detail) - USD ($) $ in Thousands</t>
  </si>
  <si>
    <t>Commitments and Contingencies [Line Items]</t>
  </si>
  <si>
    <t>Deferred rent, included in other long-term liabilities</t>
  </si>
  <si>
    <t>Tenant improvement allowance</t>
  </si>
  <si>
    <t>Standby letter of credit for lease</t>
  </si>
  <si>
    <t>Gross rental expense</t>
  </si>
  <si>
    <t>Letters of credit and bank guarantees outstanding, amount</t>
  </si>
  <si>
    <t>Letters of credit and bank guarantees collateralized by restricted cash</t>
  </si>
  <si>
    <t>Minimum product warranty range</t>
  </si>
  <si>
    <t>12 months</t>
  </si>
  <si>
    <t>Maximum product warranty range</t>
  </si>
  <si>
    <t>24 months</t>
  </si>
  <si>
    <t>Product warranty offer on sale</t>
  </si>
  <si>
    <t>3 months</t>
  </si>
  <si>
    <t>Operating lease expiration date</t>
  </si>
  <si>
    <t>2024-03</t>
  </si>
  <si>
    <t>Future Minimum Lease Payments (Detail) $ in Thousands</t>
  </si>
  <si>
    <t>Operating Leased Assets [Line Items]</t>
  </si>
  <si>
    <t>Thereafter</t>
  </si>
  <si>
    <t>Operating Leases, Future Minimum Payments Due, Total</t>
  </si>
  <si>
    <t>Warranty Provision Account (Detail) - USD ($) $ in Thousands</t>
  </si>
  <si>
    <t>Accrued Warranty [Line Items]</t>
  </si>
  <si>
    <t>Expenditures incurred under warranties</t>
  </si>
  <si>
    <t>Accruals for product warranties</t>
  </si>
  <si>
    <t>Adjustments to previously existing warranty accruals</t>
  </si>
  <si>
    <t>Segment and Geographic Information - Additional Information (Detail)</t>
  </si>
  <si>
    <t>Jan. 02, 2016Segment</t>
  </si>
  <si>
    <t>Segment Reporting Disclosure [Line Items]</t>
  </si>
  <si>
    <t>Number of reportable segments</t>
  </si>
  <si>
    <t>Allocation of corporate expenses to the segments</t>
  </si>
  <si>
    <t>3.00%</t>
  </si>
  <si>
    <t>Information for Each Reportable Segment (Detail) - USD ($) $ in Thousands</t>
  </si>
  <si>
    <t>Segment Reporting Information [Line Items]</t>
  </si>
  <si>
    <t>Total segment net revenues</t>
  </si>
  <si>
    <t>Operating loss</t>
  </si>
  <si>
    <t>Interest income</t>
  </si>
  <si>
    <t>Other income and expense, net</t>
  </si>
  <si>
    <t>Loss before income taxes</t>
  </si>
  <si>
    <t>Operating Segments</t>
  </si>
  <si>
    <t>Operating Segments | Thin-film Equipment Segment</t>
  </si>
  <si>
    <t>Operating Segments | Photonics</t>
  </si>
  <si>
    <t>Unallocated Amount to Segment</t>
  </si>
  <si>
    <t>Unallocated costs</t>
  </si>
  <si>
    <t>Depreciation and Amortization (Detail) - USD ($) $ in Thousands</t>
  </si>
  <si>
    <t>Capital Additions (Detail) - USD ($) $ in Thousands</t>
  </si>
  <si>
    <t>Capital additions</t>
  </si>
  <si>
    <t>Assets for Each Reportable Segment (Detail) - USD ($) $ in Thousands</t>
  </si>
  <si>
    <t>Segment Reporting, Asset Reconciling Item [Line Items]</t>
  </si>
  <si>
    <t>Cash and investments</t>
  </si>
  <si>
    <t>Common property, plant and equipment</t>
  </si>
  <si>
    <t>Other assets</t>
  </si>
  <si>
    <t>Consolidated total assets</t>
  </si>
  <si>
    <t>Revenue from Unaffiliated Customers by Geographic Region/Country (Detail) - USD ($) $ in Thousands</t>
  </si>
  <si>
    <t>Asia</t>
  </si>
  <si>
    <t>Europe</t>
  </si>
  <si>
    <t>Revenues are attributable to the geographic area in which Intevac's customers are located. Net trade revenues in Asia include shipments to Singapore, China, Japan and Malaysia.</t>
  </si>
  <si>
    <t>Net Property, Plant and Equipment by Geographic Region (Detail) - USD ($) $ in Thousands</t>
  </si>
  <si>
    <t>Net property, plant &amp; equipment</t>
  </si>
  <si>
    <t>Restructuring Charges - Additional Information (Detail) - USD ($) $ in Millions</t>
  </si>
  <si>
    <t>Feb. 01, 2013</t>
  </si>
  <si>
    <t>Restructuring Cost and Reserve [Line Items]</t>
  </si>
  <si>
    <t>Percentage of reduction of global workforce</t>
  </si>
  <si>
    <t>18.00%</t>
  </si>
  <si>
    <t>6.00%</t>
  </si>
  <si>
    <t>Reduction in salary, wages and other employee-related expenses due to implementation of plan</t>
  </si>
  <si>
    <t>Changes in Restructuring Reserves (Detail) - USD ($) $ in Thousands</t>
  </si>
  <si>
    <t>Balance at the beginning of the year</t>
  </si>
  <si>
    <t>Provision for restructuring charges</t>
  </si>
  <si>
    <t>Balance at the end of the year</t>
  </si>
  <si>
    <t>Related Party Transaction - Additional Information (Detail) - USD ($) $ / shares in Units, $ in Thousands</t>
  </si>
  <si>
    <t>Related Party Transaction [Line Items]</t>
  </si>
  <si>
    <t>Outstanding shares ownership percentage</t>
  </si>
  <si>
    <t>3.60%</t>
  </si>
  <si>
    <t>Related party transaction description</t>
  </si>
  <si>
    <t>Matthew Drapkin, a member of Intevac's Board  of Directors, is a principal of NRC and a member of BC Advisors, LLC, which is  the general partner of NRC. NRC continues to beneficially own approximately 3.6%  of the outstanding shares of Intevac's common stock subsequent to the  transaction.</t>
  </si>
  <si>
    <t>Selected Quarterly Consolidated Financial Data (Unaudited) (Detail) - USD ($) $ / shares in Units, $ in Thousands</t>
  </si>
  <si>
    <t>Quarterly Results Of Operations [Line Items]</t>
  </si>
  <si>
    <t>Net sales</t>
  </si>
  <si>
    <t>Net income (loss)</t>
  </si>
  <si>
    <t>Basic and diluted income (loss)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0190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0649857</v>
      </c>
    </row>
    <row r="18" spans="1:4">
      <c r="A18" s="4" t="s">
        <v>30</v>
      </c>
      <c r="D18" s="7" t="n">
        <v>106155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746</v>
      </c>
      <c r="C3" s="7" t="n">
        <v>21482</v>
      </c>
    </row>
    <row r="4" spans="1:3">
      <c r="A4" s="4" t="s">
        <v>35</v>
      </c>
      <c r="B4" s="6" t="n">
        <v>23208</v>
      </c>
      <c r="C4" s="6" t="n">
        <v>29598</v>
      </c>
    </row>
    <row r="5" spans="1:3">
      <c r="A5" s="4" t="s">
        <v>36</v>
      </c>
      <c r="B5" s="6" t="n">
        <v>12310</v>
      </c>
      <c r="C5" s="6" t="n">
        <v>12087</v>
      </c>
    </row>
    <row r="6" spans="1:3">
      <c r="A6" s="4" t="s">
        <v>37</v>
      </c>
      <c r="B6" s="6" t="n">
        <v>18760</v>
      </c>
      <c r="C6" s="6" t="n">
        <v>19212</v>
      </c>
    </row>
    <row r="7" spans="1:3">
      <c r="A7" s="4" t="s">
        <v>38</v>
      </c>
      <c r="B7" s="6" t="n">
        <v>1712</v>
      </c>
      <c r="C7" s="6" t="n">
        <v>1727</v>
      </c>
    </row>
    <row r="8" spans="1:3">
      <c r="A8" s="4" t="s">
        <v>39</v>
      </c>
      <c r="B8" s="6" t="n">
        <v>69736</v>
      </c>
      <c r="C8" s="6" t="n">
        <v>84106</v>
      </c>
    </row>
    <row r="9" spans="1:3">
      <c r="A9" s="4" t="s">
        <v>40</v>
      </c>
      <c r="B9" s="6" t="n">
        <v>11921</v>
      </c>
      <c r="C9" s="6" t="n">
        <v>12826</v>
      </c>
    </row>
    <row r="10" spans="1:3">
      <c r="A10" s="4" t="s">
        <v>41</v>
      </c>
      <c r="B10" s="6" t="n">
        <v>9673</v>
      </c>
      <c r="C10" s="6" t="n">
        <v>17542</v>
      </c>
    </row>
    <row r="11" spans="1:3">
      <c r="A11" s="4" t="s">
        <v>42</v>
      </c>
      <c r="B11" s="6" t="n">
        <v>1780</v>
      </c>
      <c r="C11" s="6" t="n">
        <v>1780</v>
      </c>
    </row>
    <row r="12" spans="1:3">
      <c r="A12" s="4" t="s">
        <v>43</v>
      </c>
      <c r="B12" s="6" t="n">
        <v>3112</v>
      </c>
      <c r="C12" s="6" t="n">
        <v>3966</v>
      </c>
    </row>
    <row r="13" spans="1:3">
      <c r="A13" s="4" t="s">
        <v>44</v>
      </c>
      <c r="B13" s="6" t="n">
        <v>1459</v>
      </c>
      <c r="C13" s="6" t="n">
        <v>55</v>
      </c>
    </row>
    <row r="14" spans="1:3">
      <c r="A14" s="4" t="s">
        <v>45</v>
      </c>
      <c r="B14" s="6" t="n">
        <v>97681</v>
      </c>
      <c r="C14" s="6" t="n">
        <v>120275</v>
      </c>
    </row>
    <row r="15" spans="1:3">
      <c r="A15" s="3" t="s">
        <v>46</v>
      </c>
    </row>
    <row r="16" spans="1:3">
      <c r="A16" s="4" t="s">
        <v>47</v>
      </c>
      <c r="B16" s="6" t="n">
        <v>5950</v>
      </c>
      <c r="C16" s="6" t="n">
        <v>4640</v>
      </c>
    </row>
    <row r="17" spans="1:3">
      <c r="A17" s="4" t="s">
        <v>48</v>
      </c>
      <c r="B17" s="6" t="n">
        <v>4066</v>
      </c>
      <c r="C17" s="6" t="n">
        <v>3977</v>
      </c>
    </row>
    <row r="18" spans="1:3">
      <c r="A18" s="4" t="s">
        <v>49</v>
      </c>
      <c r="B18" s="6" t="n">
        <v>5632</v>
      </c>
      <c r="C18" s="6" t="n">
        <v>8277</v>
      </c>
    </row>
    <row r="19" spans="1:3">
      <c r="A19" s="4" t="s">
        <v>50</v>
      </c>
      <c r="B19" s="6" t="n">
        <v>3625</v>
      </c>
      <c r="C19" s="6" t="n">
        <v>2551</v>
      </c>
    </row>
    <row r="20" spans="1:3">
      <c r="A20" s="4" t="s">
        <v>51</v>
      </c>
      <c r="B20" s="6" t="n">
        <v>19273</v>
      </c>
      <c r="C20" s="6" t="n">
        <v>19445</v>
      </c>
    </row>
    <row r="21" spans="1:3">
      <c r="A21" s="4" t="s">
        <v>52</v>
      </c>
      <c r="B21" s="7" t="n">
        <v>2411</v>
      </c>
      <c r="C21" s="7" t="n">
        <v>2200</v>
      </c>
    </row>
    <row r="22" spans="1:3">
      <c r="A22" s="4" t="s">
        <v>53</v>
      </c>
      <c r="B22" s="4" t="s">
        <v>54</v>
      </c>
      <c r="C22" s="4" t="s">
        <v>54</v>
      </c>
    </row>
    <row r="23" spans="1:3">
      <c r="A23" s="3" t="s">
        <v>55</v>
      </c>
    </row>
    <row r="24" spans="1:3">
      <c r="A24" s="4" t="s">
        <v>56</v>
      </c>
      <c r="B24" s="4" t="s">
        <v>54</v>
      </c>
      <c r="C24" s="4" t="s">
        <v>54</v>
      </c>
    </row>
    <row r="25" spans="1:3">
      <c r="A25" s="4" t="s">
        <v>57</v>
      </c>
      <c r="B25" s="7" t="n">
        <v>20</v>
      </c>
      <c r="C25" s="7" t="n">
        <v>23</v>
      </c>
    </row>
    <row r="26" spans="1:3">
      <c r="A26" s="4" t="s">
        <v>58</v>
      </c>
      <c r="B26" s="6" t="n">
        <v>166514</v>
      </c>
      <c r="C26" s="6" t="n">
        <v>161271</v>
      </c>
    </row>
    <row r="27" spans="1:3">
      <c r="A27" s="4" t="s">
        <v>59</v>
      </c>
      <c r="B27" s="6" t="n">
        <v>-28489</v>
      </c>
      <c r="C27" s="6" t="n">
        <v>-9989</v>
      </c>
    </row>
    <row r="28" spans="1:3">
      <c r="A28" s="4" t="s">
        <v>60</v>
      </c>
      <c r="B28" s="6" t="n">
        <v>412</v>
      </c>
      <c r="C28" s="6" t="n">
        <v>619</v>
      </c>
    </row>
    <row r="29" spans="1:3">
      <c r="A29" s="4" t="s">
        <v>61</v>
      </c>
      <c r="B29" s="6" t="n">
        <v>-62460</v>
      </c>
      <c r="C29" s="6" t="n">
        <v>-53294</v>
      </c>
    </row>
    <row r="30" spans="1:3">
      <c r="A30" s="4" t="s">
        <v>62</v>
      </c>
      <c r="B30" s="6" t="n">
        <v>75997</v>
      </c>
      <c r="C30" s="6" t="n">
        <v>98630</v>
      </c>
    </row>
    <row r="31" spans="1:3">
      <c r="A31" s="4" t="s">
        <v>63</v>
      </c>
      <c r="B31" s="7" t="n">
        <v>97681</v>
      </c>
      <c r="C31" s="7" t="n">
        <v>1202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9"/>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37</v>
      </c>
      <c r="B10" s="4" t="s">
        <v>224</v>
      </c>
    </row>
    <row r="11" spans="1:2">
      <c r="A11" s="4" t="s">
        <v>225</v>
      </c>
      <c r="B11" s="4" t="s">
        <v>226</v>
      </c>
    </row>
    <row r="12" spans="1:2">
      <c r="A12" s="4" t="s">
        <v>227</v>
      </c>
      <c r="B12" s="4" t="s">
        <v>228</v>
      </c>
    </row>
    <row r="13" spans="1:2">
      <c r="A13" s="4" t="s">
        <v>229</v>
      </c>
      <c r="B13" s="4" t="s">
        <v>230</v>
      </c>
    </row>
    <row r="14" spans="1:2">
      <c r="A14" s="4" t="s">
        <v>195</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r="A1" s="1" t="s">
        <v>246</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264</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4" t="s">
        <v>268</v>
      </c>
    </row>
    <row r="4" spans="1:2">
      <c r="A4" s="4" t="s">
        <v>269</v>
      </c>
      <c r="B4" s="4" t="s">
        <v>270</v>
      </c>
    </row>
    <row r="5" spans="1:2">
      <c r="A5" s="4" t="s">
        <v>271</v>
      </c>
    </row>
    <row r="6" spans="1:2">
      <c r="A6" s="4" t="s">
        <v>269</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32</v>
      </c>
    </row>
    <row r="2" spans="1:3">
      <c r="A2" s="4" t="s">
        <v>65</v>
      </c>
      <c r="B2" s="7" t="n">
        <v>0</v>
      </c>
      <c r="C2" s="7" t="n">
        <v>0</v>
      </c>
    </row>
    <row r="3" spans="1:3">
      <c r="A3" s="4" t="s">
        <v>66</v>
      </c>
      <c r="B3" s="7" t="n">
        <v>5275</v>
      </c>
      <c r="C3" s="7" t="n">
        <v>4421</v>
      </c>
    </row>
    <row r="4" spans="1:3">
      <c r="A4" s="4" t="s">
        <v>67</v>
      </c>
      <c r="B4" s="8" t="n">
        <v>0.001</v>
      </c>
      <c r="C4" s="8" t="n">
        <v>0.001</v>
      </c>
    </row>
    <row r="5" spans="1:3">
      <c r="A5" s="4" t="s">
        <v>68</v>
      </c>
      <c r="B5" s="6" t="n">
        <v>10000000</v>
      </c>
      <c r="C5" s="6" t="n">
        <v>10000000</v>
      </c>
    </row>
    <row r="6" spans="1:3">
      <c r="A6" s="4" t="s">
        <v>69</v>
      </c>
      <c r="B6" s="6" t="n">
        <v>0</v>
      </c>
      <c r="C6" s="6" t="n">
        <v>0</v>
      </c>
    </row>
    <row r="7" spans="1:3">
      <c r="A7" s="4" t="s">
        <v>70</v>
      </c>
      <c r="B7" s="6" t="n">
        <v>0</v>
      </c>
      <c r="C7" s="6" t="n">
        <v>0</v>
      </c>
    </row>
    <row r="8" spans="1:3">
      <c r="A8" s="4" t="s">
        <v>71</v>
      </c>
      <c r="B8" s="8" t="n">
        <v>0.001</v>
      </c>
      <c r="C8" s="8" t="n">
        <v>0.001</v>
      </c>
    </row>
    <row r="9" spans="1:3">
      <c r="A9" s="4" t="s">
        <v>72</v>
      </c>
      <c r="B9" s="6" t="n">
        <v>50000000</v>
      </c>
      <c r="C9" s="6" t="n">
        <v>50000000</v>
      </c>
    </row>
    <row r="10" spans="1:3">
      <c r="A10" s="4" t="s">
        <v>73</v>
      </c>
      <c r="B10" s="6" t="n">
        <v>20372000</v>
      </c>
      <c r="C10" s="6" t="n">
        <v>23275000</v>
      </c>
    </row>
    <row r="11" spans="1:3">
      <c r="A11" s="4" t="s">
        <v>74</v>
      </c>
      <c r="B11" s="6" t="n">
        <v>20372000</v>
      </c>
      <c r="C11" s="6" t="n">
        <v>23275000</v>
      </c>
    </row>
    <row r="12" spans="1:3">
      <c r="A12" s="4" t="s">
        <v>75</v>
      </c>
      <c r="B12" s="6" t="n">
        <v>4845000</v>
      </c>
      <c r="C12" s="6" t="n">
        <v>142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4" t="s">
        <v>285</v>
      </c>
      <c r="B3" s="4" t="s">
        <v>28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4</v>
      </c>
      <c r="B1" s="2" t="s">
        <v>1</v>
      </c>
    </row>
    <row r="2" spans="1:2">
      <c r="B2" s="2" t="s">
        <v>2</v>
      </c>
    </row>
    <row r="3" spans="1:2">
      <c r="A3" s="4" t="s">
        <v>173</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308</v>
      </c>
      <c r="B1" s="2" t="s">
        <v>1</v>
      </c>
    </row>
    <row r="2" spans="1:2">
      <c r="B2" s="2" t="s">
        <v>2</v>
      </c>
    </row>
    <row r="3" spans="1:2">
      <c r="A3" s="4" t="s">
        <v>309</v>
      </c>
      <c r="B3"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22</v>
      </c>
      <c r="B1" s="2" t="s">
        <v>1</v>
      </c>
    </row>
    <row r="2" spans="1:2">
      <c r="B2" s="2" t="s">
        <v>2</v>
      </c>
    </row>
    <row r="3" spans="1:2">
      <c r="A3" s="4" t="s">
        <v>323</v>
      </c>
      <c r="B3" s="4" t="s">
        <v>324</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336</v>
      </c>
      <c r="B1" s="2" t="s">
        <v>1</v>
      </c>
    </row>
    <row r="2" spans="1:2">
      <c r="B2" s="2" t="s">
        <v>2</v>
      </c>
    </row>
    <row r="3" spans="1:2">
      <c r="A3" s="4" t="s">
        <v>337</v>
      </c>
      <c r="B3"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68072</v>
      </c>
      <c r="C4" s="7" t="n">
        <v>54463</v>
      </c>
      <c r="D4" s="7" t="n">
        <v>55188</v>
      </c>
    </row>
    <row r="5" spans="1:4">
      <c r="A5" s="4" t="s">
        <v>80</v>
      </c>
      <c r="B5" s="6" t="n">
        <v>7088</v>
      </c>
      <c r="C5" s="6" t="n">
        <v>11087</v>
      </c>
      <c r="D5" s="6" t="n">
        <v>14444</v>
      </c>
    </row>
    <row r="6" spans="1:4">
      <c r="A6" s="4" t="s">
        <v>81</v>
      </c>
      <c r="B6" s="6" t="n">
        <v>75160</v>
      </c>
      <c r="C6" s="6" t="n">
        <v>65550</v>
      </c>
      <c r="D6" s="6" t="n">
        <v>69632</v>
      </c>
    </row>
    <row r="7" spans="1:4">
      <c r="A7" s="3" t="s">
        <v>82</v>
      </c>
    </row>
    <row r="8" spans="1:4">
      <c r="A8" s="4" t="s">
        <v>79</v>
      </c>
      <c r="B8" s="6" t="n">
        <v>43700</v>
      </c>
      <c r="C8" s="6" t="n">
        <v>40284</v>
      </c>
      <c r="D8" s="6" t="n">
        <v>36356</v>
      </c>
    </row>
    <row r="9" spans="1:4">
      <c r="A9" s="4" t="s">
        <v>80</v>
      </c>
      <c r="B9" s="6" t="n">
        <v>5143</v>
      </c>
      <c r="C9" s="6" t="n">
        <v>7833</v>
      </c>
      <c r="D9" s="6" t="n">
        <v>11303</v>
      </c>
    </row>
    <row r="10" spans="1:4">
      <c r="A10" s="4" t="s">
        <v>83</v>
      </c>
      <c r="B10" s="6" t="n">
        <v>48843</v>
      </c>
      <c r="C10" s="6" t="n">
        <v>48117</v>
      </c>
      <c r="D10" s="6" t="n">
        <v>47659</v>
      </c>
    </row>
    <row r="11" spans="1:4">
      <c r="A11" s="4" t="s">
        <v>84</v>
      </c>
      <c r="B11" s="6" t="n">
        <v>26317</v>
      </c>
      <c r="C11" s="6" t="n">
        <v>17433</v>
      </c>
      <c r="D11" s="6" t="n">
        <v>21973</v>
      </c>
    </row>
    <row r="12" spans="1:4">
      <c r="A12" s="3" t="s">
        <v>85</v>
      </c>
    </row>
    <row r="13" spans="1:4">
      <c r="A13" s="4" t="s">
        <v>86</v>
      </c>
      <c r="B13" s="6" t="n">
        <v>15661</v>
      </c>
      <c r="C13" s="6" t="n">
        <v>15832</v>
      </c>
      <c r="D13" s="6" t="n">
        <v>21037</v>
      </c>
    </row>
    <row r="14" spans="1:4">
      <c r="A14" s="4" t="s">
        <v>87</v>
      </c>
      <c r="B14" s="6" t="n">
        <v>19638</v>
      </c>
      <c r="C14" s="6" t="n">
        <v>21205</v>
      </c>
      <c r="D14" s="6" t="n">
        <v>22278</v>
      </c>
    </row>
    <row r="15" spans="1:4">
      <c r="A15" s="4" t="s">
        <v>88</v>
      </c>
      <c r="B15" s="6" t="n">
        <v>-244</v>
      </c>
      <c r="C15" s="6" t="n">
        <v>-250</v>
      </c>
      <c r="D15" s="6" t="n">
        <v>-3727</v>
      </c>
    </row>
    <row r="16" spans="1:4">
      <c r="A16" s="4" t="s">
        <v>89</v>
      </c>
      <c r="B16" s="6" t="n">
        <v>35055</v>
      </c>
      <c r="C16" s="6" t="n">
        <v>36787</v>
      </c>
      <c r="D16" s="6" t="n">
        <v>39588</v>
      </c>
    </row>
    <row r="17" spans="1:4">
      <c r="A17" s="4" t="s">
        <v>90</v>
      </c>
      <c r="D17" s="6" t="n">
        <v>-208</v>
      </c>
    </row>
    <row r="18" spans="1:4">
      <c r="A18" s="4" t="s">
        <v>91</v>
      </c>
      <c r="B18" s="6" t="n">
        <v>-8738</v>
      </c>
      <c r="C18" s="6" t="n">
        <v>-19354</v>
      </c>
      <c r="D18" s="6" t="n">
        <v>-17823</v>
      </c>
    </row>
    <row r="19" spans="1:4">
      <c r="A19" s="4" t="s">
        <v>92</v>
      </c>
      <c r="B19" s="6" t="n">
        <v>179</v>
      </c>
      <c r="C19" s="6" t="n">
        <v>179</v>
      </c>
      <c r="D19" s="6" t="n">
        <v>279</v>
      </c>
    </row>
    <row r="20" spans="1:4">
      <c r="A20" s="4" t="s">
        <v>93</v>
      </c>
      <c r="B20" s="6" t="n">
        <v>-52</v>
      </c>
      <c r="C20" s="6" t="n">
        <v>158</v>
      </c>
      <c r="D20" s="6" t="n">
        <v>126</v>
      </c>
    </row>
    <row r="21" spans="1:4">
      <c r="A21" s="4" t="s">
        <v>94</v>
      </c>
      <c r="B21" s="6" t="n">
        <v>-8611</v>
      </c>
      <c r="C21" s="6" t="n">
        <v>-19017</v>
      </c>
      <c r="D21" s="6" t="n">
        <v>-17418</v>
      </c>
    </row>
    <row r="22" spans="1:4">
      <c r="A22" s="4" t="s">
        <v>95</v>
      </c>
      <c r="B22" s="6" t="n">
        <v>555</v>
      </c>
      <c r="C22" s="6" t="n">
        <v>8428</v>
      </c>
      <c r="D22" s="6" t="n">
        <v>-1722</v>
      </c>
    </row>
    <row r="23" spans="1:4">
      <c r="A23" s="4" t="s">
        <v>96</v>
      </c>
      <c r="B23" s="7" t="n">
        <v>-9166</v>
      </c>
      <c r="C23" s="7" t="n">
        <v>-27445</v>
      </c>
      <c r="D23" s="7" t="n">
        <v>-15696</v>
      </c>
    </row>
    <row r="24" spans="1:4">
      <c r="A24" s="3" t="s">
        <v>97</v>
      </c>
    </row>
    <row r="25" spans="1:4">
      <c r="A25" s="4" t="s">
        <v>98</v>
      </c>
      <c r="B25" s="9" t="n">
        <v>-0.41</v>
      </c>
      <c r="C25" s="9" t="n">
        <v>-1.16</v>
      </c>
      <c r="D25" s="9" t="n">
        <v>-0.66</v>
      </c>
    </row>
    <row r="26" spans="1:4">
      <c r="A26" s="3" t="s">
        <v>99</v>
      </c>
    </row>
    <row r="27" spans="1:4">
      <c r="A27" s="4" t="s">
        <v>98</v>
      </c>
      <c r="B27" s="6" t="n">
        <v>22218</v>
      </c>
      <c r="C27" s="6" t="n">
        <v>23671</v>
      </c>
      <c r="D27" s="6" t="n">
        <v>238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r="A1" s="1" t="s">
        <v>339</v>
      </c>
      <c r="B1" s="2" t="s">
        <v>1</v>
      </c>
    </row>
    <row r="2" spans="1:2">
      <c r="B2" s="2" t="s">
        <v>2</v>
      </c>
    </row>
    <row r="3" spans="1:2">
      <c r="A3" s="4" t="s">
        <v>340</v>
      </c>
      <c r="B3"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r="1" spans="1:4">
      <c r="A1" s="1" t="s">
        <v>342</v>
      </c>
      <c r="B1" s="2" t="s">
        <v>1</v>
      </c>
    </row>
    <row r="2" spans="1:4">
      <c r="B2" s="2" t="s">
        <v>2</v>
      </c>
      <c r="C2" s="2" t="s">
        <v>32</v>
      </c>
      <c r="D2" s="2" t="s">
        <v>77</v>
      </c>
    </row>
    <row r="3" spans="1:4">
      <c r="A3" s="3" t="s">
        <v>343</v>
      </c>
    </row>
    <row r="4" spans="1:4">
      <c r="A4" s="4" t="s">
        <v>42</v>
      </c>
      <c r="B4" s="7" t="n">
        <v>1780000</v>
      </c>
      <c r="C4" s="7" t="n">
        <v>1780000</v>
      </c>
    </row>
    <row r="5" spans="1:4">
      <c r="A5" s="4" t="s">
        <v>344</v>
      </c>
      <c r="B5" s="7" t="n">
        <v>80000</v>
      </c>
      <c r="C5" s="7" t="n">
        <v>11000</v>
      </c>
      <c r="D5" s="7" t="n">
        <v>-36000</v>
      </c>
    </row>
    <row r="6" spans="1:4">
      <c r="A6" s="4" t="s">
        <v>345</v>
      </c>
    </row>
    <row r="7" spans="1:4">
      <c r="A7" s="3" t="s">
        <v>343</v>
      </c>
    </row>
    <row r="8" spans="1:4">
      <c r="A8" s="4" t="s">
        <v>346</v>
      </c>
      <c r="B8" s="4" t="s">
        <v>347</v>
      </c>
    </row>
    <row r="9" spans="1:4">
      <c r="A9" s="4" t="s">
        <v>348</v>
      </c>
    </row>
    <row r="10" spans="1:4">
      <c r="A10" s="3" t="s">
        <v>343</v>
      </c>
    </row>
    <row r="11" spans="1:4">
      <c r="A11" s="4" t="s">
        <v>346</v>
      </c>
      <c r="B11" s="4" t="s">
        <v>349</v>
      </c>
    </row>
    <row r="12" spans="1:4">
      <c r="A12" s="4" t="s">
        <v>350</v>
      </c>
    </row>
    <row r="13" spans="1:4">
      <c r="A13" s="3" t="s">
        <v>343</v>
      </c>
    </row>
    <row r="14" spans="1:4">
      <c r="A14" s="4" t="s">
        <v>351</v>
      </c>
      <c r="B14" s="4" t="s">
        <v>352</v>
      </c>
    </row>
    <row r="15" spans="1:4">
      <c r="A15" s="4" t="s">
        <v>353</v>
      </c>
    </row>
    <row r="16" spans="1:4">
      <c r="A16" s="3" t="s">
        <v>343</v>
      </c>
    </row>
    <row r="17" spans="1:4">
      <c r="A17" s="4" t="s">
        <v>351</v>
      </c>
      <c r="B17" s="4" t="s">
        <v>354</v>
      </c>
    </row>
    <row r="18" spans="1:4">
      <c r="A18" s="4" t="s">
        <v>355</v>
      </c>
    </row>
    <row r="19" spans="1:4">
      <c r="A19" s="3" t="s">
        <v>343</v>
      </c>
    </row>
    <row r="20" spans="1:4">
      <c r="A20" s="4" t="s">
        <v>351</v>
      </c>
      <c r="B20" s="4" t="s">
        <v>356</v>
      </c>
    </row>
    <row r="21" spans="1:4">
      <c r="A21" s="4" t="s">
        <v>357</v>
      </c>
    </row>
    <row r="22" spans="1:4">
      <c r="A22" s="3" t="s">
        <v>343</v>
      </c>
    </row>
    <row r="23" spans="1:4">
      <c r="A23" s="4" t="s">
        <v>351</v>
      </c>
      <c r="B23" s="4" t="s">
        <v>358</v>
      </c>
    </row>
    <row r="24" spans="1:4">
      <c r="A24" s="4" t="s">
        <v>359</v>
      </c>
    </row>
    <row r="25" spans="1:4">
      <c r="A25" s="3" t="s">
        <v>343</v>
      </c>
    </row>
    <row r="26" spans="1:4">
      <c r="A26" s="4" t="s">
        <v>360</v>
      </c>
      <c r="B26" s="4" t="s">
        <v>361</v>
      </c>
    </row>
    <row r="27" spans="1:4">
      <c r="A27" s="4" t="s">
        <v>362</v>
      </c>
    </row>
    <row r="28" spans="1:4">
      <c r="A28" s="3" t="s">
        <v>343</v>
      </c>
    </row>
    <row r="29" spans="1:4">
      <c r="A29" s="4" t="s">
        <v>42</v>
      </c>
      <c r="B29" s="7" t="n">
        <v>1000000</v>
      </c>
    </row>
    <row r="30" spans="1:4">
      <c r="A30" s="4" t="s">
        <v>363</v>
      </c>
    </row>
    <row r="31" spans="1:4">
      <c r="A31" s="3" t="s">
        <v>343</v>
      </c>
    </row>
    <row r="32" spans="1:4">
      <c r="A32" s="4" t="s">
        <v>42</v>
      </c>
      <c r="B32" s="7" t="n">
        <v>78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4</v>
      </c>
      <c r="B1" s="2" t="s">
        <v>1</v>
      </c>
    </row>
    <row r="2" spans="1:4">
      <c r="B2" s="2" t="s">
        <v>2</v>
      </c>
      <c r="C2" s="2" t="s">
        <v>32</v>
      </c>
      <c r="D2" s="2" t="s">
        <v>77</v>
      </c>
    </row>
    <row r="3" spans="1:4">
      <c r="A3" s="3" t="s">
        <v>365</v>
      </c>
    </row>
    <row r="4" spans="1:4">
      <c r="A4" s="4" t="s">
        <v>366</v>
      </c>
      <c r="B4" s="7" t="n">
        <v>619</v>
      </c>
      <c r="C4" s="7" t="n">
        <v>725</v>
      </c>
    </row>
    <row r="5" spans="1:4">
      <c r="A5" s="4" t="s">
        <v>367</v>
      </c>
      <c r="B5" s="6" t="n">
        <v>-207</v>
      </c>
      <c r="C5" s="6" t="n">
        <v>-106</v>
      </c>
    </row>
    <row r="6" spans="1:4">
      <c r="A6" s="4" t="s">
        <v>368</v>
      </c>
      <c r="B6" s="6" t="n">
        <v>0</v>
      </c>
      <c r="C6" s="6" t="n">
        <v>0</v>
      </c>
    </row>
    <row r="7" spans="1:4">
      <c r="A7" s="4" t="s">
        <v>105</v>
      </c>
      <c r="B7" s="6" t="n">
        <v>-207</v>
      </c>
      <c r="C7" s="6" t="n">
        <v>-106</v>
      </c>
      <c r="D7" s="7" t="n">
        <v>-44</v>
      </c>
    </row>
    <row r="8" spans="1:4">
      <c r="A8" s="4" t="s">
        <v>369</v>
      </c>
      <c r="B8" s="6" t="n">
        <v>412</v>
      </c>
      <c r="C8" s="6" t="n">
        <v>619</v>
      </c>
      <c r="D8" s="6" t="n">
        <v>725</v>
      </c>
    </row>
    <row r="9" spans="1:4">
      <c r="A9" s="4" t="s">
        <v>370</v>
      </c>
    </row>
    <row r="10" spans="1:4">
      <c r="A10" s="3" t="s">
        <v>365</v>
      </c>
    </row>
    <row r="11" spans="1:4">
      <c r="A11" s="4" t="s">
        <v>366</v>
      </c>
      <c r="B11" s="6" t="n">
        <v>620</v>
      </c>
      <c r="C11" s="6" t="n">
        <v>691</v>
      </c>
    </row>
    <row r="12" spans="1:4">
      <c r="A12" s="4" t="s">
        <v>367</v>
      </c>
      <c r="B12" s="6" t="n">
        <v>-168</v>
      </c>
      <c r="C12" s="6" t="n">
        <v>-71</v>
      </c>
    </row>
    <row r="13" spans="1:4">
      <c r="A13" s="4" t="s">
        <v>368</v>
      </c>
      <c r="B13" s="6" t="n">
        <v>0</v>
      </c>
      <c r="C13" s="6" t="n">
        <v>0</v>
      </c>
    </row>
    <row r="14" spans="1:4">
      <c r="A14" s="4" t="s">
        <v>105</v>
      </c>
      <c r="B14" s="6" t="n">
        <v>-168</v>
      </c>
      <c r="C14" s="6" t="n">
        <v>-71</v>
      </c>
    </row>
    <row r="15" spans="1:4">
      <c r="A15" s="4" t="s">
        <v>369</v>
      </c>
      <c r="B15" s="6" t="n">
        <v>452</v>
      </c>
      <c r="C15" s="6" t="n">
        <v>620</v>
      </c>
      <c r="D15" s="6" t="n">
        <v>691</v>
      </c>
    </row>
    <row r="16" spans="1:4">
      <c r="A16" s="4" t="s">
        <v>371</v>
      </c>
    </row>
    <row r="17" spans="1:4">
      <c r="A17" s="3" t="s">
        <v>365</v>
      </c>
    </row>
    <row r="18" spans="1:4">
      <c r="A18" s="4" t="s">
        <v>366</v>
      </c>
      <c r="B18" s="6" t="n">
        <v>-1</v>
      </c>
      <c r="C18" s="6" t="n">
        <v>34</v>
      </c>
    </row>
    <row r="19" spans="1:4">
      <c r="A19" s="4" t="s">
        <v>367</v>
      </c>
      <c r="B19" s="6" t="n">
        <v>-39</v>
      </c>
      <c r="C19" s="6" t="n">
        <v>-35</v>
      </c>
    </row>
    <row r="20" spans="1:4">
      <c r="A20" s="4" t="s">
        <v>368</v>
      </c>
      <c r="B20" s="6" t="n">
        <v>0</v>
      </c>
      <c r="C20" s="6" t="n">
        <v>0</v>
      </c>
    </row>
    <row r="21" spans="1:4">
      <c r="A21" s="4" t="s">
        <v>105</v>
      </c>
      <c r="B21" s="6" t="n">
        <v>-39</v>
      </c>
      <c r="C21" s="6" t="n">
        <v>-35</v>
      </c>
    </row>
    <row r="22" spans="1:4">
      <c r="A22" s="4" t="s">
        <v>369</v>
      </c>
      <c r="B22" s="7" t="n">
        <v>-40</v>
      </c>
      <c r="C22" s="7" t="n">
        <v>-1</v>
      </c>
      <c r="D22" s="7" t="n">
        <v>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38"/>
    <col customWidth="1" max="3" min="3" width="48"/>
    <col customWidth="1" max="4" min="4" width="37"/>
    <col customWidth="1" max="5" min="5" width="31"/>
  </cols>
  <sheetData>
    <row r="1" spans="1:5">
      <c r="A1" s="1" t="s">
        <v>372</v>
      </c>
      <c r="B1" s="2" t="s">
        <v>373</v>
      </c>
      <c r="C1" s="2" t="s">
        <v>1</v>
      </c>
    </row>
    <row r="2" spans="1:5">
      <c r="B2" s="2" t="s">
        <v>374</v>
      </c>
      <c r="C2" s="2" t="s">
        <v>375</v>
      </c>
      <c r="D2" s="2" t="s">
        <v>376</v>
      </c>
      <c r="E2" s="2" t="s">
        <v>377</v>
      </c>
    </row>
    <row r="3" spans="1:5">
      <c r="A3" s="3" t="s">
        <v>378</v>
      </c>
    </row>
    <row r="4" spans="1:5">
      <c r="A4" s="4" t="s">
        <v>379</v>
      </c>
      <c r="C4" s="4" t="s">
        <v>380</v>
      </c>
    </row>
    <row r="5" spans="1:5">
      <c r="A5" s="4" t="s">
        <v>381</v>
      </c>
      <c r="C5" s="6" t="n">
        <v>4400000</v>
      </c>
    </row>
    <row r="6" spans="1:5">
      <c r="A6" s="4" t="s">
        <v>382</v>
      </c>
      <c r="C6" s="4" t="s">
        <v>383</v>
      </c>
    </row>
    <row r="7" spans="1:5">
      <c r="A7" s="4" t="s">
        <v>384</v>
      </c>
      <c r="C7" s="4" t="s">
        <v>385</v>
      </c>
    </row>
    <row r="8" spans="1:5">
      <c r="A8" s="4" t="s">
        <v>386</v>
      </c>
      <c r="C8" s="4" t="s">
        <v>387</v>
      </c>
    </row>
    <row r="9" spans="1:5">
      <c r="A9" s="4" t="s">
        <v>388</v>
      </c>
      <c r="C9" s="4" t="s">
        <v>389</v>
      </c>
    </row>
    <row r="10" spans="1:5">
      <c r="A10" s="4" t="s">
        <v>390</v>
      </c>
      <c r="C10" s="4" t="s">
        <v>391</v>
      </c>
    </row>
    <row r="11" spans="1:5">
      <c r="A11" s="4" t="s">
        <v>392</v>
      </c>
      <c r="C11" s="7" t="n">
        <v>65000</v>
      </c>
      <c r="D11" s="7" t="n">
        <v>496000</v>
      </c>
      <c r="E11" s="7" t="n">
        <v>49000</v>
      </c>
    </row>
    <row r="12" spans="1:5">
      <c r="A12" s="4" t="s">
        <v>393</v>
      </c>
      <c r="C12" s="7" t="n">
        <v>900000</v>
      </c>
    </row>
    <row r="13" spans="1:5">
      <c r="A13" s="4" t="s">
        <v>394</v>
      </c>
      <c r="C13" s="6" t="n">
        <v>2433647</v>
      </c>
      <c r="D13" s="6" t="n">
        <v>2584935</v>
      </c>
    </row>
    <row r="14" spans="1:5">
      <c r="A14" s="4" t="s">
        <v>142</v>
      </c>
      <c r="C14" s="7" t="n">
        <v>3620000</v>
      </c>
      <c r="D14" s="7" t="n">
        <v>3000000</v>
      </c>
      <c r="E14" s="6" t="n">
        <v>2494000</v>
      </c>
    </row>
    <row r="15" spans="1:5">
      <c r="A15" s="4" t="s">
        <v>395</v>
      </c>
      <c r="C15" s="4" t="s">
        <v>380</v>
      </c>
    </row>
    <row r="16" spans="1:5">
      <c r="A16" s="4" t="s">
        <v>396</v>
      </c>
      <c r="C16" s="6" t="n">
        <v>447625</v>
      </c>
    </row>
    <row r="17" spans="1:5">
      <c r="A17" s="4" t="s">
        <v>397</v>
      </c>
      <c r="C17" s="6" t="n">
        <v>2300981</v>
      </c>
    </row>
    <row r="18" spans="1:5">
      <c r="A18" s="4" t="s">
        <v>348</v>
      </c>
    </row>
    <row r="19" spans="1:5">
      <c r="A19" s="3" t="s">
        <v>378</v>
      </c>
    </row>
    <row r="20" spans="1:5">
      <c r="A20" s="4" t="s">
        <v>398</v>
      </c>
      <c r="C20" s="4" t="s">
        <v>399</v>
      </c>
    </row>
    <row r="21" spans="1:5">
      <c r="A21" s="4" t="s">
        <v>400</v>
      </c>
    </row>
    <row r="22" spans="1:5">
      <c r="A22" s="3" t="s">
        <v>378</v>
      </c>
    </row>
    <row r="23" spans="1:5">
      <c r="A23" s="4" t="s">
        <v>401</v>
      </c>
      <c r="C23" s="6" t="n">
        <v>326000</v>
      </c>
    </row>
    <row r="24" spans="1:5">
      <c r="A24" s="4" t="s">
        <v>393</v>
      </c>
      <c r="C24" s="7" t="n">
        <v>595000</v>
      </c>
    </row>
    <row r="25" spans="1:5">
      <c r="A25" s="4" t="s">
        <v>402</v>
      </c>
      <c r="C25" s="4" t="s">
        <v>403</v>
      </c>
    </row>
    <row r="26" spans="1:5">
      <c r="A26" s="4" t="s">
        <v>404</v>
      </c>
    </row>
    <row r="27" spans="1:5">
      <c r="A27" s="3" t="s">
        <v>378</v>
      </c>
    </row>
    <row r="28" spans="1:5">
      <c r="A28" s="4" t="s">
        <v>405</v>
      </c>
      <c r="C28" s="6" t="n">
        <v>87</v>
      </c>
    </row>
    <row r="29" spans="1:5">
      <c r="A29" s="4" t="s">
        <v>406</v>
      </c>
      <c r="C29" s="6" t="n">
        <v>766000</v>
      </c>
    </row>
    <row r="30" spans="1:5">
      <c r="A30" s="4" t="s">
        <v>142</v>
      </c>
      <c r="C30" s="7" t="n">
        <v>126000</v>
      </c>
    </row>
    <row r="31" spans="1:5">
      <c r="A31" s="4" t="s">
        <v>407</v>
      </c>
    </row>
    <row r="32" spans="1:5">
      <c r="A32" s="3" t="s">
        <v>378</v>
      </c>
    </row>
    <row r="33" spans="1:5">
      <c r="A33" s="4" t="s">
        <v>408</v>
      </c>
      <c r="C33" s="4" t="s">
        <v>347</v>
      </c>
    </row>
    <row r="34" spans="1:5">
      <c r="A34" s="4" t="s">
        <v>409</v>
      </c>
      <c r="C34" s="9" t="n">
        <v>8.49</v>
      </c>
    </row>
    <row r="35" spans="1:5">
      <c r="A35" s="4" t="s">
        <v>410</v>
      </c>
      <c r="C35" s="4" t="s">
        <v>411</v>
      </c>
    </row>
    <row r="36" spans="1:5">
      <c r="A36" s="4" t="s">
        <v>412</v>
      </c>
    </row>
    <row r="37" spans="1:5">
      <c r="A37" s="3" t="s">
        <v>378</v>
      </c>
    </row>
    <row r="38" spans="1:5">
      <c r="A38" s="4" t="s">
        <v>408</v>
      </c>
      <c r="C38" s="4" t="s">
        <v>352</v>
      </c>
    </row>
    <row r="39" spans="1:5">
      <c r="A39" s="4" t="s">
        <v>413</v>
      </c>
    </row>
    <row r="40" spans="1:5">
      <c r="A40" s="3" t="s">
        <v>378</v>
      </c>
    </row>
    <row r="41" spans="1:5">
      <c r="A41" s="4" t="s">
        <v>394</v>
      </c>
      <c r="C41" s="6" t="n">
        <v>336000</v>
      </c>
    </row>
    <row r="42" spans="1:5">
      <c r="A42" s="4" t="s">
        <v>414</v>
      </c>
    </row>
    <row r="43" spans="1:5">
      <c r="A43" s="3" t="s">
        <v>378</v>
      </c>
    </row>
    <row r="44" spans="1:5">
      <c r="A44" s="4" t="s">
        <v>402</v>
      </c>
      <c r="C44" s="4" t="s">
        <v>415</v>
      </c>
    </row>
    <row r="45" spans="1:5">
      <c r="A45" s="4" t="s">
        <v>142</v>
      </c>
      <c r="C45" s="7" t="n">
        <v>963000</v>
      </c>
      <c r="D45" s="7" t="n">
        <v>1094000</v>
      </c>
      <c r="E45" s="7" t="n">
        <v>984000</v>
      </c>
    </row>
    <row r="46" spans="1:5">
      <c r="A46" s="4" t="s">
        <v>416</v>
      </c>
      <c r="C46" s="9" t="n">
        <v>2.05</v>
      </c>
      <c r="D46" s="9" t="n">
        <v>3.15</v>
      </c>
      <c r="E46" s="9" t="n">
        <v>2.49</v>
      </c>
    </row>
    <row r="47" spans="1:5">
      <c r="A47" s="4" t="s">
        <v>417</v>
      </c>
    </row>
    <row r="48" spans="1:5">
      <c r="A48" s="3" t="s">
        <v>378</v>
      </c>
    </row>
    <row r="49" spans="1:5">
      <c r="A49" s="4" t="s">
        <v>408</v>
      </c>
      <c r="C49" s="4" t="s">
        <v>352</v>
      </c>
    </row>
    <row r="50" spans="1:5">
      <c r="A50" s="4" t="s">
        <v>418</v>
      </c>
    </row>
    <row r="51" spans="1:5">
      <c r="A51" s="3" t="s">
        <v>378</v>
      </c>
    </row>
    <row r="52" spans="1:5">
      <c r="A52" s="4" t="s">
        <v>408</v>
      </c>
      <c r="C52" s="4" t="s">
        <v>358</v>
      </c>
    </row>
    <row r="53" spans="1:5">
      <c r="A53" s="4" t="s">
        <v>419</v>
      </c>
    </row>
    <row r="54" spans="1:5">
      <c r="A54" s="3" t="s">
        <v>378</v>
      </c>
    </row>
    <row r="55" spans="1:5">
      <c r="A55" s="4" t="s">
        <v>402</v>
      </c>
      <c r="C55" s="4" t="s">
        <v>420</v>
      </c>
    </row>
    <row r="56" spans="1:5">
      <c r="A56" s="4" t="s">
        <v>142</v>
      </c>
      <c r="C56" s="7" t="n">
        <v>1711000</v>
      </c>
      <c r="D56" s="7" t="n">
        <v>1464000</v>
      </c>
      <c r="E56" s="7" t="n">
        <v>419000</v>
      </c>
    </row>
    <row r="57" spans="1:5">
      <c r="A57" s="4" t="s">
        <v>421</v>
      </c>
      <c r="C57" s="7" t="n">
        <v>991000</v>
      </c>
    </row>
    <row r="58" spans="1:5">
      <c r="A58" s="4" t="s">
        <v>422</v>
      </c>
      <c r="D58" s="7" t="n">
        <v>554000</v>
      </c>
    </row>
    <row r="59" spans="1:5">
      <c r="A59" s="4" t="s">
        <v>423</v>
      </c>
      <c r="B59" s="6" t="n">
        <v>29</v>
      </c>
    </row>
    <row r="60" spans="1:5">
      <c r="A60" s="4" t="s">
        <v>396</v>
      </c>
      <c r="B60" s="6" t="n">
        <v>133000</v>
      </c>
    </row>
    <row r="61" spans="1:5">
      <c r="A61" s="4" t="s">
        <v>416</v>
      </c>
      <c r="B61" s="9" t="n">
        <v>6.85</v>
      </c>
    </row>
    <row r="62" spans="1:5">
      <c r="A62" s="4" t="s">
        <v>424</v>
      </c>
    </row>
    <row r="63" spans="1:5">
      <c r="A63" s="3" t="s">
        <v>378</v>
      </c>
    </row>
    <row r="64" spans="1:5">
      <c r="A64" s="4" t="s">
        <v>408</v>
      </c>
      <c r="C64" s="4" t="s">
        <v>352</v>
      </c>
    </row>
    <row r="65" spans="1:5">
      <c r="A65" s="4" t="s">
        <v>425</v>
      </c>
    </row>
    <row r="66" spans="1:5">
      <c r="A66" s="3" t="s">
        <v>378</v>
      </c>
    </row>
    <row r="67" spans="1:5">
      <c r="A67" s="4" t="s">
        <v>408</v>
      </c>
      <c r="C67" s="4" t="s">
        <v>358</v>
      </c>
    </row>
    <row r="68" spans="1:5">
      <c r="A68" s="4" t="s">
        <v>426</v>
      </c>
    </row>
    <row r="69" spans="1:5">
      <c r="A69" s="3" t="s">
        <v>378</v>
      </c>
    </row>
    <row r="70" spans="1:5">
      <c r="A70" s="4" t="s">
        <v>408</v>
      </c>
      <c r="C70" s="4" t="s">
        <v>347</v>
      </c>
      <c r="D70" s="4" t="s">
        <v>347</v>
      </c>
    </row>
    <row r="71" spans="1:5">
      <c r="A71" s="4" t="s">
        <v>402</v>
      </c>
      <c r="C71" s="4" t="s">
        <v>427</v>
      </c>
    </row>
    <row r="72" spans="1:5">
      <c r="A72" s="4" t="s">
        <v>142</v>
      </c>
      <c r="C72" s="7" t="n">
        <v>324000</v>
      </c>
      <c r="D72" s="7" t="n">
        <v>554000</v>
      </c>
    </row>
    <row r="73" spans="1:5">
      <c r="A73" s="4" t="s">
        <v>421</v>
      </c>
      <c r="C73" s="6" t="n">
        <v>560000</v>
      </c>
    </row>
    <row r="74" spans="1:5">
      <c r="A74" s="4" t="s">
        <v>422</v>
      </c>
      <c r="C74" s="7" t="n">
        <v>324000</v>
      </c>
    </row>
    <row r="75" spans="1:5">
      <c r="A75" s="4" t="s">
        <v>428</v>
      </c>
    </row>
    <row r="76" spans="1:5">
      <c r="A76" s="3" t="s">
        <v>378</v>
      </c>
    </row>
    <row r="77" spans="1:5">
      <c r="A77" s="4" t="s">
        <v>397</v>
      </c>
      <c r="C77" s="6" t="n">
        <v>5532</v>
      </c>
    </row>
    <row r="78" spans="1:5">
      <c r="A78" s="4" t="s">
        <v>429</v>
      </c>
    </row>
    <row r="79" spans="1:5">
      <c r="A79" s="3" t="s">
        <v>378</v>
      </c>
    </row>
    <row r="80" spans="1:5">
      <c r="A80" s="4" t="s">
        <v>397</v>
      </c>
      <c r="C80" s="6" t="n">
        <v>492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77</v>
      </c>
    </row>
    <row r="3" spans="1:4">
      <c r="A3" s="3" t="s">
        <v>378</v>
      </c>
    </row>
    <row r="4" spans="1:4">
      <c r="A4" s="4" t="s">
        <v>142</v>
      </c>
      <c r="B4" s="7" t="n">
        <v>3620</v>
      </c>
      <c r="C4" s="7" t="n">
        <v>3000</v>
      </c>
      <c r="D4" s="7" t="n">
        <v>2494</v>
      </c>
    </row>
    <row r="5" spans="1:4">
      <c r="A5" s="4" t="s">
        <v>431</v>
      </c>
      <c r="D5" s="6" t="n">
        <v>27</v>
      </c>
    </row>
    <row r="6" spans="1:4">
      <c r="A6" s="4" t="s">
        <v>414</v>
      </c>
    </row>
    <row r="7" spans="1:4">
      <c r="A7" s="3" t="s">
        <v>378</v>
      </c>
    </row>
    <row r="8" spans="1:4">
      <c r="A8" s="4" t="s">
        <v>142</v>
      </c>
      <c r="B8" s="6" t="n">
        <v>963</v>
      </c>
      <c r="C8" s="6" t="n">
        <v>1094</v>
      </c>
      <c r="D8" s="6" t="n">
        <v>984</v>
      </c>
    </row>
    <row r="9" spans="1:4">
      <c r="A9" s="4" t="s">
        <v>419</v>
      </c>
    </row>
    <row r="10" spans="1:4">
      <c r="A10" s="3" t="s">
        <v>378</v>
      </c>
    </row>
    <row r="11" spans="1:4">
      <c r="A11" s="4" t="s">
        <v>142</v>
      </c>
      <c r="B11" s="6" t="n">
        <v>1711</v>
      </c>
      <c r="C11" s="6" t="n">
        <v>1464</v>
      </c>
      <c r="D11" s="6" t="n">
        <v>419</v>
      </c>
    </row>
    <row r="12" spans="1:4">
      <c r="A12" s="4" t="s">
        <v>432</v>
      </c>
    </row>
    <row r="13" spans="1:4">
      <c r="A13" s="3" t="s">
        <v>378</v>
      </c>
    </row>
    <row r="14" spans="1:4">
      <c r="A14" s="4" t="s">
        <v>142</v>
      </c>
      <c r="B14" s="7" t="n">
        <v>946</v>
      </c>
      <c r="C14" s="7" t="n">
        <v>442</v>
      </c>
      <c r="D14" s="7" t="n">
        <v>10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r="A1" s="1" t="s">
        <v>433</v>
      </c>
      <c r="B1" s="2" t="s">
        <v>1</v>
      </c>
    </row>
    <row r="2" spans="1:4">
      <c r="B2" s="2" t="s">
        <v>2</v>
      </c>
      <c r="C2" s="2" t="s">
        <v>32</v>
      </c>
      <c r="D2" s="2" t="s">
        <v>77</v>
      </c>
    </row>
    <row r="3" spans="1:4">
      <c r="A3" s="4" t="s">
        <v>414</v>
      </c>
    </row>
    <row r="4" spans="1:4">
      <c r="A4" s="3" t="s">
        <v>434</v>
      </c>
    </row>
    <row r="5" spans="1:4">
      <c r="A5" s="4" t="s">
        <v>435</v>
      </c>
      <c r="B5" s="9" t="n">
        <v>2.05</v>
      </c>
      <c r="C5" s="9" t="n">
        <v>3.15</v>
      </c>
      <c r="D5" s="9" t="n">
        <v>2.49</v>
      </c>
    </row>
    <row r="6" spans="1:4">
      <c r="A6" s="4" t="s">
        <v>436</v>
      </c>
      <c r="B6" s="4" t="s">
        <v>437</v>
      </c>
      <c r="C6" s="4" t="s">
        <v>438</v>
      </c>
      <c r="D6" s="4" t="s">
        <v>439</v>
      </c>
    </row>
    <row r="7" spans="1:4">
      <c r="A7" s="4" t="s">
        <v>440</v>
      </c>
      <c r="B7" s="4" t="s">
        <v>441</v>
      </c>
      <c r="C7" s="4" t="s">
        <v>442</v>
      </c>
      <c r="D7" s="4" t="s">
        <v>443</v>
      </c>
    </row>
    <row r="8" spans="1:4">
      <c r="A8" s="4" t="s">
        <v>444</v>
      </c>
      <c r="B8" s="4" t="s">
        <v>445</v>
      </c>
      <c r="C8" s="4" t="s">
        <v>446</v>
      </c>
      <c r="D8" s="4" t="s">
        <v>447</v>
      </c>
    </row>
    <row r="9" spans="1:4">
      <c r="A9" s="4" t="s">
        <v>448</v>
      </c>
      <c r="B9" s="4" t="s">
        <v>449</v>
      </c>
      <c r="C9" s="4" t="s">
        <v>449</v>
      </c>
      <c r="D9" s="4" t="s">
        <v>449</v>
      </c>
    </row>
    <row r="10" spans="1:4">
      <c r="A10" s="4" t="s">
        <v>450</v>
      </c>
    </row>
    <row r="11" spans="1:4">
      <c r="A11" s="3" t="s">
        <v>434</v>
      </c>
    </row>
    <row r="12" spans="1:4">
      <c r="A12" s="4" t="s">
        <v>435</v>
      </c>
      <c r="B12" s="9" t="n">
        <v>2.14</v>
      </c>
      <c r="C12" s="9" t="n">
        <v>2.08</v>
      </c>
      <c r="D12" s="9" t="n">
        <v>1.63</v>
      </c>
    </row>
    <row r="13" spans="1:4">
      <c r="A13" s="4" t="s">
        <v>436</v>
      </c>
      <c r="B13" s="4" t="s">
        <v>451</v>
      </c>
      <c r="C13" s="4" t="s">
        <v>452</v>
      </c>
      <c r="D13" s="4" t="s">
        <v>453</v>
      </c>
    </row>
    <row r="14" spans="1:4">
      <c r="A14" s="4" t="s">
        <v>440</v>
      </c>
      <c r="B14" s="4" t="s">
        <v>454</v>
      </c>
      <c r="C14" s="4" t="s">
        <v>455</v>
      </c>
      <c r="D14" s="4" t="s">
        <v>456</v>
      </c>
    </row>
    <row r="15" spans="1:4">
      <c r="A15" s="4" t="s">
        <v>444</v>
      </c>
      <c r="B15" s="4" t="s">
        <v>457</v>
      </c>
      <c r="C15" s="4" t="s">
        <v>427</v>
      </c>
      <c r="D15" s="4" t="s">
        <v>458</v>
      </c>
    </row>
    <row r="16" spans="1:4">
      <c r="A16" s="4" t="s">
        <v>448</v>
      </c>
      <c r="B16" s="4" t="s">
        <v>449</v>
      </c>
      <c r="C16" s="4" t="s">
        <v>449</v>
      </c>
      <c r="D16" s="4" t="s">
        <v>4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7"/>
    <col customWidth="1" max="2" min="2" width="23"/>
    <col customWidth="1" max="3" min="3" width="24"/>
  </cols>
  <sheetData>
    <row r="1" spans="1:3">
      <c r="A1" s="1" t="s">
        <v>459</v>
      </c>
      <c r="B1" s="2" t="s">
        <v>1</v>
      </c>
    </row>
    <row r="2" spans="1:3">
      <c r="B2" s="2" t="s">
        <v>2</v>
      </c>
      <c r="C2" s="2" t="s">
        <v>32</v>
      </c>
    </row>
    <row r="3" spans="1:3">
      <c r="A3" s="3" t="s">
        <v>460</v>
      </c>
    </row>
    <row r="4" spans="1:3">
      <c r="A4" s="4" t="s">
        <v>461</v>
      </c>
      <c r="B4" s="6" t="n">
        <v>2584935</v>
      </c>
    </row>
    <row r="5" spans="1:3">
      <c r="A5" s="4" t="s">
        <v>462</v>
      </c>
      <c r="B5" s="6" t="n">
        <v>447625</v>
      </c>
    </row>
    <row r="6" spans="1:3">
      <c r="A6" s="4" t="s">
        <v>463</v>
      </c>
      <c r="B6" s="6" t="n">
        <v>-544423</v>
      </c>
    </row>
    <row r="7" spans="1:3">
      <c r="A7" s="4" t="s">
        <v>464</v>
      </c>
      <c r="B7" s="6" t="n">
        <v>-54490</v>
      </c>
    </row>
    <row r="8" spans="1:3">
      <c r="A8" s="4" t="s">
        <v>465</v>
      </c>
      <c r="B8" s="6" t="n">
        <v>2433647</v>
      </c>
      <c r="C8" s="6" t="n">
        <v>2584935</v>
      </c>
    </row>
    <row r="9" spans="1:3">
      <c r="A9" s="4" t="s">
        <v>466</v>
      </c>
      <c r="B9" s="6" t="n">
        <v>2300981</v>
      </c>
    </row>
    <row r="10" spans="1:3">
      <c r="A10" s="4" t="s">
        <v>467</v>
      </c>
      <c r="B10" s="6" t="n">
        <v>1415758</v>
      </c>
    </row>
    <row r="11" spans="1:3">
      <c r="A11" s="3" t="s">
        <v>468</v>
      </c>
    </row>
    <row r="12" spans="1:3">
      <c r="A12" s="4" t="s">
        <v>461</v>
      </c>
      <c r="B12" s="9" t="n">
        <v>8.26</v>
      </c>
    </row>
    <row r="13" spans="1:3">
      <c r="A13" s="4" t="s">
        <v>462</v>
      </c>
      <c r="B13" s="10" t="n">
        <v>5.51</v>
      </c>
    </row>
    <row r="14" spans="1:3">
      <c r="A14" s="4" t="s">
        <v>463</v>
      </c>
      <c r="B14" s="10" t="n">
        <v>9.67</v>
      </c>
    </row>
    <row r="15" spans="1:3">
      <c r="A15" s="4" t="s">
        <v>464</v>
      </c>
      <c r="B15" s="10" t="n">
        <v>4.4</v>
      </c>
    </row>
    <row r="16" spans="1:3">
      <c r="A16" s="4" t="s">
        <v>465</v>
      </c>
      <c r="B16" s="10" t="n">
        <v>7.52</v>
      </c>
      <c r="C16" s="9" t="n">
        <v>8.26</v>
      </c>
    </row>
    <row r="17" spans="1:3">
      <c r="A17" s="4" t="s">
        <v>466</v>
      </c>
      <c r="B17" s="10" t="n">
        <v>7.6</v>
      </c>
    </row>
    <row r="18" spans="1:3">
      <c r="A18" s="4" t="s">
        <v>467</v>
      </c>
      <c r="B18" s="9" t="n">
        <v>8.550000000000001</v>
      </c>
    </row>
    <row r="19" spans="1:3">
      <c r="A19" s="3" t="s">
        <v>469</v>
      </c>
    </row>
    <row r="20" spans="1:3">
      <c r="A20" s="4" t="s">
        <v>470</v>
      </c>
      <c r="B20" s="4" t="s">
        <v>471</v>
      </c>
      <c r="C20" s="4" t="s">
        <v>472</v>
      </c>
    </row>
    <row r="21" spans="1:3">
      <c r="A21" s="4" t="s">
        <v>466</v>
      </c>
      <c r="B21" s="4" t="s">
        <v>473</v>
      </c>
    </row>
    <row r="22" spans="1:3">
      <c r="A22" s="4" t="s">
        <v>467</v>
      </c>
      <c r="B22" s="4" t="s">
        <v>474</v>
      </c>
    </row>
    <row r="23" spans="1:3">
      <c r="A23" s="3" t="s">
        <v>475</v>
      </c>
    </row>
    <row r="24" spans="1:3">
      <c r="A24" s="4" t="s">
        <v>461</v>
      </c>
      <c r="B24" s="7" t="n">
        <v>1895817</v>
      </c>
    </row>
    <row r="25" spans="1:3">
      <c r="A25" s="4" t="s">
        <v>465</v>
      </c>
      <c r="B25" s="6" t="n">
        <v>141546</v>
      </c>
      <c r="C25" s="7" t="n">
        <v>1895817</v>
      </c>
    </row>
    <row r="26" spans="1:3">
      <c r="A26" s="4" t="s">
        <v>466</v>
      </c>
      <c r="B26" s="6" t="n">
        <v>138643</v>
      </c>
    </row>
    <row r="27" spans="1:3">
      <c r="A27" s="4" t="s">
        <v>467</v>
      </c>
      <c r="B27" s="7" t="n">
        <v>1123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r="1" spans="1:2">
      <c r="A1" s="1" t="s">
        <v>476</v>
      </c>
      <c r="B1" s="2" t="s">
        <v>1</v>
      </c>
    </row>
    <row r="2" spans="1:2">
      <c r="B2" s="2" t="s">
        <v>477</v>
      </c>
    </row>
    <row r="3" spans="1:2">
      <c r="A3" s="4" t="s">
        <v>478</v>
      </c>
    </row>
    <row r="4" spans="1:2">
      <c r="A4" s="3" t="s">
        <v>479</v>
      </c>
    </row>
    <row r="5" spans="1:2">
      <c r="A5" s="4" t="s">
        <v>480</v>
      </c>
      <c r="B5" s="9" t="n">
        <v>3.91</v>
      </c>
    </row>
    <row r="6" spans="1:2">
      <c r="A6" s="4" t="s">
        <v>481</v>
      </c>
      <c r="B6" s="9" t="n">
        <v>5.62</v>
      </c>
    </row>
    <row r="7" spans="1:2">
      <c r="A7" s="4" t="s">
        <v>482</v>
      </c>
      <c r="B7" s="6" t="n">
        <v>831947</v>
      </c>
    </row>
    <row r="8" spans="1:2">
      <c r="A8" s="4" t="s">
        <v>483</v>
      </c>
      <c r="B8" s="4" t="s">
        <v>484</v>
      </c>
    </row>
    <row r="9" spans="1:2">
      <c r="A9" s="4" t="s">
        <v>468</v>
      </c>
      <c r="B9" s="9" t="n">
        <v>4.93</v>
      </c>
    </row>
    <row r="10" spans="1:2">
      <c r="A10" s="4" t="s">
        <v>485</v>
      </c>
      <c r="B10" s="6" t="n">
        <v>269411</v>
      </c>
    </row>
    <row r="11" spans="1:2">
      <c r="A11" s="4" t="s">
        <v>468</v>
      </c>
      <c r="B11" s="9" t="n">
        <v>4.3</v>
      </c>
    </row>
    <row r="12" spans="1:2">
      <c r="A12" s="4" t="s">
        <v>486</v>
      </c>
    </row>
    <row r="13" spans="1:2">
      <c r="A13" s="3" t="s">
        <v>479</v>
      </c>
    </row>
    <row r="14" spans="1:2">
      <c r="A14" s="4" t="s">
        <v>480</v>
      </c>
      <c r="B14" s="10" t="n">
        <v>5.71</v>
      </c>
    </row>
    <row r="15" spans="1:2">
      <c r="A15" s="4" t="s">
        <v>481</v>
      </c>
      <c r="B15" s="9" t="n">
        <v>7.55</v>
      </c>
    </row>
    <row r="16" spans="1:2">
      <c r="A16" s="4" t="s">
        <v>482</v>
      </c>
      <c r="B16" s="6" t="n">
        <v>854325</v>
      </c>
    </row>
    <row r="17" spans="1:2">
      <c r="A17" s="4" t="s">
        <v>483</v>
      </c>
      <c r="B17" s="4" t="s">
        <v>487</v>
      </c>
    </row>
    <row r="18" spans="1:2">
      <c r="A18" s="4" t="s">
        <v>468</v>
      </c>
      <c r="B18" s="9" t="n">
        <v>6.93</v>
      </c>
    </row>
    <row r="19" spans="1:2">
      <c r="A19" s="4" t="s">
        <v>485</v>
      </c>
      <c r="B19" s="6" t="n">
        <v>461122</v>
      </c>
    </row>
    <row r="20" spans="1:2">
      <c r="A20" s="4" t="s">
        <v>468</v>
      </c>
      <c r="B20" s="9" t="n">
        <v>6.94</v>
      </c>
    </row>
    <row r="21" spans="1:2">
      <c r="A21" s="4" t="s">
        <v>488</v>
      </c>
    </row>
    <row r="22" spans="1:2">
      <c r="A22" s="3" t="s">
        <v>479</v>
      </c>
    </row>
    <row r="23" spans="1:2">
      <c r="A23" s="4" t="s">
        <v>480</v>
      </c>
      <c r="B23" s="10" t="n">
        <v>7.74</v>
      </c>
    </row>
    <row r="24" spans="1:2">
      <c r="A24" s="4" t="s">
        <v>481</v>
      </c>
      <c r="B24" s="9" t="n">
        <v>22.01</v>
      </c>
    </row>
    <row r="25" spans="1:2">
      <c r="A25" s="4" t="s">
        <v>482</v>
      </c>
      <c r="B25" s="6" t="n">
        <v>747375</v>
      </c>
    </row>
    <row r="26" spans="1:2">
      <c r="A26" s="4" t="s">
        <v>483</v>
      </c>
      <c r="B26" s="4" t="s">
        <v>489</v>
      </c>
    </row>
    <row r="27" spans="1:2">
      <c r="A27" s="4" t="s">
        <v>468</v>
      </c>
      <c r="B27" s="9" t="n">
        <v>11.08</v>
      </c>
    </row>
    <row r="28" spans="1:2">
      <c r="A28" s="4" t="s">
        <v>485</v>
      </c>
      <c r="B28" s="6" t="n">
        <v>685225</v>
      </c>
    </row>
    <row r="29" spans="1:2">
      <c r="A29" s="4" t="s">
        <v>468</v>
      </c>
      <c r="B29" s="9" t="n">
        <v>11.32</v>
      </c>
    </row>
    <row r="30" spans="1:2">
      <c r="A30" s="4" t="s">
        <v>490</v>
      </c>
    </row>
    <row r="31" spans="1:2">
      <c r="A31" s="3" t="s">
        <v>479</v>
      </c>
    </row>
    <row r="32" spans="1:2">
      <c r="A32" s="4" t="s">
        <v>480</v>
      </c>
      <c r="B32" s="10" t="n">
        <v>3.91</v>
      </c>
    </row>
    <row r="33" spans="1:2">
      <c r="A33" s="4" t="s">
        <v>481</v>
      </c>
      <c r="B33" s="9" t="n">
        <v>22.01</v>
      </c>
    </row>
    <row r="34" spans="1:2">
      <c r="A34" s="4" t="s">
        <v>482</v>
      </c>
      <c r="B34" s="6" t="n">
        <v>2433647</v>
      </c>
    </row>
    <row r="35" spans="1:2">
      <c r="A35" s="4" t="s">
        <v>483</v>
      </c>
      <c r="B35" s="4" t="s">
        <v>471</v>
      </c>
    </row>
    <row r="36" spans="1:2">
      <c r="A36" s="4" t="s">
        <v>468</v>
      </c>
      <c r="B36" s="9" t="n">
        <v>7.52</v>
      </c>
    </row>
    <row r="37" spans="1:2">
      <c r="A37" s="4" t="s">
        <v>485</v>
      </c>
      <c r="B37" s="6" t="n">
        <v>1415758</v>
      </c>
    </row>
    <row r="38" spans="1:2">
      <c r="A38" s="4" t="s">
        <v>468</v>
      </c>
      <c r="B38" s="9" t="n">
        <v>8.550000000000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491</v>
      </c>
      <c r="B1" s="2" t="s">
        <v>1</v>
      </c>
    </row>
    <row r="2" spans="1:2">
      <c r="B2" s="2" t="s">
        <v>492</v>
      </c>
    </row>
    <row r="3" spans="1:2">
      <c r="A3" s="3" t="s">
        <v>460</v>
      </c>
    </row>
    <row r="4" spans="1:2">
      <c r="A4" s="4" t="s">
        <v>493</v>
      </c>
      <c r="B4" s="6" t="n">
        <v>350429</v>
      </c>
    </row>
    <row r="5" spans="1:2">
      <c r="A5" s="4" t="s">
        <v>494</v>
      </c>
      <c r="B5" s="6" t="n">
        <v>346586</v>
      </c>
    </row>
    <row r="6" spans="1:2">
      <c r="A6" s="4" t="s">
        <v>495</v>
      </c>
      <c r="B6" s="6" t="n">
        <v>-112376</v>
      </c>
    </row>
    <row r="7" spans="1:2">
      <c r="A7" s="4" t="s">
        <v>496</v>
      </c>
      <c r="B7" s="6" t="n">
        <v>-31055</v>
      </c>
    </row>
    <row r="8" spans="1:2">
      <c r="A8" s="4" t="s">
        <v>497</v>
      </c>
      <c r="B8" s="6" t="n">
        <v>553584</v>
      </c>
    </row>
    <row r="9" spans="1:2">
      <c r="A9" s="3" t="s">
        <v>498</v>
      </c>
    </row>
    <row r="10" spans="1:2">
      <c r="A10" s="4" t="s">
        <v>499</v>
      </c>
      <c r="B10" s="9" t="n">
        <v>6.62</v>
      </c>
    </row>
    <row r="11" spans="1:2">
      <c r="A11" s="4" t="s">
        <v>500</v>
      </c>
      <c r="B11" s="10" t="n">
        <v>6.01</v>
      </c>
    </row>
    <row r="12" spans="1:2">
      <c r="A12" s="4" t="s">
        <v>501</v>
      </c>
      <c r="B12" s="10" t="n">
        <v>7.06</v>
      </c>
    </row>
    <row r="13" spans="1:2">
      <c r="A13" s="4" t="s">
        <v>502</v>
      </c>
      <c r="B13" s="10" t="n">
        <v>6.3</v>
      </c>
    </row>
    <row r="14" spans="1:2">
      <c r="A14" s="4" t="s">
        <v>503</v>
      </c>
      <c r="B14" s="9" t="n">
        <v>6.16</v>
      </c>
    </row>
    <row r="15" spans="1:2">
      <c r="A15" s="3" t="s">
        <v>469</v>
      </c>
    </row>
    <row r="16" spans="1:2">
      <c r="A16" s="4" t="s">
        <v>504</v>
      </c>
      <c r="B16" s="4" t="s">
        <v>505</v>
      </c>
    </row>
    <row r="17" spans="1:2">
      <c r="A17" s="4" t="s">
        <v>506</v>
      </c>
      <c r="B17" s="4" t="s">
        <v>420</v>
      </c>
    </row>
    <row r="18" spans="1:2">
      <c r="A18" s="3" t="s">
        <v>475</v>
      </c>
    </row>
    <row r="19" spans="1:2">
      <c r="A19" s="4" t="s">
        <v>507</v>
      </c>
      <c r="B19" s="7" t="n">
        <v>2586166</v>
      </c>
    </row>
    <row r="20" spans="1:2">
      <c r="A20" s="4" t="s">
        <v>508</v>
      </c>
      <c r="B20" s="7" t="n">
        <v>2607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77</v>
      </c>
    </row>
    <row r="3" spans="1:4">
      <c r="A3" s="3" t="s">
        <v>510</v>
      </c>
    </row>
    <row r="4" spans="1:4">
      <c r="A4" s="4" t="s">
        <v>511</v>
      </c>
      <c r="B4" s="6" t="n">
        <v>374</v>
      </c>
      <c r="C4" s="6" t="n">
        <v>444</v>
      </c>
      <c r="D4" s="6" t="n">
        <v>457</v>
      </c>
    </row>
    <row r="5" spans="1:4">
      <c r="A5" s="4" t="s">
        <v>512</v>
      </c>
      <c r="B5" s="9" t="n">
        <v>3.9</v>
      </c>
      <c r="C5" s="9" t="n">
        <v>3.63</v>
      </c>
      <c r="D5" s="9" t="n">
        <v>3.58</v>
      </c>
    </row>
    <row r="6" spans="1:4">
      <c r="A6" s="4" t="s">
        <v>513</v>
      </c>
      <c r="B6" s="7" t="n">
        <v>688</v>
      </c>
      <c r="C6" s="7" t="n">
        <v>1444</v>
      </c>
      <c r="D6" s="7" t="n">
        <v>7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7</v>
      </c>
    </row>
    <row r="3" spans="1:4">
      <c r="A3" s="4" t="s">
        <v>96</v>
      </c>
      <c r="B3" s="7" t="n">
        <v>-9166</v>
      </c>
      <c r="C3" s="7" t="n">
        <v>-27445</v>
      </c>
      <c r="D3" s="7" t="n">
        <v>-15696</v>
      </c>
    </row>
    <row r="4" spans="1:4">
      <c r="A4" s="3" t="s">
        <v>101</v>
      </c>
    </row>
    <row r="5" spans="1:4">
      <c r="A5" s="4" t="s">
        <v>102</v>
      </c>
      <c r="B5" s="6" t="n">
        <v>-39</v>
      </c>
      <c r="C5" s="6" t="n">
        <v>-35</v>
      </c>
      <c r="D5" s="6" t="n">
        <v>-41</v>
      </c>
    </row>
    <row r="6" spans="1:4">
      <c r="A6" s="4" t="s">
        <v>103</v>
      </c>
      <c r="B6" s="6" t="n">
        <v>-168</v>
      </c>
      <c r="C6" s="6" t="n">
        <v>-71</v>
      </c>
      <c r="D6" s="6" t="n">
        <v>-3</v>
      </c>
    </row>
    <row r="7" spans="1:4">
      <c r="A7" s="4" t="s">
        <v>101</v>
      </c>
      <c r="B7" s="6" t="n">
        <v>-207</v>
      </c>
      <c r="C7" s="6" t="n">
        <v>-106</v>
      </c>
      <c r="D7" s="6" t="n">
        <v>-44</v>
      </c>
    </row>
    <row r="8" spans="1:4">
      <c r="A8" s="4" t="s">
        <v>104</v>
      </c>
      <c r="B8" s="6" t="n">
        <v>0</v>
      </c>
      <c r="C8" s="6" t="n">
        <v>0</v>
      </c>
      <c r="D8" s="6" t="n">
        <v>0</v>
      </c>
    </row>
    <row r="9" spans="1:4">
      <c r="A9" s="4" t="s">
        <v>105</v>
      </c>
      <c r="B9" s="6" t="n">
        <v>-207</v>
      </c>
      <c r="C9" s="6" t="n">
        <v>-106</v>
      </c>
      <c r="D9" s="6" t="n">
        <v>-44</v>
      </c>
    </row>
    <row r="10" spans="1:4">
      <c r="A10" s="4" t="s">
        <v>106</v>
      </c>
      <c r="B10" s="7" t="n">
        <v>-9373</v>
      </c>
      <c r="C10" s="7" t="n">
        <v>-27551</v>
      </c>
      <c r="D10" s="7" t="n">
        <v>-157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515</v>
      </c>
      <c r="J1" s="2" t="s">
        <v>1</v>
      </c>
    </row>
    <row r="2" spans="1:12">
      <c r="B2" s="2" t="s">
        <v>2</v>
      </c>
      <c r="C2" s="2" t="s">
        <v>516</v>
      </c>
      <c r="D2" s="2" t="s">
        <v>4</v>
      </c>
      <c r="E2" s="2" t="s">
        <v>517</v>
      </c>
      <c r="F2" s="2" t="s">
        <v>32</v>
      </c>
      <c r="G2" s="2" t="s">
        <v>518</v>
      </c>
      <c r="H2" s="2" t="s">
        <v>519</v>
      </c>
      <c r="I2" s="2" t="s">
        <v>520</v>
      </c>
      <c r="J2" s="2" t="s">
        <v>2</v>
      </c>
      <c r="K2" s="2" t="s">
        <v>32</v>
      </c>
      <c r="L2" s="2" t="s">
        <v>77</v>
      </c>
    </row>
    <row r="3" spans="1:12">
      <c r="A3" s="3" t="s">
        <v>521</v>
      </c>
    </row>
    <row r="4" spans="1:12">
      <c r="A4" s="4" t="s">
        <v>96</v>
      </c>
      <c r="B4" s="7" t="n">
        <v>-2526</v>
      </c>
      <c r="C4" s="7" t="n">
        <v>-3759</v>
      </c>
      <c r="D4" s="7" t="n">
        <v>12</v>
      </c>
      <c r="E4" s="7" t="n">
        <v>-2893</v>
      </c>
      <c r="F4" s="7" t="n">
        <v>-14358</v>
      </c>
      <c r="G4" s="7" t="n">
        <v>-3559</v>
      </c>
      <c r="H4" s="7" t="n">
        <v>-5007</v>
      </c>
      <c r="I4" s="7" t="n">
        <v>-4521</v>
      </c>
      <c r="J4" s="7" t="n">
        <v>-9166</v>
      </c>
      <c r="K4" s="7" t="n">
        <v>-27445</v>
      </c>
      <c r="L4" s="7" t="n">
        <v>-15696</v>
      </c>
    </row>
    <row r="5" spans="1:12">
      <c r="A5" s="4" t="s">
        <v>522</v>
      </c>
      <c r="J5" s="6" t="n">
        <v>22218</v>
      </c>
      <c r="K5" s="6" t="n">
        <v>23671</v>
      </c>
      <c r="L5" s="6" t="n">
        <v>23832</v>
      </c>
    </row>
    <row r="6" spans="1:12">
      <c r="A6" s="4" t="s">
        <v>523</v>
      </c>
      <c r="J6" s="6" t="n">
        <v>0</v>
      </c>
      <c r="K6" s="6" t="n">
        <v>0</v>
      </c>
      <c r="L6" s="6" t="n">
        <v>0</v>
      </c>
    </row>
    <row r="7" spans="1:12">
      <c r="A7" s="4" t="s">
        <v>524</v>
      </c>
      <c r="J7" s="6" t="n">
        <v>22218</v>
      </c>
      <c r="K7" s="6" t="n">
        <v>23671</v>
      </c>
      <c r="L7" s="6" t="n">
        <v>23832</v>
      </c>
    </row>
    <row r="8" spans="1:12">
      <c r="A8" s="4" t="s">
        <v>525</v>
      </c>
      <c r="B8" s="9" t="n">
        <v>-0.12</v>
      </c>
      <c r="C8" s="9" t="n">
        <v>-0.17</v>
      </c>
      <c r="E8" s="9" t="n">
        <v>-0.12</v>
      </c>
      <c r="F8" s="9" t="n">
        <v>-0.62</v>
      </c>
      <c r="G8" s="9" t="n">
        <v>-0.15</v>
      </c>
      <c r="H8" s="9" t="n">
        <v>-0.21</v>
      </c>
      <c r="I8" s="9" t="n">
        <v>-0.19</v>
      </c>
      <c r="J8" s="9" t="n">
        <v>-0.41</v>
      </c>
      <c r="K8" s="9" t="n">
        <v>-1.16</v>
      </c>
      <c r="L8" s="9" t="n">
        <v>-0.6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4"/>
  </cols>
  <sheetData>
    <row r="1" spans="1:5">
      <c r="A1" s="1" t="s">
        <v>526</v>
      </c>
      <c r="B1" s="2" t="s">
        <v>1</v>
      </c>
    </row>
    <row r="2" spans="1:5">
      <c r="B2" s="2" t="s">
        <v>2</v>
      </c>
      <c r="D2" s="2" t="s">
        <v>32</v>
      </c>
    </row>
    <row r="3" spans="1:5">
      <c r="A3" s="4" t="s">
        <v>527</v>
      </c>
    </row>
    <row r="4" spans="1:5">
      <c r="A4" s="3" t="s">
        <v>528</v>
      </c>
    </row>
    <row r="5" spans="1:5">
      <c r="A5" s="4" t="s">
        <v>529</v>
      </c>
      <c r="B5" s="4" t="s">
        <v>54</v>
      </c>
      <c r="C5" s="4" t="s">
        <v>530</v>
      </c>
      <c r="D5" s="4" t="s">
        <v>531</v>
      </c>
    </row>
    <row r="6" spans="1:5">
      <c r="A6" s="4" t="s">
        <v>532</v>
      </c>
    </row>
    <row r="7" spans="1:5">
      <c r="A7" s="3" t="s">
        <v>528</v>
      </c>
    </row>
    <row r="8" spans="1:5">
      <c r="A8" s="4" t="s">
        <v>529</v>
      </c>
      <c r="B8" s="4" t="s">
        <v>533</v>
      </c>
      <c r="D8" s="4" t="s">
        <v>534</v>
      </c>
    </row>
    <row r="9" spans="1:5">
      <c r="A9" s="4" t="s">
        <v>535</v>
      </c>
    </row>
    <row r="10" spans="1:5">
      <c r="A10" s="3" t="s">
        <v>528</v>
      </c>
    </row>
    <row r="11" spans="1:5">
      <c r="A11" s="4" t="s">
        <v>529</v>
      </c>
      <c r="B11" s="4" t="s">
        <v>536</v>
      </c>
      <c r="D11" s="4" t="s">
        <v>54</v>
      </c>
      <c r="E11" s="4" t="s">
        <v>530</v>
      </c>
    </row>
    <row r="12" spans="1:5">
      <c r="A12" s="4" t="s">
        <v>537</v>
      </c>
    </row>
    <row r="13" spans="1:5">
      <c r="A13" s="3" t="s">
        <v>528</v>
      </c>
    </row>
    <row r="14" spans="1:5">
      <c r="A14" s="4" t="s">
        <v>529</v>
      </c>
      <c r="B14" s="4" t="s">
        <v>391</v>
      </c>
      <c r="D14" s="4" t="s">
        <v>54</v>
      </c>
      <c r="E14" s="4" t="s">
        <v>530</v>
      </c>
    </row>
    <row r="15" spans="1:5">
      <c r="A15" t="n"/>
    </row>
    <row r="16" spans="1:5">
      <c r="A16" s="4" t="s">
        <v>530</v>
      </c>
      <c r="B16" s="4" t="s">
        <v>538</v>
      </c>
    </row>
  </sheetData>
  <mergeCells count="6">
    <mergeCell ref="A1:A2"/>
    <mergeCell ref="B1:E1"/>
    <mergeCell ref="B2:C2"/>
    <mergeCell ref="D2:E2"/>
    <mergeCell ref="A15:E15"/>
    <mergeCell ref="B16:E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4"/>
    <col customWidth="1" max="6" min="6" width="14"/>
    <col customWidth="1" max="7" min="7" width="4"/>
  </cols>
  <sheetData>
    <row r="1" spans="1:7">
      <c r="A1" s="1" t="s">
        <v>539</v>
      </c>
      <c r="B1" s="2" t="s">
        <v>1</v>
      </c>
    </row>
    <row r="2" spans="1:7">
      <c r="B2" s="2" t="s">
        <v>2</v>
      </c>
      <c r="D2" s="2" t="s">
        <v>32</v>
      </c>
      <c r="F2" s="2" t="s">
        <v>77</v>
      </c>
    </row>
    <row r="3" spans="1:7">
      <c r="A3" s="4" t="s">
        <v>532</v>
      </c>
    </row>
    <row r="4" spans="1:7">
      <c r="A4" s="3" t="s">
        <v>528</v>
      </c>
    </row>
    <row r="5" spans="1:7">
      <c r="A5" s="4" t="s">
        <v>529</v>
      </c>
      <c r="B5" s="4" t="s">
        <v>540</v>
      </c>
      <c r="D5" s="4" t="s">
        <v>541</v>
      </c>
      <c r="F5" s="4" t="s">
        <v>54</v>
      </c>
      <c r="G5" s="4" t="s">
        <v>530</v>
      </c>
    </row>
    <row r="6" spans="1:7">
      <c r="A6" s="4" t="s">
        <v>527</v>
      </c>
    </row>
    <row r="7" spans="1:7">
      <c r="A7" s="3" t="s">
        <v>528</v>
      </c>
    </row>
    <row r="8" spans="1:7">
      <c r="A8" s="4" t="s">
        <v>529</v>
      </c>
      <c r="B8" s="4" t="s">
        <v>542</v>
      </c>
      <c r="D8" s="4" t="s">
        <v>391</v>
      </c>
      <c r="F8" s="4" t="s">
        <v>536</v>
      </c>
    </row>
    <row r="9" spans="1:7">
      <c r="A9" s="4" t="s">
        <v>543</v>
      </c>
    </row>
    <row r="10" spans="1:7">
      <c r="A10" s="3" t="s">
        <v>528</v>
      </c>
    </row>
    <row r="11" spans="1:7">
      <c r="A11" s="4" t="s">
        <v>529</v>
      </c>
      <c r="B11" s="4" t="s">
        <v>54</v>
      </c>
      <c r="C11" s="4" t="s">
        <v>530</v>
      </c>
      <c r="D11" s="4" t="s">
        <v>54</v>
      </c>
      <c r="E11" s="4" t="s">
        <v>530</v>
      </c>
      <c r="F11" s="4" t="s">
        <v>533</v>
      </c>
    </row>
    <row r="12" spans="1:7">
      <c r="A12" s="4" t="s">
        <v>535</v>
      </c>
    </row>
    <row r="13" spans="1:7">
      <c r="A13" s="3" t="s">
        <v>528</v>
      </c>
    </row>
    <row r="14" spans="1:7">
      <c r="A14" s="4" t="s">
        <v>529</v>
      </c>
      <c r="B14" s="4" t="s">
        <v>391</v>
      </c>
      <c r="D14" s="4" t="s">
        <v>544</v>
      </c>
      <c r="F14" s="4" t="s">
        <v>54</v>
      </c>
      <c r="G14" s="4" t="s">
        <v>530</v>
      </c>
    </row>
    <row r="15" spans="1:7">
      <c r="A15" t="n"/>
    </row>
    <row r="16" spans="1:7">
      <c r="A16" s="4" t="s">
        <v>530</v>
      </c>
      <c r="B16" s="4" t="s">
        <v>538</v>
      </c>
    </row>
  </sheetData>
  <mergeCells count="7">
    <mergeCell ref="A1:A2"/>
    <mergeCell ref="B1:G1"/>
    <mergeCell ref="B2:C2"/>
    <mergeCell ref="D2:E2"/>
    <mergeCell ref="F2:G2"/>
    <mergeCell ref="A15:G15"/>
    <mergeCell ref="B16:G1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v>
      </c>
      <c r="C1" s="2" t="s">
        <v>32</v>
      </c>
    </row>
    <row r="2" spans="1:3">
      <c r="A2" s="3" t="s">
        <v>546</v>
      </c>
    </row>
    <row r="3" spans="1:3">
      <c r="A3" s="4" t="s">
        <v>547</v>
      </c>
      <c r="B3" s="7" t="n">
        <v>11939</v>
      </c>
      <c r="C3" s="7" t="n">
        <v>10548</v>
      </c>
    </row>
    <row r="4" spans="1:3">
      <c r="A4" s="4" t="s">
        <v>548</v>
      </c>
      <c r="B4" s="6" t="n">
        <v>371</v>
      </c>
      <c r="C4" s="6" t="n">
        <v>1539</v>
      </c>
    </row>
    <row r="5" spans="1:3">
      <c r="A5" s="4" t="s">
        <v>549</v>
      </c>
      <c r="B5" s="6" t="n">
        <v>0</v>
      </c>
      <c r="C5" s="6" t="n">
        <v>0</v>
      </c>
    </row>
    <row r="6" spans="1:3">
      <c r="A6" s="4" t="s">
        <v>36</v>
      </c>
      <c r="B6" s="7" t="n">
        <v>12310</v>
      </c>
      <c r="C6" s="7" t="n">
        <v>120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v>
      </c>
      <c r="C1" s="2" t="s">
        <v>32</v>
      </c>
    </row>
    <row r="2" spans="1:3">
      <c r="A2" s="3" t="s">
        <v>551</v>
      </c>
    </row>
    <row r="3" spans="1:3">
      <c r="A3" s="4" t="s">
        <v>552</v>
      </c>
      <c r="B3" s="7" t="n">
        <v>11081</v>
      </c>
      <c r="C3" s="7" t="n">
        <v>10684</v>
      </c>
    </row>
    <row r="4" spans="1:3">
      <c r="A4" s="4" t="s">
        <v>553</v>
      </c>
      <c r="B4" s="6" t="n">
        <v>4365</v>
      </c>
      <c r="C4" s="6" t="n">
        <v>2299</v>
      </c>
    </row>
    <row r="5" spans="1:3">
      <c r="A5" s="4" t="s">
        <v>554</v>
      </c>
      <c r="B5" s="6" t="n">
        <v>3314</v>
      </c>
      <c r="C5" s="6" t="n">
        <v>6229</v>
      </c>
    </row>
    <row r="6" spans="1:3">
      <c r="A6" s="4" t="s">
        <v>37</v>
      </c>
      <c r="B6" s="7" t="n">
        <v>18760</v>
      </c>
      <c r="C6" s="7" t="n">
        <v>192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55</v>
      </c>
      <c r="B1" s="2" t="s">
        <v>2</v>
      </c>
      <c r="C1" s="2" t="s">
        <v>32</v>
      </c>
    </row>
    <row r="2" spans="1:3">
      <c r="A2" s="3" t="s">
        <v>556</v>
      </c>
    </row>
    <row r="3" spans="1:3">
      <c r="A3" s="4" t="s">
        <v>557</v>
      </c>
      <c r="B3" s="7" t="n">
        <v>57559</v>
      </c>
      <c r="C3" s="7" t="n">
        <v>58386</v>
      </c>
    </row>
    <row r="4" spans="1:3">
      <c r="A4" s="4" t="s">
        <v>558</v>
      </c>
      <c r="B4" s="6" t="n">
        <v>45638</v>
      </c>
      <c r="C4" s="6" t="n">
        <v>45560</v>
      </c>
    </row>
    <row r="5" spans="1:3">
      <c r="A5" s="4" t="s">
        <v>559</v>
      </c>
      <c r="B5" s="6" t="n">
        <v>11921</v>
      </c>
      <c r="C5" s="6" t="n">
        <v>12826</v>
      </c>
    </row>
    <row r="6" spans="1:3">
      <c r="A6" s="4" t="s">
        <v>359</v>
      </c>
    </row>
    <row r="7" spans="1:3">
      <c r="A7" s="3" t="s">
        <v>556</v>
      </c>
    </row>
    <row r="8" spans="1:3">
      <c r="A8" s="4" t="s">
        <v>557</v>
      </c>
      <c r="B8" s="6" t="n">
        <v>15242</v>
      </c>
      <c r="C8" s="6" t="n">
        <v>15245</v>
      </c>
    </row>
    <row r="9" spans="1:3">
      <c r="A9" s="4" t="s">
        <v>353</v>
      </c>
    </row>
    <row r="10" spans="1:3">
      <c r="A10" s="3" t="s">
        <v>556</v>
      </c>
    </row>
    <row r="11" spans="1:3">
      <c r="A11" s="4" t="s">
        <v>557</v>
      </c>
      <c r="B11" s="7" t="n">
        <v>42317</v>
      </c>
      <c r="C11" s="7" t="n">
        <v>431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60</v>
      </c>
      <c r="B1" s="2" t="s">
        <v>2</v>
      </c>
      <c r="C1" s="2" t="s">
        <v>32</v>
      </c>
    </row>
    <row r="2" spans="1:3">
      <c r="A2" s="3" t="s">
        <v>561</v>
      </c>
    </row>
    <row r="3" spans="1:3">
      <c r="A3" s="4" t="s">
        <v>50</v>
      </c>
      <c r="C3" s="7" t="n">
        <v>2400000</v>
      </c>
    </row>
    <row r="4" spans="1:3">
      <c r="A4" s="4" t="s">
        <v>562</v>
      </c>
      <c r="B4" s="7" t="n">
        <v>582000</v>
      </c>
      <c r="C4" s="7" t="n">
        <v>254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63</v>
      </c>
      <c r="B1" s="2" t="s">
        <v>2</v>
      </c>
      <c r="C1" s="2" t="s">
        <v>32</v>
      </c>
    </row>
    <row r="2" spans="1:3">
      <c r="A2" s="3" t="s">
        <v>564</v>
      </c>
    </row>
    <row r="3" spans="1:3">
      <c r="A3" s="4" t="s">
        <v>565</v>
      </c>
      <c r="B3" s="7" t="n">
        <v>3789</v>
      </c>
      <c r="C3" s="7" t="n">
        <v>4260</v>
      </c>
    </row>
    <row r="4" spans="1:3">
      <c r="A4" s="4" t="s">
        <v>566</v>
      </c>
      <c r="B4" s="6" t="n">
        <v>835</v>
      </c>
      <c r="C4" s="6" t="n">
        <v>1022</v>
      </c>
    </row>
    <row r="5" spans="1:3">
      <c r="A5" s="4" t="s">
        <v>567</v>
      </c>
      <c r="B5" s="6" t="n">
        <v>378</v>
      </c>
      <c r="C5" s="6" t="n">
        <v>277</v>
      </c>
    </row>
    <row r="6" spans="1:3">
      <c r="A6" s="4" t="s">
        <v>568</v>
      </c>
      <c r="B6" s="6" t="n">
        <v>234</v>
      </c>
      <c r="C6" s="6" t="n">
        <v>14</v>
      </c>
    </row>
    <row r="7" spans="1:3">
      <c r="A7" s="4" t="s">
        <v>569</v>
      </c>
      <c r="B7" s="6" t="n">
        <v>179</v>
      </c>
      <c r="C7" s="6" t="n">
        <v>59</v>
      </c>
    </row>
    <row r="8" spans="1:3">
      <c r="A8" s="4" t="s">
        <v>570</v>
      </c>
      <c r="C8" s="6" t="n">
        <v>2059</v>
      </c>
    </row>
    <row r="9" spans="1:3">
      <c r="A9" s="4" t="s">
        <v>143</v>
      </c>
      <c r="C9" s="6" t="n">
        <v>5</v>
      </c>
    </row>
    <row r="10" spans="1:3">
      <c r="A10" s="4" t="s">
        <v>571</v>
      </c>
      <c r="B10" s="6" t="n">
        <v>217</v>
      </c>
      <c r="C10" s="6" t="n">
        <v>581</v>
      </c>
    </row>
    <row r="11" spans="1:3">
      <c r="A11" s="4" t="s">
        <v>572</v>
      </c>
      <c r="B11" s="7" t="n">
        <v>5632</v>
      </c>
      <c r="C11" s="7" t="n">
        <v>82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73</v>
      </c>
      <c r="B1" s="2" t="s">
        <v>2</v>
      </c>
      <c r="C1" s="2" t="s">
        <v>32</v>
      </c>
    </row>
    <row r="2" spans="1:3">
      <c r="A2" s="3" t="s">
        <v>574</v>
      </c>
    </row>
    <row r="3" spans="1:3">
      <c r="A3" s="4" t="s">
        <v>575</v>
      </c>
      <c r="B3" s="7" t="n">
        <v>1190</v>
      </c>
      <c r="C3" s="7" t="n">
        <v>861</v>
      </c>
    </row>
    <row r="4" spans="1:3">
      <c r="A4" s="4" t="s">
        <v>569</v>
      </c>
      <c r="B4" s="6" t="n">
        <v>711</v>
      </c>
      <c r="C4" s="6" t="n">
        <v>1075</v>
      </c>
    </row>
    <row r="5" spans="1:3">
      <c r="A5" s="4" t="s">
        <v>576</v>
      </c>
      <c r="B5" s="6" t="n">
        <v>363</v>
      </c>
      <c r="C5" s="6" t="n">
        <v>100</v>
      </c>
    </row>
    <row r="6" spans="1:3">
      <c r="A6" s="4" t="s">
        <v>566</v>
      </c>
      <c r="B6" s="6" t="n">
        <v>147</v>
      </c>
      <c r="C6" s="6" t="n">
        <v>164</v>
      </c>
    </row>
    <row r="7" spans="1:3">
      <c r="A7" s="4" t="s">
        <v>577</v>
      </c>
      <c r="B7" s="7" t="n">
        <v>2411</v>
      </c>
      <c r="C7" s="7" t="n">
        <v>22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32</v>
      </c>
    </row>
    <row r="2" spans="1:3">
      <c r="A2" s="3" t="s">
        <v>579</v>
      </c>
    </row>
    <row r="3" spans="1:3">
      <c r="A3" s="4" t="s">
        <v>580</v>
      </c>
      <c r="B3" s="7" t="n">
        <v>8387</v>
      </c>
      <c r="C3" s="7" t="n">
        <v>8387</v>
      </c>
    </row>
    <row r="4" spans="1:3">
      <c r="A4" s="4" t="s">
        <v>581</v>
      </c>
      <c r="B4" s="6" t="n">
        <v>5275</v>
      </c>
      <c r="C4" s="6" t="n">
        <v>4421</v>
      </c>
    </row>
    <row r="5" spans="1:3">
      <c r="A5" s="4" t="s">
        <v>582</v>
      </c>
      <c r="B5" s="6" t="n">
        <v>3112</v>
      </c>
      <c r="C5" s="6" t="n">
        <v>3966</v>
      </c>
    </row>
    <row r="6" spans="1:3">
      <c r="A6" s="4" t="s">
        <v>583</v>
      </c>
    </row>
    <row r="7" spans="1:3">
      <c r="A7" s="3" t="s">
        <v>579</v>
      </c>
    </row>
    <row r="8" spans="1:3">
      <c r="A8" s="4" t="s">
        <v>580</v>
      </c>
      <c r="B8" s="6" t="n">
        <v>3119</v>
      </c>
      <c r="C8" s="6" t="n">
        <v>3119</v>
      </c>
    </row>
    <row r="9" spans="1:3">
      <c r="A9" s="4" t="s">
        <v>581</v>
      </c>
      <c r="B9" s="6" t="n">
        <v>2646</v>
      </c>
      <c r="C9" s="6" t="n">
        <v>2426</v>
      </c>
    </row>
    <row r="10" spans="1:3">
      <c r="A10" s="4" t="s">
        <v>582</v>
      </c>
      <c r="B10" s="6" t="n">
        <v>473</v>
      </c>
      <c r="C10" s="6" t="n">
        <v>693</v>
      </c>
    </row>
    <row r="11" spans="1:3">
      <c r="A11" s="4" t="s">
        <v>584</v>
      </c>
    </row>
    <row r="12" spans="1:3">
      <c r="A12" s="3" t="s">
        <v>579</v>
      </c>
    </row>
    <row r="13" spans="1:3">
      <c r="A13" s="4" t="s">
        <v>580</v>
      </c>
      <c r="B13" s="6" t="n">
        <v>5148</v>
      </c>
      <c r="C13" s="6" t="n">
        <v>5148</v>
      </c>
    </row>
    <row r="14" spans="1:3">
      <c r="A14" s="4" t="s">
        <v>581</v>
      </c>
      <c r="B14" s="6" t="n">
        <v>2509</v>
      </c>
      <c r="C14" s="6" t="n">
        <v>1875</v>
      </c>
    </row>
    <row r="15" spans="1:3">
      <c r="A15" s="4" t="s">
        <v>582</v>
      </c>
      <c r="B15" s="6" t="n">
        <v>2639</v>
      </c>
      <c r="C15" s="6" t="n">
        <v>3273</v>
      </c>
    </row>
    <row r="16" spans="1:3">
      <c r="A16" s="4" t="s">
        <v>585</v>
      </c>
    </row>
    <row r="17" spans="1:3">
      <c r="A17" s="3" t="s">
        <v>579</v>
      </c>
    </row>
    <row r="18" spans="1:3">
      <c r="A18" s="4" t="s">
        <v>580</v>
      </c>
      <c r="B18" s="6" t="n">
        <v>40</v>
      </c>
      <c r="C18" s="6" t="n">
        <v>40</v>
      </c>
    </row>
    <row r="19" spans="1:3">
      <c r="A19" s="4" t="s">
        <v>581</v>
      </c>
      <c r="B19" s="6" t="n">
        <v>40</v>
      </c>
      <c r="C19" s="6" t="n">
        <v>40</v>
      </c>
    </row>
    <row r="20" spans="1:3">
      <c r="A20" s="4" t="s">
        <v>586</v>
      </c>
    </row>
    <row r="21" spans="1:3">
      <c r="A21" s="3" t="s">
        <v>579</v>
      </c>
    </row>
    <row r="22" spans="1:3">
      <c r="A22" s="4" t="s">
        <v>580</v>
      </c>
      <c r="B22" s="6" t="n">
        <v>80</v>
      </c>
      <c r="C22" s="6" t="n">
        <v>80</v>
      </c>
    </row>
    <row r="23" spans="1:3">
      <c r="A23" s="4" t="s">
        <v>581</v>
      </c>
      <c r="B23" s="7" t="n">
        <v>80</v>
      </c>
      <c r="C23" s="7" t="n">
        <v>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5"/>
    <col customWidth="1" max="6" min="6" width="46"/>
    <col customWidth="1" max="7" min="7" width="20"/>
  </cols>
  <sheetData>
    <row r="1" spans="1:7">
      <c r="A1" s="1" t="s">
        <v>107</v>
      </c>
      <c r="B1" s="2" t="s">
        <v>108</v>
      </c>
      <c r="C1" s="2" t="s">
        <v>109</v>
      </c>
      <c r="D1" s="2" t="s">
        <v>110</v>
      </c>
      <c r="E1" s="2" t="s">
        <v>111</v>
      </c>
      <c r="F1" s="2" t="s">
        <v>112</v>
      </c>
      <c r="G1" s="2" t="s">
        <v>113</v>
      </c>
    </row>
    <row r="2" spans="1:7">
      <c r="A2" s="4" t="s">
        <v>114</v>
      </c>
      <c r="C2" s="6" t="n">
        <v>23466000</v>
      </c>
    </row>
    <row r="3" spans="1:7">
      <c r="A3" s="4" t="s">
        <v>115</v>
      </c>
      <c r="B3" s="7" t="n">
        <v>142635</v>
      </c>
      <c r="C3" s="7" t="n">
        <v>23</v>
      </c>
      <c r="D3" s="7" t="n">
        <v>151996</v>
      </c>
      <c r="F3" s="7" t="n">
        <v>769</v>
      </c>
      <c r="G3" s="7" t="n">
        <v>-10153</v>
      </c>
    </row>
    <row r="4" spans="1:7">
      <c r="A4" s="3" t="s">
        <v>116</v>
      </c>
    </row>
    <row r="5" spans="1:7">
      <c r="A5" s="4" t="s">
        <v>117</v>
      </c>
      <c r="C5" s="6" t="n">
        <v>71000</v>
      </c>
    </row>
    <row r="6" spans="1:7">
      <c r="A6" s="4" t="s">
        <v>118</v>
      </c>
      <c r="B6" s="6" t="n">
        <v>276</v>
      </c>
      <c r="D6" s="6" t="n">
        <v>276</v>
      </c>
    </row>
    <row r="7" spans="1:7">
      <c r="A7" s="4" t="s">
        <v>119</v>
      </c>
      <c r="C7" s="6" t="n">
        <v>23000</v>
      </c>
    </row>
    <row r="8" spans="1:7">
      <c r="A8" s="4" t="s">
        <v>120</v>
      </c>
      <c r="B8" s="7" t="n">
        <v>0</v>
      </c>
      <c r="C8" s="7" t="n">
        <v>0</v>
      </c>
      <c r="D8" s="6" t="n">
        <v>0</v>
      </c>
      <c r="E8" s="7" t="n">
        <v>0</v>
      </c>
      <c r="F8" s="6" t="n">
        <v>0</v>
      </c>
      <c r="G8" s="6" t="n">
        <v>0</v>
      </c>
    </row>
    <row r="9" spans="1:7">
      <c r="A9" s="4" t="s">
        <v>121</v>
      </c>
      <c r="B9" s="6" t="n">
        <v>457000</v>
      </c>
      <c r="C9" s="6" t="n">
        <v>457000</v>
      </c>
    </row>
    <row r="10" spans="1:7">
      <c r="A10" s="4" t="s">
        <v>122</v>
      </c>
      <c r="B10" s="7" t="n">
        <v>1633</v>
      </c>
      <c r="C10" s="7" t="n">
        <v>1</v>
      </c>
      <c r="D10" s="6" t="n">
        <v>1632</v>
      </c>
    </row>
    <row r="11" spans="1:7">
      <c r="A11" s="4" t="s">
        <v>123</v>
      </c>
      <c r="B11" s="6" t="n">
        <v>-39</v>
      </c>
      <c r="D11" s="6" t="n">
        <v>-39</v>
      </c>
    </row>
    <row r="12" spans="1:7">
      <c r="A12" s="4" t="s">
        <v>124</v>
      </c>
      <c r="C12" s="6" t="n">
        <v>-9000</v>
      </c>
    </row>
    <row r="13" spans="1:7">
      <c r="A13" s="4" t="s">
        <v>125</v>
      </c>
      <c r="B13" s="6" t="n">
        <v>2494</v>
      </c>
      <c r="D13" s="6" t="n">
        <v>2494</v>
      </c>
    </row>
    <row r="14" spans="1:7">
      <c r="A14" s="4" t="s">
        <v>96</v>
      </c>
      <c r="B14" s="6" t="n">
        <v>-15696</v>
      </c>
      <c r="G14" s="6" t="n">
        <v>-15696</v>
      </c>
    </row>
    <row r="15" spans="1:7">
      <c r="A15" s="4" t="s">
        <v>126</v>
      </c>
      <c r="B15" s="7" t="n">
        <v>-44</v>
      </c>
      <c r="F15" s="6" t="n">
        <v>-44</v>
      </c>
    </row>
    <row r="16" spans="1:7">
      <c r="A16" s="4" t="s">
        <v>127</v>
      </c>
      <c r="B16" s="6" t="n">
        <v>241000</v>
      </c>
      <c r="C16" s="6" t="n">
        <v>-241000</v>
      </c>
      <c r="E16" s="6" t="n">
        <v>241000</v>
      </c>
    </row>
    <row r="17" spans="1:7">
      <c r="A17" s="4" t="s">
        <v>128</v>
      </c>
      <c r="B17" s="7" t="n">
        <v>-1688</v>
      </c>
      <c r="E17" s="7" t="n">
        <v>-1688</v>
      </c>
    </row>
    <row r="18" spans="1:7">
      <c r="A18" s="4" t="s">
        <v>129</v>
      </c>
      <c r="C18" s="6" t="n">
        <v>23767000</v>
      </c>
      <c r="E18" s="6" t="n">
        <v>241000</v>
      </c>
    </row>
    <row r="19" spans="1:7">
      <c r="A19" s="4" t="s">
        <v>130</v>
      </c>
      <c r="B19" s="6" t="n">
        <v>129571</v>
      </c>
      <c r="C19" s="7" t="n">
        <v>24</v>
      </c>
      <c r="D19" s="6" t="n">
        <v>156359</v>
      </c>
      <c r="E19" s="7" t="n">
        <v>-1688</v>
      </c>
      <c r="F19" s="6" t="n">
        <v>725</v>
      </c>
      <c r="G19" s="6" t="n">
        <v>-25849</v>
      </c>
    </row>
    <row r="20" spans="1:7">
      <c r="A20" s="3" t="s">
        <v>116</v>
      </c>
    </row>
    <row r="21" spans="1:7">
      <c r="A21" s="4" t="s">
        <v>117</v>
      </c>
      <c r="C21" s="6" t="n">
        <v>190000</v>
      </c>
    </row>
    <row r="22" spans="1:7">
      <c r="A22" s="4" t="s">
        <v>118</v>
      </c>
      <c r="B22" s="7" t="n">
        <v>948</v>
      </c>
      <c r="D22" s="6" t="n">
        <v>948</v>
      </c>
    </row>
    <row r="23" spans="1:7">
      <c r="A23" s="4" t="s">
        <v>119</v>
      </c>
      <c r="C23" s="6" t="n">
        <v>72000</v>
      </c>
    </row>
    <row r="24" spans="1:7">
      <c r="A24" s="4" t="s">
        <v>121</v>
      </c>
      <c r="B24" s="6" t="n">
        <v>444000</v>
      </c>
      <c r="C24" s="6" t="n">
        <v>444000</v>
      </c>
    </row>
    <row r="25" spans="1:7">
      <c r="A25" s="4" t="s">
        <v>122</v>
      </c>
      <c r="B25" s="7" t="n">
        <v>1611</v>
      </c>
      <c r="D25" s="6" t="n">
        <v>1611</v>
      </c>
    </row>
    <row r="26" spans="1:7">
      <c r="A26" s="4" t="s">
        <v>123</v>
      </c>
      <c r="B26" s="6" t="n">
        <v>-92</v>
      </c>
      <c r="D26" s="6" t="n">
        <v>-92</v>
      </c>
    </row>
    <row r="27" spans="1:7">
      <c r="A27" s="4" t="s">
        <v>124</v>
      </c>
      <c r="C27" s="6" t="n">
        <v>-13000</v>
      </c>
    </row>
    <row r="28" spans="1:7">
      <c r="A28" s="4" t="s">
        <v>125</v>
      </c>
      <c r="B28" s="6" t="n">
        <v>2445</v>
      </c>
      <c r="D28" s="6" t="n">
        <v>2445</v>
      </c>
    </row>
    <row r="29" spans="1:7">
      <c r="A29" s="4" t="s">
        <v>96</v>
      </c>
      <c r="B29" s="6" t="n">
        <v>-27445</v>
      </c>
      <c r="G29" s="6" t="n">
        <v>-27445</v>
      </c>
    </row>
    <row r="30" spans="1:7">
      <c r="A30" s="4" t="s">
        <v>126</v>
      </c>
      <c r="B30" s="7" t="n">
        <v>-106</v>
      </c>
      <c r="F30" s="6" t="n">
        <v>-106</v>
      </c>
    </row>
    <row r="31" spans="1:7">
      <c r="A31" s="4" t="s">
        <v>127</v>
      </c>
      <c r="B31" s="6" t="n">
        <v>1185000</v>
      </c>
      <c r="C31" s="6" t="n">
        <v>-1185000</v>
      </c>
      <c r="E31" s="6" t="n">
        <v>1185000</v>
      </c>
    </row>
    <row r="32" spans="1:7">
      <c r="A32" s="4" t="s">
        <v>128</v>
      </c>
      <c r="B32" s="7" t="n">
        <v>-8302</v>
      </c>
      <c r="C32" s="7" t="n">
        <v>-1</v>
      </c>
      <c r="E32" s="7" t="n">
        <v>-8301</v>
      </c>
    </row>
    <row r="33" spans="1:7">
      <c r="A33" s="4" t="s">
        <v>131</v>
      </c>
      <c r="C33" s="6" t="n">
        <v>23275000</v>
      </c>
      <c r="E33" s="6" t="n">
        <v>1426000</v>
      </c>
    </row>
    <row r="34" spans="1:7">
      <c r="A34" s="4" t="s">
        <v>132</v>
      </c>
      <c r="B34" s="7" t="n">
        <v>98630</v>
      </c>
      <c r="C34" s="7" t="n">
        <v>23</v>
      </c>
      <c r="D34" s="6" t="n">
        <v>161271</v>
      </c>
      <c r="E34" s="7" t="n">
        <v>-9989</v>
      </c>
      <c r="F34" s="6" t="n">
        <v>619</v>
      </c>
      <c r="G34" s="6" t="n">
        <v>-53294</v>
      </c>
    </row>
    <row r="35" spans="1:7">
      <c r="A35" s="3" t="s">
        <v>116</v>
      </c>
    </row>
    <row r="36" spans="1:7">
      <c r="A36" s="4" t="s">
        <v>117</v>
      </c>
      <c r="B36" s="6" t="n">
        <v>54490</v>
      </c>
      <c r="C36" s="6" t="n">
        <v>54000</v>
      </c>
    </row>
    <row r="37" spans="1:7">
      <c r="A37" s="4" t="s">
        <v>118</v>
      </c>
      <c r="B37" s="7" t="n">
        <v>239</v>
      </c>
      <c r="D37" s="6" t="n">
        <v>239</v>
      </c>
    </row>
    <row r="38" spans="1:7">
      <c r="A38" s="4" t="s">
        <v>119</v>
      </c>
      <c r="C38" s="6" t="n">
        <v>113000</v>
      </c>
    </row>
    <row r="39" spans="1:7">
      <c r="A39" s="4" t="s">
        <v>121</v>
      </c>
      <c r="B39" s="6" t="n">
        <v>374000</v>
      </c>
      <c r="C39" s="6" t="n">
        <v>374000</v>
      </c>
    </row>
    <row r="40" spans="1:7">
      <c r="A40" s="4" t="s">
        <v>122</v>
      </c>
      <c r="B40" s="7" t="n">
        <v>1460</v>
      </c>
      <c r="D40" s="6" t="n">
        <v>1460</v>
      </c>
    </row>
    <row r="41" spans="1:7">
      <c r="A41" s="4" t="s">
        <v>123</v>
      </c>
      <c r="B41" s="6" t="n">
        <v>-132</v>
      </c>
      <c r="D41" s="6" t="n">
        <v>-132</v>
      </c>
    </row>
    <row r="42" spans="1:7">
      <c r="A42" s="4" t="s">
        <v>124</v>
      </c>
      <c r="C42" s="6" t="n">
        <v>-25000</v>
      </c>
    </row>
    <row r="43" spans="1:7">
      <c r="A43" s="4" t="s">
        <v>125</v>
      </c>
      <c r="B43" s="6" t="n">
        <v>3296</v>
      </c>
      <c r="D43" s="6" t="n">
        <v>3296</v>
      </c>
    </row>
    <row r="44" spans="1:7">
      <c r="A44" s="4" t="s">
        <v>133</v>
      </c>
      <c r="B44" s="6" t="n">
        <v>380</v>
      </c>
      <c r="D44" s="6" t="n">
        <v>380</v>
      </c>
    </row>
    <row r="45" spans="1:7">
      <c r="A45" s="4" t="s">
        <v>96</v>
      </c>
      <c r="B45" s="6" t="n">
        <v>-9166</v>
      </c>
      <c r="G45" s="6" t="n">
        <v>-9166</v>
      </c>
    </row>
    <row r="46" spans="1:7">
      <c r="A46" s="4" t="s">
        <v>126</v>
      </c>
      <c r="B46" s="7" t="n">
        <v>-207</v>
      </c>
      <c r="F46" s="6" t="n">
        <v>-207</v>
      </c>
    </row>
    <row r="47" spans="1:7">
      <c r="A47" s="4" t="s">
        <v>127</v>
      </c>
      <c r="B47" s="6" t="n">
        <v>3419000</v>
      </c>
      <c r="C47" s="6" t="n">
        <v>-3419000</v>
      </c>
      <c r="E47" s="6" t="n">
        <v>3419000</v>
      </c>
    </row>
    <row r="48" spans="1:7">
      <c r="A48" s="4" t="s">
        <v>128</v>
      </c>
      <c r="B48" s="7" t="n">
        <v>-18503</v>
      </c>
      <c r="C48" s="7" t="n">
        <v>-3</v>
      </c>
      <c r="E48" s="7" t="n">
        <v>-18500</v>
      </c>
    </row>
    <row r="49" spans="1:7">
      <c r="A49" s="4" t="s">
        <v>134</v>
      </c>
      <c r="C49" s="6" t="n">
        <v>20372000</v>
      </c>
      <c r="E49" s="6" t="n">
        <v>4845000</v>
      </c>
    </row>
    <row r="50" spans="1:7">
      <c r="A50" s="4" t="s">
        <v>135</v>
      </c>
      <c r="B50" s="7" t="n">
        <v>75997</v>
      </c>
      <c r="C50" s="7" t="n">
        <v>20</v>
      </c>
      <c r="D50" s="7" t="n">
        <v>166514</v>
      </c>
      <c r="E50" s="7" t="n">
        <v>-28489</v>
      </c>
      <c r="F50" s="7" t="n">
        <v>412</v>
      </c>
      <c r="G50" s="7" t="n">
        <v>-624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87</v>
      </c>
      <c r="B1" s="2" t="s">
        <v>1</v>
      </c>
    </row>
    <row r="2" spans="1:4">
      <c r="B2" s="2" t="s">
        <v>2</v>
      </c>
      <c r="C2" s="2" t="s">
        <v>32</v>
      </c>
      <c r="D2" s="2" t="s">
        <v>77</v>
      </c>
    </row>
    <row r="3" spans="1:4">
      <c r="A3" s="3" t="s">
        <v>588</v>
      </c>
    </row>
    <row r="4" spans="1:4">
      <c r="A4" s="4" t="s">
        <v>589</v>
      </c>
      <c r="B4" s="7" t="n">
        <v>854000</v>
      </c>
      <c r="C4" s="7" t="n">
        <v>936000</v>
      </c>
      <c r="D4" s="7" t="n">
        <v>876000</v>
      </c>
    </row>
    <row r="5" spans="1:4">
      <c r="A5" s="4" t="s">
        <v>590</v>
      </c>
    </row>
    <row r="6" spans="1:4">
      <c r="A6" s="3" t="s">
        <v>588</v>
      </c>
    </row>
    <row r="7" spans="1:4">
      <c r="A7" s="4" t="s">
        <v>591</v>
      </c>
      <c r="B7" s="6" t="n">
        <v>2800000</v>
      </c>
    </row>
    <row r="8" spans="1:4">
      <c r="A8" s="4" t="s">
        <v>592</v>
      </c>
    </row>
    <row r="9" spans="1:4">
      <c r="A9" s="3" t="s">
        <v>588</v>
      </c>
    </row>
    <row r="10" spans="1:4">
      <c r="A10" s="4" t="s">
        <v>591</v>
      </c>
      <c r="B10" s="7" t="n">
        <v>32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3</v>
      </c>
      <c r="B1" s="2" t="s">
        <v>2</v>
      </c>
      <c r="C1" s="2" t="s">
        <v>32</v>
      </c>
    </row>
    <row r="2" spans="1:3">
      <c r="A2" s="3" t="s">
        <v>579</v>
      </c>
    </row>
    <row r="3" spans="1:3">
      <c r="A3" s="6" t="n">
        <v>2016</v>
      </c>
      <c r="B3" s="7" t="n">
        <v>853</v>
      </c>
    </row>
    <row r="4" spans="1:3">
      <c r="A4" s="6" t="n">
        <v>2017</v>
      </c>
      <c r="B4" s="6" t="n">
        <v>756</v>
      </c>
    </row>
    <row r="5" spans="1:3">
      <c r="A5" s="6" t="n">
        <v>2018</v>
      </c>
      <c r="B5" s="6" t="n">
        <v>615</v>
      </c>
    </row>
    <row r="6" spans="1:3">
      <c r="A6" s="6" t="n">
        <v>2019</v>
      </c>
      <c r="B6" s="6" t="n">
        <v>615</v>
      </c>
    </row>
    <row r="7" spans="1:3">
      <c r="A7" s="6" t="n">
        <v>2020</v>
      </c>
      <c r="B7" s="6" t="n">
        <v>273</v>
      </c>
    </row>
    <row r="8" spans="1:3">
      <c r="A8" s="4" t="s">
        <v>582</v>
      </c>
      <c r="B8" s="7" t="n">
        <v>3112</v>
      </c>
      <c r="C8" s="7" t="n">
        <v>396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94</v>
      </c>
      <c r="B1" s="2" t="s">
        <v>595</v>
      </c>
    </row>
    <row r="2" spans="1:2">
      <c r="A2" s="4" t="s">
        <v>596</v>
      </c>
    </row>
    <row r="3" spans="1:2">
      <c r="A3" s="3" t="s">
        <v>597</v>
      </c>
    </row>
    <row r="4" spans="1:2">
      <c r="A4" s="4" t="s">
        <v>598</v>
      </c>
      <c r="B4" s="7" t="n">
        <v>7</v>
      </c>
    </row>
    <row r="5" spans="1:2">
      <c r="A5" s="4" t="s">
        <v>599</v>
      </c>
    </row>
    <row r="6" spans="1:2">
      <c r="A6" s="3" t="s">
        <v>597</v>
      </c>
    </row>
    <row r="7" spans="1:2">
      <c r="A7" s="4" t="s">
        <v>598</v>
      </c>
      <c r="B7" s="7" t="n">
        <v>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600</v>
      </c>
      <c r="B1" s="2" t="s">
        <v>1</v>
      </c>
    </row>
    <row r="2" spans="1:2">
      <c r="B2" s="2" t="s">
        <v>601</v>
      </c>
    </row>
    <row r="3" spans="1:2">
      <c r="A3" s="3" t="s">
        <v>602</v>
      </c>
    </row>
    <row r="4" spans="1:2">
      <c r="A4" s="4" t="s">
        <v>603</v>
      </c>
      <c r="B4" s="4" t="s">
        <v>604</v>
      </c>
    </row>
    <row r="5" spans="1:2">
      <c r="A5" s="4" t="s">
        <v>605</v>
      </c>
      <c r="B5" s="7" t="n">
        <v>890</v>
      </c>
    </row>
    <row r="6" spans="1:2">
      <c r="A6" s="4" t="s">
        <v>606</v>
      </c>
    </row>
    <row r="7" spans="1:2">
      <c r="A7" s="3" t="s">
        <v>602</v>
      </c>
    </row>
    <row r="8" spans="1:2">
      <c r="A8" s="4" t="s">
        <v>607</v>
      </c>
      <c r="B8" s="4" t="s">
        <v>608</v>
      </c>
    </row>
    <row r="9" spans="1:2">
      <c r="A9" s="4" t="s">
        <v>609</v>
      </c>
      <c r="B9" s="4" t="s">
        <v>610</v>
      </c>
    </row>
    <row r="10" spans="1:2">
      <c r="A10" s="4" t="s">
        <v>345</v>
      </c>
    </row>
    <row r="11" spans="1:2">
      <c r="A11" s="3" t="s">
        <v>602</v>
      </c>
    </row>
    <row r="12" spans="1:2">
      <c r="A12" s="4" t="s">
        <v>609</v>
      </c>
      <c r="B12" s="4" t="s">
        <v>611</v>
      </c>
    </row>
    <row r="13" spans="1:2">
      <c r="A13" s="4" t="s">
        <v>348</v>
      </c>
    </row>
    <row r="14" spans="1:2">
      <c r="A14" s="3" t="s">
        <v>602</v>
      </c>
    </row>
    <row r="15" spans="1:2">
      <c r="A15" s="4" t="s">
        <v>609</v>
      </c>
      <c r="B15" s="4" t="s">
        <v>6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7</v>
      </c>
    </row>
    <row r="3" spans="1:4">
      <c r="A3" s="3" t="s">
        <v>602</v>
      </c>
    </row>
    <row r="4" spans="1:4">
      <c r="A4" s="4" t="s">
        <v>614</v>
      </c>
      <c r="B4" s="7" t="n">
        <v>1134</v>
      </c>
      <c r="C4" s="7" t="n">
        <v>1384</v>
      </c>
      <c r="D4" s="7" t="n">
        <v>5151</v>
      </c>
    </row>
    <row r="5" spans="1:4">
      <c r="A5" s="4" t="s">
        <v>615</v>
      </c>
      <c r="B5" s="6" t="n">
        <v>-244</v>
      </c>
      <c r="C5" s="6" t="n">
        <v>-250</v>
      </c>
      <c r="D5" s="6" t="n">
        <v>-3727</v>
      </c>
    </row>
    <row r="6" spans="1:4">
      <c r="A6" s="4" t="s">
        <v>616</v>
      </c>
      <c r="D6" s="6" t="n">
        <v>-40</v>
      </c>
    </row>
    <row r="7" spans="1:4">
      <c r="A7" s="4" t="s">
        <v>617</v>
      </c>
      <c r="B7" s="7" t="n">
        <v>890</v>
      </c>
      <c r="C7" s="7" t="n">
        <v>1134</v>
      </c>
      <c r="D7" s="7" t="n">
        <v>13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8</v>
      </c>
      <c r="B1" s="2" t="s">
        <v>619</v>
      </c>
      <c r="C1" s="2" t="s">
        <v>2</v>
      </c>
      <c r="D1" s="2" t="s">
        <v>32</v>
      </c>
      <c r="E1" s="2" t="s">
        <v>77</v>
      </c>
    </row>
    <row r="2" spans="1:5">
      <c r="A2" s="3" t="s">
        <v>620</v>
      </c>
    </row>
    <row r="3" spans="1:5">
      <c r="A3" s="4" t="s">
        <v>174</v>
      </c>
      <c r="B3" s="7" t="n">
        <v>500000</v>
      </c>
      <c r="E3" s="7" t="n">
        <v>500000</v>
      </c>
    </row>
    <row r="4" spans="1:5">
      <c r="A4" s="4" t="s">
        <v>621</v>
      </c>
      <c r="B4" s="4" t="s">
        <v>622</v>
      </c>
    </row>
    <row r="5" spans="1:5">
      <c r="A5" s="4" t="s">
        <v>623</v>
      </c>
      <c r="B5" s="4" t="s">
        <v>354</v>
      </c>
    </row>
    <row r="6" spans="1:5">
      <c r="A6" s="4" t="s">
        <v>624</v>
      </c>
      <c r="B6" s="7" t="n">
        <v>1000000</v>
      </c>
    </row>
    <row r="7" spans="1:5">
      <c r="A7" s="4" t="s">
        <v>625</v>
      </c>
      <c r="C7" s="7" t="n">
        <v>100000</v>
      </c>
      <c r="D7" s="7" t="n">
        <v>75000</v>
      </c>
    </row>
    <row r="8" spans="1:5">
      <c r="A8" s="4" t="s">
        <v>348</v>
      </c>
    </row>
    <row r="9" spans="1:5">
      <c r="A9" s="3" t="s">
        <v>620</v>
      </c>
    </row>
    <row r="10" spans="1:5">
      <c r="A10" s="4" t="s">
        <v>626</v>
      </c>
      <c r="B10" s="6" t="n">
        <v>1500000</v>
      </c>
    </row>
    <row r="11" spans="1:5">
      <c r="A11" s="4" t="s">
        <v>345</v>
      </c>
    </row>
    <row r="12" spans="1:5">
      <c r="A12" s="3" t="s">
        <v>620</v>
      </c>
    </row>
    <row r="13" spans="1:5">
      <c r="A13" s="4" t="s">
        <v>627</v>
      </c>
      <c r="B13" s="7" t="n">
        <v>1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8</v>
      </c>
      <c r="B1" s="2" t="s">
        <v>619</v>
      </c>
      <c r="C1" s="2" t="s">
        <v>77</v>
      </c>
    </row>
    <row r="2" spans="1:3">
      <c r="A2" s="3" t="s">
        <v>629</v>
      </c>
    </row>
    <row r="3" spans="1:3">
      <c r="A3" s="4" t="s">
        <v>630</v>
      </c>
      <c r="C3" s="7" t="n">
        <v>-208</v>
      </c>
    </row>
    <row r="4" spans="1:3">
      <c r="A4" s="4" t="s">
        <v>173</v>
      </c>
    </row>
    <row r="5" spans="1:3">
      <c r="A5" s="3" t="s">
        <v>620</v>
      </c>
    </row>
    <row r="6" spans="1:3">
      <c r="A6" s="4" t="s">
        <v>631</v>
      </c>
      <c r="B6" s="7" t="n">
        <v>500</v>
      </c>
      <c r="C6" s="7" t="n">
        <v>500</v>
      </c>
    </row>
    <row r="7" spans="1:3">
      <c r="A7" s="3" t="s">
        <v>632</v>
      </c>
    </row>
    <row r="8" spans="1:3">
      <c r="A8" s="4" t="s">
        <v>148</v>
      </c>
      <c r="B8" s="6" t="n">
        <v>147</v>
      </c>
    </row>
    <row r="9" spans="1:3">
      <c r="A9" s="4" t="s">
        <v>37</v>
      </c>
      <c r="B9" s="6" t="n">
        <v>320</v>
      </c>
    </row>
    <row r="10" spans="1:3">
      <c r="A10" s="4" t="s">
        <v>633</v>
      </c>
      <c r="B10" s="6" t="n">
        <v>27</v>
      </c>
    </row>
    <row r="11" spans="1:3">
      <c r="A11" s="4" t="s">
        <v>634</v>
      </c>
      <c r="B11" s="6" t="n">
        <v>159</v>
      </c>
    </row>
    <row r="12" spans="1:3">
      <c r="A12" s="4" t="s">
        <v>635</v>
      </c>
      <c r="B12" s="6" t="n">
        <v>90</v>
      </c>
    </row>
    <row r="13" spans="1:3">
      <c r="A13" s="4" t="s">
        <v>636</v>
      </c>
      <c r="B13" s="6" t="n">
        <v>743</v>
      </c>
    </row>
    <row r="14" spans="1:3">
      <c r="A14" s="3" t="s">
        <v>629</v>
      </c>
    </row>
    <row r="15" spans="1:3">
      <c r="A15" s="4" t="s">
        <v>47</v>
      </c>
      <c r="B15" s="6" t="n">
        <v>59</v>
      </c>
    </row>
    <row r="16" spans="1:3">
      <c r="A16" s="4" t="s">
        <v>637</v>
      </c>
      <c r="B16" s="6" t="n">
        <v>6</v>
      </c>
    </row>
    <row r="17" spans="1:3">
      <c r="A17" s="4" t="s">
        <v>638</v>
      </c>
      <c r="B17" s="6" t="n">
        <v>65</v>
      </c>
    </row>
    <row r="18" spans="1:3">
      <c r="A18" s="4" t="s">
        <v>639</v>
      </c>
      <c r="B18" s="6" t="n">
        <v>30</v>
      </c>
    </row>
    <row r="19" spans="1:3">
      <c r="A19" s="4" t="s">
        <v>630</v>
      </c>
      <c r="B19" s="7" t="n">
        <v>-20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0</v>
      </c>
      <c r="B1" s="2" t="s">
        <v>2</v>
      </c>
      <c r="C1" s="2" t="s">
        <v>32</v>
      </c>
    </row>
    <row r="2" spans="1:3">
      <c r="A2" s="3" t="s">
        <v>641</v>
      </c>
    </row>
    <row r="3" spans="1:3">
      <c r="A3" s="4" t="s">
        <v>642</v>
      </c>
      <c r="B3" s="7" t="n">
        <v>46667</v>
      </c>
      <c r="C3" s="7" t="n">
        <v>68623</v>
      </c>
    </row>
    <row r="4" spans="1:3">
      <c r="A4" s="4" t="s">
        <v>643</v>
      </c>
      <c r="C4" s="6" t="n">
        <v>19</v>
      </c>
    </row>
    <row r="5" spans="1:3">
      <c r="A5" s="4" t="s">
        <v>644</v>
      </c>
      <c r="B5" s="6" t="n">
        <v>40</v>
      </c>
      <c r="C5" s="6" t="n">
        <v>20</v>
      </c>
    </row>
    <row r="6" spans="1:3">
      <c r="A6" s="4" t="s">
        <v>605</v>
      </c>
      <c r="B6" s="6" t="n">
        <v>46627</v>
      </c>
      <c r="C6" s="6" t="n">
        <v>68622</v>
      </c>
    </row>
    <row r="7" spans="1:3">
      <c r="A7" s="4" t="s">
        <v>645</v>
      </c>
    </row>
    <row r="8" spans="1:3">
      <c r="A8" s="3" t="s">
        <v>641</v>
      </c>
    </row>
    <row r="9" spans="1:3">
      <c r="A9" s="4" t="s">
        <v>642</v>
      </c>
      <c r="B9" s="6" t="n">
        <v>13746</v>
      </c>
      <c r="C9" s="6" t="n">
        <v>21482</v>
      </c>
    </row>
    <row r="10" spans="1:3">
      <c r="A10" s="4" t="s">
        <v>605</v>
      </c>
      <c r="B10" s="6" t="n">
        <v>13746</v>
      </c>
      <c r="C10" s="6" t="n">
        <v>21482</v>
      </c>
    </row>
    <row r="11" spans="1:3">
      <c r="A11" s="4" t="s">
        <v>646</v>
      </c>
    </row>
    <row r="12" spans="1:3">
      <c r="A12" s="3" t="s">
        <v>641</v>
      </c>
    </row>
    <row r="13" spans="1:3">
      <c r="A13" s="4" t="s">
        <v>642</v>
      </c>
      <c r="B13" s="6" t="n">
        <v>23215</v>
      </c>
      <c r="C13" s="6" t="n">
        <v>29590</v>
      </c>
    </row>
    <row r="14" spans="1:3">
      <c r="A14" s="4" t="s">
        <v>643</v>
      </c>
      <c r="C14" s="6" t="n">
        <v>15</v>
      </c>
    </row>
    <row r="15" spans="1:3">
      <c r="A15" s="4" t="s">
        <v>644</v>
      </c>
      <c r="B15" s="6" t="n">
        <v>7</v>
      </c>
      <c r="C15" s="6" t="n">
        <v>7</v>
      </c>
    </row>
    <row r="16" spans="1:3">
      <c r="A16" s="4" t="s">
        <v>605</v>
      </c>
      <c r="B16" s="6" t="n">
        <v>23208</v>
      </c>
      <c r="C16" s="6" t="n">
        <v>29598</v>
      </c>
    </row>
    <row r="17" spans="1:3">
      <c r="A17" s="4" t="s">
        <v>647</v>
      </c>
    </row>
    <row r="18" spans="1:3">
      <c r="A18" s="3" t="s">
        <v>641</v>
      </c>
    </row>
    <row r="19" spans="1:3">
      <c r="A19" s="4" t="s">
        <v>642</v>
      </c>
      <c r="C19" s="6" t="n">
        <v>2995</v>
      </c>
    </row>
    <row r="20" spans="1:3">
      <c r="A20" s="4" t="s">
        <v>643</v>
      </c>
      <c r="C20" s="6" t="n">
        <v>2</v>
      </c>
    </row>
    <row r="21" spans="1:3">
      <c r="A21" s="4" t="s">
        <v>605</v>
      </c>
      <c r="C21" s="6" t="n">
        <v>2997</v>
      </c>
    </row>
    <row r="22" spans="1:3">
      <c r="A22" s="4" t="s">
        <v>648</v>
      </c>
    </row>
    <row r="23" spans="1:3">
      <c r="A23" s="3" t="s">
        <v>641</v>
      </c>
    </row>
    <row r="24" spans="1:3">
      <c r="A24" s="4" t="s">
        <v>642</v>
      </c>
      <c r="B24" s="6" t="n">
        <v>9978</v>
      </c>
      <c r="C24" s="6" t="n">
        <v>21203</v>
      </c>
    </row>
    <row r="25" spans="1:3">
      <c r="A25" s="4" t="s">
        <v>643</v>
      </c>
      <c r="C25" s="6" t="n">
        <v>2</v>
      </c>
    </row>
    <row r="26" spans="1:3">
      <c r="A26" s="4" t="s">
        <v>644</v>
      </c>
      <c r="B26" s="6" t="n">
        <v>7</v>
      </c>
      <c r="C26" s="6" t="n">
        <v>6</v>
      </c>
    </row>
    <row r="27" spans="1:3">
      <c r="A27" s="4" t="s">
        <v>605</v>
      </c>
      <c r="B27" s="6" t="n">
        <v>9971</v>
      </c>
      <c r="C27" s="6" t="n">
        <v>21199</v>
      </c>
    </row>
    <row r="28" spans="1:3">
      <c r="A28" s="4" t="s">
        <v>649</v>
      </c>
    </row>
    <row r="29" spans="1:3">
      <c r="A29" s="3" t="s">
        <v>641</v>
      </c>
    </row>
    <row r="30" spans="1:3">
      <c r="A30" s="4" t="s">
        <v>642</v>
      </c>
      <c r="B30" s="6" t="n">
        <v>4238</v>
      </c>
      <c r="C30" s="6" t="n">
        <v>5392</v>
      </c>
    </row>
    <row r="31" spans="1:3">
      <c r="A31" s="4" t="s">
        <v>643</v>
      </c>
      <c r="C31" s="6" t="n">
        <v>11</v>
      </c>
    </row>
    <row r="32" spans="1:3">
      <c r="A32" s="4" t="s">
        <v>644</v>
      </c>
      <c r="C32" s="6" t="n">
        <v>1</v>
      </c>
    </row>
    <row r="33" spans="1:3">
      <c r="A33" s="4" t="s">
        <v>605</v>
      </c>
      <c r="B33" s="6" t="n">
        <v>4238</v>
      </c>
      <c r="C33" s="6" t="n">
        <v>5402</v>
      </c>
    </row>
    <row r="34" spans="1:3">
      <c r="A34" s="4" t="s">
        <v>650</v>
      </c>
    </row>
    <row r="35" spans="1:3">
      <c r="A35" s="3" t="s">
        <v>641</v>
      </c>
    </row>
    <row r="36" spans="1:3">
      <c r="A36" s="4" t="s">
        <v>642</v>
      </c>
      <c r="B36" s="6" t="n">
        <v>8999</v>
      </c>
    </row>
    <row r="37" spans="1:3">
      <c r="A37" s="4" t="s">
        <v>605</v>
      </c>
      <c r="B37" s="6" t="n">
        <v>8999</v>
      </c>
    </row>
    <row r="38" spans="1:3">
      <c r="A38" s="4" t="s">
        <v>651</v>
      </c>
    </row>
    <row r="39" spans="1:3">
      <c r="A39" s="3" t="s">
        <v>641</v>
      </c>
    </row>
    <row r="40" spans="1:3">
      <c r="A40" s="4" t="s">
        <v>642</v>
      </c>
      <c r="B40" s="6" t="n">
        <v>9706</v>
      </c>
      <c r="C40" s="6" t="n">
        <v>17551</v>
      </c>
    </row>
    <row r="41" spans="1:3">
      <c r="A41" s="4" t="s">
        <v>643</v>
      </c>
      <c r="C41" s="6" t="n">
        <v>4</v>
      </c>
    </row>
    <row r="42" spans="1:3">
      <c r="A42" s="4" t="s">
        <v>644</v>
      </c>
      <c r="B42" s="6" t="n">
        <v>33</v>
      </c>
      <c r="C42" s="6" t="n">
        <v>13</v>
      </c>
    </row>
    <row r="43" spans="1:3">
      <c r="A43" s="4" t="s">
        <v>605</v>
      </c>
      <c r="B43" s="6" t="n">
        <v>9673</v>
      </c>
      <c r="C43" s="6" t="n">
        <v>17542</v>
      </c>
    </row>
    <row r="44" spans="1:3">
      <c r="A44" s="4" t="s">
        <v>652</v>
      </c>
    </row>
    <row r="45" spans="1:3">
      <c r="A45" s="3" t="s">
        <v>641</v>
      </c>
    </row>
    <row r="46" spans="1:3">
      <c r="A46" s="4" t="s">
        <v>642</v>
      </c>
      <c r="B46" s="6" t="n">
        <v>6212</v>
      </c>
      <c r="C46" s="6" t="n">
        <v>6266</v>
      </c>
    </row>
    <row r="47" spans="1:3">
      <c r="A47" s="4" t="s">
        <v>643</v>
      </c>
      <c r="C47" s="6" t="n">
        <v>1</v>
      </c>
    </row>
    <row r="48" spans="1:3">
      <c r="A48" s="4" t="s">
        <v>644</v>
      </c>
      <c r="B48" s="6" t="n">
        <v>23</v>
      </c>
      <c r="C48" s="6" t="n">
        <v>4</v>
      </c>
    </row>
    <row r="49" spans="1:3">
      <c r="A49" s="4" t="s">
        <v>605</v>
      </c>
      <c r="B49" s="6" t="n">
        <v>6189</v>
      </c>
      <c r="C49" s="6" t="n">
        <v>6263</v>
      </c>
    </row>
    <row r="50" spans="1:3">
      <c r="A50" s="4" t="s">
        <v>653</v>
      </c>
    </row>
    <row r="51" spans="1:3">
      <c r="A51" s="3" t="s">
        <v>641</v>
      </c>
    </row>
    <row r="52" spans="1:3">
      <c r="A52" s="4" t="s">
        <v>642</v>
      </c>
      <c r="C52" s="6" t="n">
        <v>2290</v>
      </c>
    </row>
    <row r="53" spans="1:3">
      <c r="A53" s="4" t="s">
        <v>644</v>
      </c>
      <c r="C53" s="6" t="n">
        <v>8</v>
      </c>
    </row>
    <row r="54" spans="1:3">
      <c r="A54" s="4" t="s">
        <v>605</v>
      </c>
      <c r="C54" s="6" t="n">
        <v>2282</v>
      </c>
    </row>
    <row r="55" spans="1:3">
      <c r="A55" s="4" t="s">
        <v>654</v>
      </c>
    </row>
    <row r="56" spans="1:3">
      <c r="A56" s="3" t="s">
        <v>641</v>
      </c>
    </row>
    <row r="57" spans="1:3">
      <c r="A57" s="4" t="s">
        <v>642</v>
      </c>
      <c r="B57" s="6" t="n">
        <v>3494</v>
      </c>
      <c r="C57" s="6" t="n">
        <v>8995</v>
      </c>
    </row>
    <row r="58" spans="1:3">
      <c r="A58" s="4" t="s">
        <v>643</v>
      </c>
      <c r="C58" s="6" t="n">
        <v>3</v>
      </c>
    </row>
    <row r="59" spans="1:3">
      <c r="A59" s="4" t="s">
        <v>644</v>
      </c>
      <c r="B59" s="6" t="n">
        <v>10</v>
      </c>
      <c r="C59" s="6" t="n">
        <v>1</v>
      </c>
    </row>
    <row r="60" spans="1:3">
      <c r="A60" s="4" t="s">
        <v>605</v>
      </c>
      <c r="B60" s="6" t="n">
        <v>3484</v>
      </c>
      <c r="C60" s="6" t="n">
        <v>8997</v>
      </c>
    </row>
    <row r="61" spans="1:3">
      <c r="A61" s="4" t="s">
        <v>655</v>
      </c>
    </row>
    <row r="62" spans="1:3">
      <c r="A62" s="3" t="s">
        <v>641</v>
      </c>
    </row>
    <row r="63" spans="1:3">
      <c r="A63" s="4" t="s">
        <v>642</v>
      </c>
      <c r="B63" s="6" t="n">
        <v>6208</v>
      </c>
      <c r="C63" s="6" t="n">
        <v>4948</v>
      </c>
    </row>
    <row r="64" spans="1:3">
      <c r="A64" s="4" t="s">
        <v>605</v>
      </c>
      <c r="B64" s="6" t="n">
        <v>6208</v>
      </c>
      <c r="C64" s="6" t="n">
        <v>4948</v>
      </c>
    </row>
    <row r="65" spans="1:3">
      <c r="A65" s="4" t="s">
        <v>656</v>
      </c>
    </row>
    <row r="66" spans="1:3">
      <c r="A66" s="3" t="s">
        <v>641</v>
      </c>
    </row>
    <row r="67" spans="1:3">
      <c r="A67" s="4" t="s">
        <v>642</v>
      </c>
      <c r="B67" s="6" t="n">
        <v>7538</v>
      </c>
      <c r="C67" s="6" t="n">
        <v>16534</v>
      </c>
    </row>
    <row r="68" spans="1:3">
      <c r="A68" s="4" t="s">
        <v>605</v>
      </c>
      <c r="B68" s="7" t="n">
        <v>7538</v>
      </c>
      <c r="C68" s="7" t="n">
        <v>165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57</v>
      </c>
      <c r="B1" s="2" t="s">
        <v>601</v>
      </c>
    </row>
    <row r="2" spans="1:2">
      <c r="A2" s="3" t="s">
        <v>642</v>
      </c>
    </row>
    <row r="3" spans="1:2">
      <c r="A3" s="4" t="s">
        <v>658</v>
      </c>
      <c r="B3" s="7" t="n">
        <v>30753</v>
      </c>
    </row>
    <row r="4" spans="1:2">
      <c r="A4" s="4" t="s">
        <v>659</v>
      </c>
      <c r="B4" s="6" t="n">
        <v>9706</v>
      </c>
    </row>
    <row r="5" spans="1:2">
      <c r="A5" s="4" t="s">
        <v>642</v>
      </c>
      <c r="B5" s="6" t="n">
        <v>40459</v>
      </c>
    </row>
    <row r="6" spans="1:2">
      <c r="A6" s="3" t="s">
        <v>605</v>
      </c>
    </row>
    <row r="7" spans="1:2">
      <c r="A7" s="4" t="s">
        <v>660</v>
      </c>
      <c r="B7" s="6" t="n">
        <v>30746</v>
      </c>
    </row>
    <row r="8" spans="1:2">
      <c r="A8" s="4" t="s">
        <v>661</v>
      </c>
      <c r="B8" s="6" t="n">
        <v>9673</v>
      </c>
    </row>
    <row r="9" spans="1:2">
      <c r="A9" s="4" t="s">
        <v>605</v>
      </c>
      <c r="B9" s="7" t="n">
        <v>4041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662</v>
      </c>
      <c r="B1" s="2" t="s">
        <v>601</v>
      </c>
    </row>
    <row r="2" spans="1:2">
      <c r="A2" s="3" t="s">
        <v>641</v>
      </c>
    </row>
    <row r="3" spans="1:2">
      <c r="A3" s="4" t="s">
        <v>663</v>
      </c>
      <c r="B3" s="7" t="n">
        <v>23643</v>
      </c>
    </row>
    <row r="4" spans="1:2">
      <c r="A4" s="4" t="s">
        <v>664</v>
      </c>
      <c r="B4" s="6" t="n">
        <v>40</v>
      </c>
    </row>
    <row r="5" spans="1:2">
      <c r="A5" s="4" t="s">
        <v>665</v>
      </c>
      <c r="B5" s="6" t="n">
        <v>0</v>
      </c>
    </row>
    <row r="6" spans="1:2">
      <c r="A6" s="4" t="s">
        <v>666</v>
      </c>
      <c r="B6" s="6" t="n">
        <v>0</v>
      </c>
    </row>
    <row r="7" spans="1:2">
      <c r="A7" s="4" t="s">
        <v>667</v>
      </c>
    </row>
    <row r="8" spans="1:2">
      <c r="A8" s="3" t="s">
        <v>641</v>
      </c>
    </row>
    <row r="9" spans="1:2">
      <c r="A9" s="4" t="s">
        <v>663</v>
      </c>
      <c r="B9" s="6" t="n">
        <v>16160</v>
      </c>
    </row>
    <row r="10" spans="1:2">
      <c r="A10" s="4" t="s">
        <v>664</v>
      </c>
      <c r="B10" s="6" t="n">
        <v>30</v>
      </c>
    </row>
    <row r="11" spans="1:2">
      <c r="A11" s="4" t="s">
        <v>665</v>
      </c>
      <c r="B11" s="6" t="n">
        <v>0</v>
      </c>
    </row>
    <row r="12" spans="1:2">
      <c r="A12" s="4" t="s">
        <v>666</v>
      </c>
      <c r="B12" s="6" t="n">
        <v>0</v>
      </c>
    </row>
    <row r="13" spans="1:2">
      <c r="A13" s="4" t="s">
        <v>668</v>
      </c>
    </row>
    <row r="14" spans="1:2">
      <c r="A14" s="3" t="s">
        <v>641</v>
      </c>
    </row>
    <row r="15" spans="1:2">
      <c r="A15" s="4" t="s">
        <v>663</v>
      </c>
      <c r="B15" s="6" t="n">
        <v>7483</v>
      </c>
    </row>
    <row r="16" spans="1:2">
      <c r="A16" s="4" t="s">
        <v>664</v>
      </c>
      <c r="B16" s="6" t="n">
        <v>10</v>
      </c>
    </row>
    <row r="17" spans="1:2">
      <c r="A17" s="4" t="s">
        <v>665</v>
      </c>
      <c r="B17" s="6" t="n">
        <v>0</v>
      </c>
    </row>
    <row r="18" spans="1:2">
      <c r="A18" s="4" t="s">
        <v>666</v>
      </c>
      <c r="B18"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7</v>
      </c>
    </row>
    <row r="3" spans="1:4">
      <c r="A3" s="3" t="s">
        <v>137</v>
      </c>
    </row>
    <row r="4" spans="1:4">
      <c r="A4" s="4" t="s">
        <v>96</v>
      </c>
      <c r="B4" s="7" t="n">
        <v>-9166</v>
      </c>
      <c r="C4" s="7" t="n">
        <v>-27445</v>
      </c>
      <c r="D4" s="7" t="n">
        <v>-15696</v>
      </c>
    </row>
    <row r="5" spans="1:4">
      <c r="A5" s="3" t="s">
        <v>138</v>
      </c>
    </row>
    <row r="6" spans="1:4">
      <c r="A6" s="4" t="s">
        <v>139</v>
      </c>
      <c r="B6" s="6" t="n">
        <v>3743</v>
      </c>
      <c r="C6" s="6" t="n">
        <v>3769</v>
      </c>
      <c r="D6" s="6" t="n">
        <v>3642</v>
      </c>
    </row>
    <row r="7" spans="1:4">
      <c r="A7" s="4" t="s">
        <v>140</v>
      </c>
      <c r="B7" s="6" t="n">
        <v>319</v>
      </c>
      <c r="C7" s="6" t="n">
        <v>655</v>
      </c>
      <c r="D7" s="6" t="n">
        <v>900</v>
      </c>
    </row>
    <row r="8" spans="1:4">
      <c r="A8" s="4" t="s">
        <v>141</v>
      </c>
      <c r="B8" s="6" t="n">
        <v>854</v>
      </c>
      <c r="C8" s="6" t="n">
        <v>936</v>
      </c>
      <c r="D8" s="6" t="n">
        <v>876</v>
      </c>
    </row>
    <row r="9" spans="1:4">
      <c r="A9" s="4" t="s">
        <v>142</v>
      </c>
      <c r="B9" s="6" t="n">
        <v>3620</v>
      </c>
      <c r="C9" s="6" t="n">
        <v>3000</v>
      </c>
      <c r="D9" s="6" t="n">
        <v>2494</v>
      </c>
    </row>
    <row r="10" spans="1:4">
      <c r="A10" s="4" t="s">
        <v>143</v>
      </c>
      <c r="B10" s="6" t="n">
        <v>-12</v>
      </c>
      <c r="C10" s="6" t="n">
        <v>-728</v>
      </c>
      <c r="D10" s="6" t="n">
        <v>2229</v>
      </c>
    </row>
    <row r="11" spans="1:4">
      <c r="A11" s="4" t="s">
        <v>144</v>
      </c>
      <c r="C11" s="6" t="n">
        <v>9394</v>
      </c>
    </row>
    <row r="12" spans="1:4">
      <c r="A12" s="4" t="s">
        <v>90</v>
      </c>
      <c r="D12" s="6" t="n">
        <v>208</v>
      </c>
    </row>
    <row r="13" spans="1:4">
      <c r="A13" s="4" t="s">
        <v>145</v>
      </c>
      <c r="B13" s="6" t="n">
        <v>-244</v>
      </c>
      <c r="C13" s="6" t="n">
        <v>-250</v>
      </c>
      <c r="D13" s="6" t="n">
        <v>-3727</v>
      </c>
    </row>
    <row r="14" spans="1:4">
      <c r="A14" s="4" t="s">
        <v>146</v>
      </c>
      <c r="B14" s="6" t="n">
        <v>271</v>
      </c>
      <c r="C14" s="6" t="n">
        <v>41</v>
      </c>
      <c r="D14" s="6" t="n">
        <v>-153</v>
      </c>
    </row>
    <row r="15" spans="1:4">
      <c r="A15" s="3" t="s">
        <v>147</v>
      </c>
    </row>
    <row r="16" spans="1:4">
      <c r="A16" s="4" t="s">
        <v>148</v>
      </c>
      <c r="B16" s="6" t="n">
        <v>-223</v>
      </c>
      <c r="C16" s="6" t="n">
        <v>2950</v>
      </c>
      <c r="D16" s="6" t="n">
        <v>4638</v>
      </c>
    </row>
    <row r="17" spans="1:4">
      <c r="A17" s="4" t="s">
        <v>37</v>
      </c>
      <c r="B17" s="6" t="n">
        <v>452</v>
      </c>
      <c r="C17" s="6" t="n">
        <v>3550</v>
      </c>
      <c r="D17" s="6" t="n">
        <v>1560</v>
      </c>
    </row>
    <row r="18" spans="1:4">
      <c r="A18" s="4" t="s">
        <v>149</v>
      </c>
      <c r="B18" s="6" t="n">
        <v>-1382</v>
      </c>
      <c r="C18" s="6" t="n">
        <v>-166</v>
      </c>
      <c r="D18" s="6" t="n">
        <v>1211</v>
      </c>
    </row>
    <row r="19" spans="1:4">
      <c r="A19" s="4" t="s">
        <v>47</v>
      </c>
      <c r="B19" s="6" t="n">
        <v>1310</v>
      </c>
      <c r="C19" s="6" t="n">
        <v>629</v>
      </c>
      <c r="D19" s="6" t="n">
        <v>-439</v>
      </c>
    </row>
    <row r="20" spans="1:4">
      <c r="A20" s="4" t="s">
        <v>150</v>
      </c>
      <c r="B20" s="6" t="n">
        <v>-113</v>
      </c>
      <c r="C20" s="6" t="n">
        <v>2071</v>
      </c>
      <c r="D20" s="6" t="n">
        <v>-8259</v>
      </c>
    </row>
    <row r="21" spans="1:4">
      <c r="A21" s="4" t="s">
        <v>50</v>
      </c>
      <c r="B21" s="6" t="n">
        <v>1074</v>
      </c>
      <c r="C21" s="6" t="n">
        <v>-1192</v>
      </c>
      <c r="D21" s="6" t="n">
        <v>1550</v>
      </c>
    </row>
    <row r="22" spans="1:4">
      <c r="A22" s="4" t="s">
        <v>151</v>
      </c>
      <c r="B22" s="6" t="n">
        <v>9669</v>
      </c>
      <c r="C22" s="6" t="n">
        <v>24659</v>
      </c>
      <c r="D22" s="6" t="n">
        <v>6730</v>
      </c>
    </row>
    <row r="23" spans="1:4">
      <c r="A23" s="4" t="s">
        <v>152</v>
      </c>
      <c r="B23" s="6" t="n">
        <v>503</v>
      </c>
      <c r="C23" s="6" t="n">
        <v>-2786</v>
      </c>
      <c r="D23" s="6" t="n">
        <v>-8966</v>
      </c>
    </row>
    <row r="24" spans="1:4">
      <c r="A24" s="3" t="s">
        <v>153</v>
      </c>
    </row>
    <row r="25" spans="1:4">
      <c r="A25" s="4" t="s">
        <v>154</v>
      </c>
      <c r="B25" s="6" t="n">
        <v>-21058</v>
      </c>
      <c r="C25" s="6" t="n">
        <v>-35703</v>
      </c>
      <c r="D25" s="6" t="n">
        <v>-37055</v>
      </c>
    </row>
    <row r="26" spans="1:4">
      <c r="A26" s="4" t="s">
        <v>155</v>
      </c>
      <c r="B26" s="6" t="n">
        <v>32900</v>
      </c>
      <c r="C26" s="6" t="n">
        <v>51225</v>
      </c>
      <c r="D26" s="6" t="n">
        <v>42729</v>
      </c>
    </row>
    <row r="27" spans="1:4">
      <c r="A27" s="4" t="s">
        <v>156</v>
      </c>
      <c r="B27" s="6" t="n">
        <v>11</v>
      </c>
      <c r="C27" s="6" t="n">
        <v>13</v>
      </c>
      <c r="D27" s="6" t="n">
        <v>153</v>
      </c>
    </row>
    <row r="28" spans="1:4">
      <c r="A28" s="4" t="s">
        <v>157</v>
      </c>
      <c r="C28" s="6" t="n">
        <v>-1780</v>
      </c>
    </row>
    <row r="29" spans="1:4">
      <c r="A29" s="4" t="s">
        <v>158</v>
      </c>
      <c r="B29" s="6" t="n">
        <v>-3117</v>
      </c>
      <c r="C29" s="6" t="n">
        <v>-3705</v>
      </c>
      <c r="D29" s="6" t="n">
        <v>-1772</v>
      </c>
    </row>
    <row r="30" spans="1:4">
      <c r="A30" s="4" t="s">
        <v>159</v>
      </c>
      <c r="B30" s="6" t="n">
        <v>8736</v>
      </c>
      <c r="C30" s="6" t="n">
        <v>10050</v>
      </c>
      <c r="D30" s="6" t="n">
        <v>4555</v>
      </c>
    </row>
    <row r="31" spans="1:4">
      <c r="A31" s="3" t="s">
        <v>160</v>
      </c>
    </row>
    <row r="32" spans="1:4">
      <c r="A32" s="4" t="s">
        <v>161</v>
      </c>
      <c r="B32" s="6" t="n">
        <v>1699</v>
      </c>
      <c r="C32" s="6" t="n">
        <v>2559</v>
      </c>
      <c r="D32" s="6" t="n">
        <v>1909</v>
      </c>
    </row>
    <row r="33" spans="1:4">
      <c r="A33" s="4" t="s">
        <v>128</v>
      </c>
      <c r="B33" s="6" t="n">
        <v>-18503</v>
      </c>
      <c r="C33" s="6" t="n">
        <v>-8392</v>
      </c>
      <c r="D33" s="6" t="n">
        <v>-1598</v>
      </c>
    </row>
    <row r="34" spans="1:4">
      <c r="A34" s="4" t="s">
        <v>162</v>
      </c>
      <c r="D34" s="6" t="n">
        <v>-40</v>
      </c>
    </row>
    <row r="35" spans="1:4">
      <c r="A35" s="4" t="s">
        <v>163</v>
      </c>
      <c r="B35" s="6" t="n">
        <v>-16804</v>
      </c>
      <c r="C35" s="6" t="n">
        <v>-5833</v>
      </c>
      <c r="D35" s="6" t="n">
        <v>271</v>
      </c>
    </row>
    <row r="36" spans="1:4">
      <c r="A36" s="4" t="s">
        <v>164</v>
      </c>
      <c r="B36" s="6" t="n">
        <v>-171</v>
      </c>
      <c r="C36" s="6" t="n">
        <v>-70</v>
      </c>
    </row>
    <row r="37" spans="1:4">
      <c r="A37" s="4" t="s">
        <v>165</v>
      </c>
      <c r="B37" s="6" t="n">
        <v>-7736</v>
      </c>
      <c r="C37" s="6" t="n">
        <v>1361</v>
      </c>
      <c r="D37" s="6" t="n">
        <v>-4140</v>
      </c>
    </row>
    <row r="38" spans="1:4">
      <c r="A38" s="4" t="s">
        <v>166</v>
      </c>
      <c r="B38" s="6" t="n">
        <v>21482</v>
      </c>
      <c r="C38" s="6" t="n">
        <v>20121</v>
      </c>
      <c r="D38" s="6" t="n">
        <v>24261</v>
      </c>
    </row>
    <row r="39" spans="1:4">
      <c r="A39" s="4" t="s">
        <v>167</v>
      </c>
      <c r="B39" s="6" t="n">
        <v>13746</v>
      </c>
      <c r="C39" s="6" t="n">
        <v>21482</v>
      </c>
      <c r="D39" s="6" t="n">
        <v>20121</v>
      </c>
    </row>
    <row r="40" spans="1:4">
      <c r="A40" s="3" t="s">
        <v>168</v>
      </c>
    </row>
    <row r="41" spans="1:4">
      <c r="A41" s="4" t="s">
        <v>169</v>
      </c>
      <c r="B41" s="7" t="n">
        <v>1190</v>
      </c>
      <c r="C41" s="7" t="n">
        <v>378</v>
      </c>
      <c r="D41" s="6" t="n">
        <v>108</v>
      </c>
    </row>
    <row r="42" spans="1:4">
      <c r="A42" s="4" t="s">
        <v>170</v>
      </c>
      <c r="D42" s="6" t="n">
        <v>-912</v>
      </c>
    </row>
    <row r="43" spans="1:4">
      <c r="A43" s="3" t="s">
        <v>171</v>
      </c>
    </row>
    <row r="44" spans="1:4">
      <c r="A44" s="4" t="s">
        <v>172</v>
      </c>
      <c r="D44" s="6" t="n">
        <v>1551</v>
      </c>
    </row>
    <row r="45" spans="1:4">
      <c r="A45" s="4" t="s">
        <v>173</v>
      </c>
    </row>
    <row r="46" spans="1:4">
      <c r="A46" s="3" t="s">
        <v>153</v>
      </c>
    </row>
    <row r="47" spans="1:4">
      <c r="A47" s="4" t="s">
        <v>174</v>
      </c>
      <c r="D47" s="7" t="n">
        <v>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r="A1" s="1" t="s">
        <v>669</v>
      </c>
      <c r="B1" s="2" t="s">
        <v>601</v>
      </c>
    </row>
    <row r="2" spans="1:2">
      <c r="A2" s="3" t="s">
        <v>670</v>
      </c>
    </row>
    <row r="3" spans="1:2">
      <c r="A3" s="4" t="s">
        <v>671</v>
      </c>
      <c r="B3" s="7" t="n">
        <v>40419</v>
      </c>
    </row>
    <row r="4" spans="1:2">
      <c r="A4" s="4" t="s">
        <v>672</v>
      </c>
    </row>
    <row r="5" spans="1:2">
      <c r="A5" s="3" t="s">
        <v>670</v>
      </c>
    </row>
    <row r="6" spans="1:2">
      <c r="A6" s="4" t="s">
        <v>671</v>
      </c>
      <c r="B6" s="6" t="n">
        <v>40419</v>
      </c>
    </row>
    <row r="7" spans="1:2">
      <c r="A7" s="4" t="s">
        <v>673</v>
      </c>
    </row>
    <row r="8" spans="1:2">
      <c r="A8" s="3" t="s">
        <v>670</v>
      </c>
    </row>
    <row r="9" spans="1:2">
      <c r="A9" s="4" t="s">
        <v>671</v>
      </c>
      <c r="B9" s="6" t="n">
        <v>7538</v>
      </c>
    </row>
    <row r="10" spans="1:2">
      <c r="A10" s="4" t="s">
        <v>674</v>
      </c>
    </row>
    <row r="11" spans="1:2">
      <c r="A11" s="3" t="s">
        <v>670</v>
      </c>
    </row>
    <row r="12" spans="1:2">
      <c r="A12" s="4" t="s">
        <v>671</v>
      </c>
      <c r="B12" s="6" t="n">
        <v>12483</v>
      </c>
    </row>
    <row r="13" spans="1:2">
      <c r="A13" s="4" t="s">
        <v>675</v>
      </c>
    </row>
    <row r="14" spans="1:2">
      <c r="A14" s="3" t="s">
        <v>670</v>
      </c>
    </row>
    <row r="15" spans="1:2">
      <c r="A15" s="4" t="s">
        <v>671</v>
      </c>
      <c r="B15" s="6" t="n">
        <v>16160</v>
      </c>
    </row>
    <row r="16" spans="1:2">
      <c r="A16" s="4" t="s">
        <v>676</v>
      </c>
    </row>
    <row r="17" spans="1:2">
      <c r="A17" s="3" t="s">
        <v>670</v>
      </c>
    </row>
    <row r="18" spans="1:2">
      <c r="A18" s="4" t="s">
        <v>671</v>
      </c>
      <c r="B18" s="6" t="n">
        <v>4238</v>
      </c>
    </row>
    <row r="19" spans="1:2">
      <c r="A19" s="4" t="s">
        <v>677</v>
      </c>
    </row>
    <row r="20" spans="1:2">
      <c r="A20" s="3" t="s">
        <v>670</v>
      </c>
    </row>
    <row r="21" spans="1:2">
      <c r="A21" s="4" t="s">
        <v>671</v>
      </c>
      <c r="B21" s="6" t="n">
        <v>18021</v>
      </c>
    </row>
    <row r="22" spans="1:2">
      <c r="A22" s="4" t="s">
        <v>678</v>
      </c>
    </row>
    <row r="23" spans="1:2">
      <c r="A23" s="3" t="s">
        <v>670</v>
      </c>
    </row>
    <row r="24" spans="1:2">
      <c r="A24" s="4" t="s">
        <v>671</v>
      </c>
      <c r="B24" s="6" t="n">
        <v>7538</v>
      </c>
    </row>
    <row r="25" spans="1:2">
      <c r="A25" s="4" t="s">
        <v>679</v>
      </c>
    </row>
    <row r="26" spans="1:2">
      <c r="A26" s="3" t="s">
        <v>670</v>
      </c>
    </row>
    <row r="27" spans="1:2">
      <c r="A27" s="4" t="s">
        <v>671</v>
      </c>
      <c r="B27" s="6" t="n">
        <v>10483</v>
      </c>
    </row>
    <row r="28" spans="1:2">
      <c r="A28" s="4" t="s">
        <v>680</v>
      </c>
    </row>
    <row r="29" spans="1:2">
      <c r="A29" s="3" t="s">
        <v>670</v>
      </c>
    </row>
    <row r="30" spans="1:2">
      <c r="A30" s="4" t="s">
        <v>671</v>
      </c>
      <c r="B30" s="6" t="n">
        <v>22398</v>
      </c>
    </row>
    <row r="31" spans="1:2">
      <c r="A31" s="4" t="s">
        <v>681</v>
      </c>
    </row>
    <row r="32" spans="1:2">
      <c r="A32" s="3" t="s">
        <v>670</v>
      </c>
    </row>
    <row r="33" spans="1:2">
      <c r="A33" s="4" t="s">
        <v>671</v>
      </c>
      <c r="B33" s="6" t="n">
        <v>2000</v>
      </c>
    </row>
    <row r="34" spans="1:2">
      <c r="A34" s="4" t="s">
        <v>682</v>
      </c>
    </row>
    <row r="35" spans="1:2">
      <c r="A35" s="3" t="s">
        <v>670</v>
      </c>
    </row>
    <row r="36" spans="1:2">
      <c r="A36" s="4" t="s">
        <v>671</v>
      </c>
      <c r="B36" s="6" t="n">
        <v>16160</v>
      </c>
    </row>
    <row r="37" spans="1:2">
      <c r="A37" s="4" t="s">
        <v>683</v>
      </c>
    </row>
    <row r="38" spans="1:2">
      <c r="A38" s="3" t="s">
        <v>670</v>
      </c>
    </row>
    <row r="39" spans="1:2">
      <c r="A39" s="4" t="s">
        <v>671</v>
      </c>
      <c r="B39" s="7" t="n">
        <v>423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16"/>
  </cols>
  <sheetData>
    <row r="1" spans="1:2">
      <c r="A1" s="1" t="s">
        <v>684</v>
      </c>
      <c r="B1" s="2" t="s">
        <v>1</v>
      </c>
    </row>
    <row r="2" spans="1:2">
      <c r="B2" s="2" t="s">
        <v>2</v>
      </c>
    </row>
    <row r="3" spans="1:2">
      <c r="A3" s="4" t="s">
        <v>685</v>
      </c>
    </row>
    <row r="4" spans="1:2">
      <c r="A4" s="3" t="s">
        <v>686</v>
      </c>
    </row>
    <row r="5" spans="1:2">
      <c r="A5" s="4" t="s">
        <v>687</v>
      </c>
      <c r="B5" s="4" t="s">
        <v>688</v>
      </c>
    </row>
    <row r="6" spans="1:2">
      <c r="A6" s="4" t="s">
        <v>689</v>
      </c>
    </row>
    <row r="7" spans="1:2">
      <c r="A7" s="3" t="s">
        <v>686</v>
      </c>
    </row>
    <row r="8" spans="1:2">
      <c r="A8" s="4" t="s">
        <v>687</v>
      </c>
      <c r="B8" s="4" t="s">
        <v>690</v>
      </c>
    </row>
    <row r="9" spans="1:2">
      <c r="A9" s="4" t="s">
        <v>691</v>
      </c>
    </row>
    <row r="10" spans="1:2">
      <c r="A10" s="3" t="s">
        <v>686</v>
      </c>
    </row>
    <row r="11" spans="1:2">
      <c r="A11" s="4" t="s">
        <v>687</v>
      </c>
      <c r="B11" s="4" t="s">
        <v>692</v>
      </c>
    </row>
    <row r="12" spans="1:2">
      <c r="A12" s="4" t="s">
        <v>693</v>
      </c>
    </row>
    <row r="13" spans="1:2">
      <c r="A13" s="3" t="s">
        <v>686</v>
      </c>
    </row>
    <row r="14" spans="1:2">
      <c r="A14" s="4" t="s">
        <v>687</v>
      </c>
      <c r="B14" s="4" t="s">
        <v>6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s>
  <sheetData>
    <row r="1" spans="1:4">
      <c r="A1" s="1" t="s">
        <v>695</v>
      </c>
      <c r="C1" s="2" t="s">
        <v>2</v>
      </c>
      <c r="D1" s="2" t="s">
        <v>32</v>
      </c>
    </row>
    <row r="2" spans="1:4">
      <c r="A2" s="3" t="s">
        <v>696</v>
      </c>
    </row>
    <row r="3" spans="1:4">
      <c r="A3" s="4" t="s">
        <v>697</v>
      </c>
      <c r="C3" s="7" t="n">
        <v>924</v>
      </c>
      <c r="D3" s="7" t="n">
        <v>2647</v>
      </c>
    </row>
    <row r="4" spans="1:4">
      <c r="A4" s="4" t="s">
        <v>698</v>
      </c>
      <c r="B4" s="4" t="s">
        <v>530</v>
      </c>
      <c r="C4" s="6" t="n">
        <v>1</v>
      </c>
      <c r="D4" s="6" t="n">
        <v>10</v>
      </c>
    </row>
    <row r="5" spans="1:4">
      <c r="A5" s="4" t="s">
        <v>699</v>
      </c>
      <c r="B5" s="4" t="s">
        <v>700</v>
      </c>
      <c r="C5" s="6" t="n">
        <v>4</v>
      </c>
      <c r="D5" s="6" t="n">
        <v>4</v>
      </c>
    </row>
    <row r="6" spans="1:4">
      <c r="A6" s="4" t="s">
        <v>701</v>
      </c>
    </row>
    <row r="7" spans="1:4">
      <c r="A7" s="3" t="s">
        <v>696</v>
      </c>
    </row>
    <row r="8" spans="1:4">
      <c r="A8" s="4" t="s">
        <v>697</v>
      </c>
      <c r="C8" s="6" t="n">
        <v>924</v>
      </c>
      <c r="D8" s="6" t="n">
        <v>2647</v>
      </c>
    </row>
    <row r="9" spans="1:4">
      <c r="A9" s="4" t="s">
        <v>698</v>
      </c>
      <c r="B9" s="4" t="s">
        <v>530</v>
      </c>
      <c r="C9" s="6" t="n">
        <v>1</v>
      </c>
      <c r="D9" s="6" t="n">
        <v>10</v>
      </c>
    </row>
    <row r="10" spans="1:4">
      <c r="A10" s="4" t="s">
        <v>699</v>
      </c>
      <c r="B10" s="4" t="s">
        <v>700</v>
      </c>
      <c r="C10" s="7" t="n">
        <v>4</v>
      </c>
      <c r="D10" s="7" t="n">
        <v>4</v>
      </c>
    </row>
    <row r="11" spans="1:4">
      <c r="A11" t="n"/>
    </row>
    <row r="12" spans="1:4">
      <c r="A12" s="4" t="s">
        <v>530</v>
      </c>
      <c r="B12" s="4" t="s">
        <v>38</v>
      </c>
    </row>
    <row r="13" spans="1:4">
      <c r="A13" s="4" t="s">
        <v>700</v>
      </c>
      <c r="B13" s="4" t="s">
        <v>49</v>
      </c>
    </row>
  </sheetData>
  <mergeCells count="4">
    <mergeCell ref="A1:B1"/>
    <mergeCell ref="A11:C11"/>
    <mergeCell ref="B12:C12"/>
    <mergeCell ref="B13:C1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r="1" spans="1:6">
      <c r="A1" s="1" t="s">
        <v>702</v>
      </c>
      <c r="B1" s="2" t="s">
        <v>703</v>
      </c>
      <c r="C1" s="2" t="s">
        <v>2</v>
      </c>
      <c r="D1" s="2" t="s">
        <v>32</v>
      </c>
      <c r="E1" s="2" t="s">
        <v>77</v>
      </c>
      <c r="F1" s="2" t="s">
        <v>704</v>
      </c>
    </row>
    <row r="2" spans="1:6">
      <c r="A2" s="3" t="s">
        <v>705</v>
      </c>
    </row>
    <row r="3" spans="1:6">
      <c r="A3" s="4" t="s">
        <v>706</v>
      </c>
      <c r="F3" s="7" t="n">
        <v>30000000</v>
      </c>
    </row>
    <row r="4" spans="1:6">
      <c r="A4" s="4" t="s">
        <v>707</v>
      </c>
      <c r="C4" s="6" t="n">
        <v>3419000</v>
      </c>
      <c r="D4" s="6" t="n">
        <v>1185000</v>
      </c>
      <c r="E4" s="6" t="n">
        <v>241000</v>
      </c>
    </row>
    <row r="5" spans="1:6">
      <c r="A5" s="4" t="s">
        <v>708</v>
      </c>
      <c r="C5" s="7" t="n">
        <v>18503000</v>
      </c>
      <c r="D5" s="7" t="n">
        <v>8302000</v>
      </c>
      <c r="E5" s="7" t="n">
        <v>1688000</v>
      </c>
    </row>
    <row r="6" spans="1:6">
      <c r="A6" s="4" t="s">
        <v>709</v>
      </c>
      <c r="C6" s="7" t="n">
        <v>1500000</v>
      </c>
    </row>
    <row r="7" spans="1:6">
      <c r="A7" s="4" t="s">
        <v>710</v>
      </c>
    </row>
    <row r="8" spans="1:6">
      <c r="A8" s="3" t="s">
        <v>705</v>
      </c>
    </row>
    <row r="9" spans="1:6">
      <c r="A9" s="4" t="s">
        <v>707</v>
      </c>
      <c r="B9" s="6" t="n">
        <v>1483171</v>
      </c>
    </row>
    <row r="10" spans="1:6">
      <c r="A10" s="4" t="s">
        <v>711</v>
      </c>
      <c r="B10" s="4" t="s">
        <v>712</v>
      </c>
    </row>
    <row r="11" spans="1:6">
      <c r="A11" s="4" t="s">
        <v>713</v>
      </c>
      <c r="B11" s="9" t="n">
        <v>4.98</v>
      </c>
    </row>
    <row r="12" spans="1:6">
      <c r="A12" s="4" t="s">
        <v>708</v>
      </c>
      <c r="B12" s="7" t="n">
        <v>74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7</v>
      </c>
    </row>
    <row r="3" spans="1:4">
      <c r="A3" s="3" t="s">
        <v>705</v>
      </c>
    </row>
    <row r="4" spans="1:4">
      <c r="A4" s="4" t="s">
        <v>707</v>
      </c>
      <c r="B4" s="6" t="n">
        <v>3419</v>
      </c>
      <c r="C4" s="6" t="n">
        <v>1185</v>
      </c>
      <c r="D4" s="6" t="n">
        <v>241</v>
      </c>
    </row>
    <row r="5" spans="1:4">
      <c r="A5" s="4" t="s">
        <v>708</v>
      </c>
      <c r="B5" s="7" t="n">
        <v>18503</v>
      </c>
      <c r="C5" s="7" t="n">
        <v>8302</v>
      </c>
      <c r="D5" s="7" t="n">
        <v>1688</v>
      </c>
    </row>
    <row r="6" spans="1:4">
      <c r="A6" s="4" t="s">
        <v>715</v>
      </c>
      <c r="B6" s="9" t="n">
        <v>5.39</v>
      </c>
      <c r="C6" s="9" t="n">
        <v>6.97</v>
      </c>
      <c r="D6" s="9" t="n">
        <v>6.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16</v>
      </c>
      <c r="B1" s="2" t="s">
        <v>1</v>
      </c>
    </row>
    <row r="2" spans="1:4">
      <c r="B2" s="2" t="s">
        <v>2</v>
      </c>
      <c r="C2" s="2" t="s">
        <v>32</v>
      </c>
      <c r="D2" s="2" t="s">
        <v>77</v>
      </c>
    </row>
    <row r="3" spans="1:4">
      <c r="A3" s="3" t="s">
        <v>717</v>
      </c>
    </row>
    <row r="4" spans="1:4">
      <c r="A4" s="4" t="s">
        <v>718</v>
      </c>
      <c r="C4" s="7" t="n">
        <v>-324</v>
      </c>
      <c r="D4" s="7" t="n">
        <v>-3925</v>
      </c>
    </row>
    <row r="5" spans="1:4">
      <c r="A5" s="4" t="s">
        <v>719</v>
      </c>
      <c r="D5" s="6" t="n">
        <v>3387</v>
      </c>
    </row>
    <row r="6" spans="1:4">
      <c r="A6" s="4" t="s">
        <v>720</v>
      </c>
      <c r="C6" s="6" t="n">
        <v>-324</v>
      </c>
      <c r="D6" s="6" t="n">
        <v>-538</v>
      </c>
    </row>
    <row r="7" spans="1:4">
      <c r="A7" s="3" t="s">
        <v>721</v>
      </c>
    </row>
    <row r="8" spans="1:4">
      <c r="A8" s="4" t="s">
        <v>718</v>
      </c>
      <c r="B8" s="7" t="n">
        <v>6</v>
      </c>
      <c r="C8" s="6" t="n">
        <v>5</v>
      </c>
      <c r="D8" s="6" t="n">
        <v>12</v>
      </c>
    </row>
    <row r="9" spans="1:4">
      <c r="A9" s="4" t="s">
        <v>719</v>
      </c>
      <c r="B9" s="6" t="n">
        <v>0</v>
      </c>
      <c r="C9" s="6" t="n">
        <v>0</v>
      </c>
      <c r="D9" s="6" t="n">
        <v>0</v>
      </c>
    </row>
    <row r="10" spans="1:4">
      <c r="A10" s="4" t="s">
        <v>722</v>
      </c>
      <c r="B10" s="6" t="n">
        <v>6</v>
      </c>
      <c r="C10" s="6" t="n">
        <v>5</v>
      </c>
      <c r="D10" s="6" t="n">
        <v>12</v>
      </c>
    </row>
    <row r="11" spans="1:4">
      <c r="A11" s="3" t="s">
        <v>723</v>
      </c>
    </row>
    <row r="12" spans="1:4">
      <c r="A12" s="4" t="s">
        <v>718</v>
      </c>
      <c r="B12" s="6" t="n">
        <v>561</v>
      </c>
      <c r="C12" s="6" t="n">
        <v>81</v>
      </c>
      <c r="D12" s="6" t="n">
        <v>-38</v>
      </c>
    </row>
    <row r="13" spans="1:4">
      <c r="A13" s="4" t="s">
        <v>719</v>
      </c>
      <c r="B13" s="6" t="n">
        <v>-12</v>
      </c>
      <c r="C13" s="6" t="n">
        <v>8666</v>
      </c>
      <c r="D13" s="6" t="n">
        <v>-1158</v>
      </c>
    </row>
    <row r="14" spans="1:4">
      <c r="A14" s="4" t="s">
        <v>724</v>
      </c>
      <c r="B14" s="6" t="n">
        <v>549</v>
      </c>
      <c r="C14" s="6" t="n">
        <v>8747</v>
      </c>
      <c r="D14" s="6" t="n">
        <v>-1196</v>
      </c>
    </row>
    <row r="15" spans="1:4">
      <c r="A15" s="4" t="s">
        <v>108</v>
      </c>
      <c r="B15" s="7" t="n">
        <v>555</v>
      </c>
      <c r="C15" s="7" t="n">
        <v>8428</v>
      </c>
      <c r="D15" s="7" t="n">
        <v>-17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77</v>
      </c>
    </row>
    <row r="3" spans="1:4">
      <c r="A3" s="3" t="s">
        <v>726</v>
      </c>
    </row>
    <row r="4" spans="1:4">
      <c r="A4" s="4" t="s">
        <v>727</v>
      </c>
      <c r="B4" s="7" t="n">
        <v>-9538</v>
      </c>
      <c r="C4" s="7" t="n">
        <v>-13191</v>
      </c>
      <c r="D4" s="7" t="n">
        <v>-11478</v>
      </c>
    </row>
    <row r="5" spans="1:4">
      <c r="A5" s="4" t="s">
        <v>728</v>
      </c>
      <c r="B5" s="6" t="n">
        <v>927</v>
      </c>
      <c r="C5" s="6" t="n">
        <v>-5826</v>
      </c>
      <c r="D5" s="6" t="n">
        <v>-5940</v>
      </c>
    </row>
    <row r="6" spans="1:4">
      <c r="A6" s="4" t="s">
        <v>94</v>
      </c>
      <c r="B6" s="7" t="n">
        <v>-8611</v>
      </c>
      <c r="C6" s="7" t="n">
        <v>-19017</v>
      </c>
      <c r="D6" s="7" t="n">
        <v>-17418</v>
      </c>
    </row>
    <row r="7" spans="1:4">
      <c r="A7" s="4" t="s">
        <v>729</v>
      </c>
      <c r="B7" s="4" t="s">
        <v>730</v>
      </c>
      <c r="C7" s="4" t="s">
        <v>731</v>
      </c>
      <c r="D7" s="4" t="s">
        <v>7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3</v>
      </c>
      <c r="B1" s="2" t="s">
        <v>2</v>
      </c>
      <c r="C1" s="2" t="s">
        <v>32</v>
      </c>
    </row>
    <row r="2" spans="1:3">
      <c r="A2" s="3" t="s">
        <v>734</v>
      </c>
    </row>
    <row r="3" spans="1:3">
      <c r="A3" s="4" t="s">
        <v>735</v>
      </c>
      <c r="B3" s="7" t="n">
        <v>898</v>
      </c>
      <c r="C3" s="7" t="n">
        <v>997</v>
      </c>
    </row>
    <row r="4" spans="1:3">
      <c r="A4" s="4" t="s">
        <v>736</v>
      </c>
      <c r="B4" s="6" t="n">
        <v>814</v>
      </c>
      <c r="C4" s="6" t="n">
        <v>538</v>
      </c>
    </row>
    <row r="5" spans="1:3">
      <c r="A5" s="4" t="s">
        <v>737</v>
      </c>
      <c r="B5" s="6" t="n">
        <v>2397</v>
      </c>
      <c r="C5" s="6" t="n">
        <v>2767</v>
      </c>
    </row>
    <row r="6" spans="1:3">
      <c r="A6" s="4" t="s">
        <v>738</v>
      </c>
      <c r="B6" s="6" t="n">
        <v>3321</v>
      </c>
      <c r="C6" s="6" t="n">
        <v>3117</v>
      </c>
    </row>
    <row r="7" spans="1:3">
      <c r="A7" s="4" t="s">
        <v>739</v>
      </c>
      <c r="B7" s="6" t="n">
        <v>750</v>
      </c>
      <c r="C7" s="6" t="n">
        <v>1621</v>
      </c>
    </row>
    <row r="8" spans="1:3">
      <c r="A8" s="4" t="s">
        <v>142</v>
      </c>
      <c r="B8" s="6" t="n">
        <v>3612</v>
      </c>
      <c r="C8" s="6" t="n">
        <v>5920</v>
      </c>
    </row>
    <row r="9" spans="1:3">
      <c r="A9" s="4" t="s">
        <v>740</v>
      </c>
      <c r="B9" s="6" t="n">
        <v>51186</v>
      </c>
      <c r="C9" s="6" t="n">
        <v>47044</v>
      </c>
    </row>
    <row r="10" spans="1:3">
      <c r="A10" s="4" t="s">
        <v>571</v>
      </c>
      <c r="B10" s="6" t="n">
        <v>481</v>
      </c>
      <c r="C10" s="6" t="n">
        <v>358</v>
      </c>
    </row>
    <row r="11" spans="1:3">
      <c r="A11" s="4" t="s">
        <v>741</v>
      </c>
      <c r="B11" s="6" t="n">
        <v>63459</v>
      </c>
      <c r="C11" s="6" t="n">
        <v>62362</v>
      </c>
    </row>
    <row r="12" spans="1:3">
      <c r="A12" s="4" t="s">
        <v>742</v>
      </c>
      <c r="B12" s="6" t="n">
        <v>-62365</v>
      </c>
      <c r="C12" s="6" t="n">
        <v>-60612</v>
      </c>
    </row>
    <row r="13" spans="1:3">
      <c r="A13" s="4" t="s">
        <v>743</v>
      </c>
      <c r="B13" s="6" t="n">
        <v>1094</v>
      </c>
      <c r="C13" s="6" t="n">
        <v>1750</v>
      </c>
    </row>
    <row r="14" spans="1:3">
      <c r="A14" s="3" t="s">
        <v>744</v>
      </c>
    </row>
    <row r="15" spans="1:3">
      <c r="A15" s="4" t="s">
        <v>584</v>
      </c>
      <c r="B15" s="6" t="n">
        <v>-950</v>
      </c>
      <c r="C15" s="6" t="n">
        <v>-1195</v>
      </c>
    </row>
    <row r="16" spans="1:3">
      <c r="A16" s="4" t="s">
        <v>745</v>
      </c>
      <c r="B16" s="6" t="n">
        <v>-132</v>
      </c>
      <c r="C16" s="6" t="n">
        <v>-555</v>
      </c>
    </row>
    <row r="17" spans="1:3">
      <c r="A17" s="4" t="s">
        <v>571</v>
      </c>
      <c r="B17" s="6" t="n">
        <v>0</v>
      </c>
      <c r="C17" s="6" t="n">
        <v>0</v>
      </c>
    </row>
    <row r="18" spans="1:3">
      <c r="A18" s="4" t="s">
        <v>746</v>
      </c>
      <c r="B18" s="6" t="n">
        <v>-1082</v>
      </c>
      <c r="C18" s="6" t="n">
        <v>-1750</v>
      </c>
    </row>
    <row r="19" spans="1:3">
      <c r="A19" s="4" t="s">
        <v>747</v>
      </c>
      <c r="B19" s="6" t="n">
        <v>12</v>
      </c>
    </row>
    <row r="20" spans="1:3">
      <c r="A20" s="3" t="s">
        <v>748</v>
      </c>
    </row>
    <row r="21" spans="1:3">
      <c r="A21" s="4" t="s">
        <v>749</v>
      </c>
      <c r="B21" s="6" t="n">
        <v>12</v>
      </c>
    </row>
    <row r="22" spans="1:3">
      <c r="A22" s="4" t="s">
        <v>750</v>
      </c>
      <c r="C22" s="6" t="n">
        <v>5</v>
      </c>
    </row>
    <row r="23" spans="1:3">
      <c r="A23" s="4" t="s">
        <v>751</v>
      </c>
      <c r="C23" s="7" t="n">
        <v>-5</v>
      </c>
    </row>
    <row r="24" spans="1:3">
      <c r="A24" s="4" t="s">
        <v>747</v>
      </c>
      <c r="B24" s="7" t="n">
        <v>1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r="1" spans="1:5">
      <c r="A1" s="1" t="s">
        <v>752</v>
      </c>
      <c r="B1" s="2" t="s">
        <v>1</v>
      </c>
    </row>
    <row r="2" spans="1:5">
      <c r="B2" s="2" t="s">
        <v>2</v>
      </c>
      <c r="C2" s="2" t="s">
        <v>32</v>
      </c>
      <c r="D2" s="2" t="s">
        <v>77</v>
      </c>
      <c r="E2" s="2" t="s">
        <v>753</v>
      </c>
    </row>
    <row r="3" spans="1:5">
      <c r="A3" s="3" t="s">
        <v>754</v>
      </c>
    </row>
    <row r="4" spans="1:5">
      <c r="A4" s="4" t="s">
        <v>755</v>
      </c>
      <c r="C4" s="7" t="n">
        <v>9394000</v>
      </c>
    </row>
    <row r="5" spans="1:5">
      <c r="A5" s="4" t="s">
        <v>756</v>
      </c>
      <c r="B5" s="7" t="n">
        <v>12800000</v>
      </c>
    </row>
    <row r="6" spans="1:5">
      <c r="A6" s="4" t="s">
        <v>757</v>
      </c>
      <c r="B6" s="6" t="n">
        <v>7173000</v>
      </c>
      <c r="C6" s="6" t="n">
        <v>6578000</v>
      </c>
      <c r="D6" s="7" t="n">
        <v>6482000</v>
      </c>
      <c r="E6" s="7" t="n">
        <v>6000000</v>
      </c>
    </row>
    <row r="7" spans="1:5">
      <c r="A7" s="4" t="s">
        <v>758</v>
      </c>
      <c r="B7" s="6" t="n">
        <v>354000</v>
      </c>
    </row>
    <row r="8" spans="1:5">
      <c r="A8" s="4" t="s">
        <v>759</v>
      </c>
      <c r="B8" s="6" t="n">
        <v>2000</v>
      </c>
      <c r="C8" s="6" t="n">
        <v>-110000</v>
      </c>
      <c r="D8" s="6" t="n">
        <v>-13000</v>
      </c>
    </row>
    <row r="9" spans="1:5">
      <c r="A9" s="4" t="s">
        <v>760</v>
      </c>
      <c r="B9" s="6" t="n">
        <v>10000</v>
      </c>
    </row>
    <row r="10" spans="1:5">
      <c r="A10" s="4" t="s">
        <v>761</v>
      </c>
    </row>
    <row r="11" spans="1:5">
      <c r="A11" s="3" t="s">
        <v>754</v>
      </c>
    </row>
    <row r="12" spans="1:5">
      <c r="A12" s="4" t="s">
        <v>762</v>
      </c>
      <c r="B12" s="7" t="n">
        <v>56600000</v>
      </c>
    </row>
    <row r="13" spans="1:5">
      <c r="A13" s="4" t="s">
        <v>763</v>
      </c>
      <c r="B13" s="6" t="n">
        <v>2028</v>
      </c>
    </row>
    <row r="14" spans="1:5">
      <c r="A14" s="4" t="s">
        <v>764</v>
      </c>
      <c r="B14" s="7" t="n">
        <v>12300000</v>
      </c>
    </row>
    <row r="15" spans="1:5">
      <c r="A15" s="4" t="s">
        <v>765</v>
      </c>
      <c r="B15" s="6" t="n">
        <v>2019</v>
      </c>
    </row>
    <row r="16" spans="1:5">
      <c r="A16" s="4" t="s">
        <v>766</v>
      </c>
    </row>
    <row r="17" spans="1:5">
      <c r="A17" s="3" t="s">
        <v>754</v>
      </c>
    </row>
    <row r="18" spans="1:5">
      <c r="A18" s="4" t="s">
        <v>767</v>
      </c>
      <c r="B18" s="7" t="n">
        <v>1400000</v>
      </c>
    </row>
    <row r="19" spans="1:5">
      <c r="A19" s="4" t="s">
        <v>768</v>
      </c>
      <c r="B19" s="6" t="n">
        <v>262000</v>
      </c>
    </row>
    <row r="20" spans="1:5">
      <c r="A20" s="4" t="s">
        <v>769</v>
      </c>
    </row>
    <row r="21" spans="1:5">
      <c r="A21" s="3" t="s">
        <v>754</v>
      </c>
    </row>
    <row r="22" spans="1:5">
      <c r="A22" s="4" t="s">
        <v>767</v>
      </c>
      <c r="C22" s="6" t="n">
        <v>318000</v>
      </c>
    </row>
    <row r="23" spans="1:5">
      <c r="A23" s="4" t="s">
        <v>770</v>
      </c>
    </row>
    <row r="24" spans="1:5">
      <c r="A24" s="3" t="s">
        <v>754</v>
      </c>
    </row>
    <row r="25" spans="1:5">
      <c r="A25" s="4" t="s">
        <v>767</v>
      </c>
      <c r="B25" s="6" t="n">
        <v>1100000</v>
      </c>
    </row>
    <row r="26" spans="1:5">
      <c r="A26" s="4" t="s">
        <v>771</v>
      </c>
    </row>
    <row r="27" spans="1:5">
      <c r="A27" s="3" t="s">
        <v>754</v>
      </c>
    </row>
    <row r="28" spans="1:5">
      <c r="A28" s="4" t="s">
        <v>755</v>
      </c>
      <c r="B28" s="7" t="n">
        <v>631000</v>
      </c>
      <c r="C28" s="6" t="n">
        <v>9400000</v>
      </c>
    </row>
    <row r="29" spans="1:5">
      <c r="A29" s="4" t="s">
        <v>772</v>
      </c>
      <c r="B29" s="6" t="n">
        <v>2015</v>
      </c>
    </row>
    <row r="30" spans="1:5">
      <c r="A30" s="4" t="s">
        <v>773</v>
      </c>
    </row>
    <row r="31" spans="1:5">
      <c r="A31" s="3" t="s">
        <v>754</v>
      </c>
    </row>
    <row r="32" spans="1:5">
      <c r="A32" s="4" t="s">
        <v>755</v>
      </c>
      <c r="B32" s="7" t="n">
        <v>1600000</v>
      </c>
      <c r="C32" s="7" t="n">
        <v>4700000</v>
      </c>
      <c r="D32" s="7" t="n">
        <v>7200000</v>
      </c>
      <c r="E32" s="7" t="n">
        <v>23400000</v>
      </c>
    </row>
    <row r="33" spans="1:5">
      <c r="A33" s="4" t="s">
        <v>774</v>
      </c>
    </row>
    <row r="34" spans="1:5">
      <c r="A34" s="3" t="s">
        <v>754</v>
      </c>
    </row>
    <row r="35" spans="1:5">
      <c r="A35" s="4" t="s">
        <v>762</v>
      </c>
      <c r="B35" s="6" t="n">
        <v>59800000</v>
      </c>
    </row>
    <row r="36" spans="1:5">
      <c r="A36" s="4" t="s">
        <v>775</v>
      </c>
    </row>
    <row r="37" spans="1:5">
      <c r="A37" s="3" t="s">
        <v>754</v>
      </c>
    </row>
    <row r="38" spans="1:5">
      <c r="A38" s="4" t="s">
        <v>762</v>
      </c>
      <c r="B38" s="7" t="n">
        <v>62000000</v>
      </c>
    </row>
    <row r="39" spans="1:5">
      <c r="A39" s="4" t="s">
        <v>763</v>
      </c>
      <c r="B39" s="6" t="n">
        <v>2016</v>
      </c>
    </row>
    <row r="40" spans="1:5">
      <c r="A40" s="4" t="s">
        <v>764</v>
      </c>
      <c r="B40" s="7" t="n">
        <v>12800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77</v>
      </c>
    </row>
    <row r="3" spans="1:4">
      <c r="A3" s="3" t="s">
        <v>777</v>
      </c>
    </row>
    <row r="4" spans="1:4">
      <c r="A4" s="4" t="s">
        <v>778</v>
      </c>
      <c r="B4" s="7" t="n">
        <v>-3014</v>
      </c>
      <c r="C4" s="7" t="n">
        <v>-6656</v>
      </c>
      <c r="D4" s="7" t="n">
        <v>-6096</v>
      </c>
    </row>
    <row r="5" spans="1:4">
      <c r="A5" s="4" t="s">
        <v>779</v>
      </c>
      <c r="B5" s="6" t="n">
        <v>6</v>
      </c>
      <c r="C5" s="6" t="n">
        <v>5</v>
      </c>
      <c r="D5" s="6" t="n">
        <v>12</v>
      </c>
    </row>
    <row r="6" spans="1:4">
      <c r="A6" s="4" t="s">
        <v>780</v>
      </c>
      <c r="B6" s="6" t="n">
        <v>-140</v>
      </c>
      <c r="C6" s="6" t="n">
        <v>1662</v>
      </c>
      <c r="D6" s="6" t="n">
        <v>983</v>
      </c>
    </row>
    <row r="7" spans="1:4">
      <c r="A7" s="4" t="s">
        <v>781</v>
      </c>
      <c r="B7" s="6" t="n">
        <v>-931</v>
      </c>
      <c r="C7" s="6" t="n">
        <v>-569</v>
      </c>
      <c r="D7" s="6" t="n">
        <v>-2284</v>
      </c>
    </row>
    <row r="8" spans="1:4">
      <c r="A8" s="4" t="s">
        <v>782</v>
      </c>
      <c r="B8" s="6" t="n">
        <v>2114</v>
      </c>
      <c r="C8" s="6" t="n">
        <v>153</v>
      </c>
      <c r="D8" s="6" t="n">
        <v>-1062</v>
      </c>
    </row>
    <row r="9" spans="1:4">
      <c r="A9" s="4" t="s">
        <v>757</v>
      </c>
      <c r="B9" s="6" t="n">
        <v>264</v>
      </c>
      <c r="C9" s="6" t="n">
        <v>-294</v>
      </c>
      <c r="D9" s="6" t="n">
        <v>-476</v>
      </c>
    </row>
    <row r="10" spans="1:4">
      <c r="A10" s="4" t="s">
        <v>108</v>
      </c>
      <c r="B10" s="6" t="n">
        <v>555</v>
      </c>
      <c r="C10" s="6" t="n">
        <v>8428</v>
      </c>
      <c r="D10" s="6" t="n">
        <v>-1722</v>
      </c>
    </row>
    <row r="11" spans="1:4">
      <c r="A11" s="4" t="s">
        <v>773</v>
      </c>
    </row>
    <row r="12" spans="1:4">
      <c r="A12" s="3" t="s">
        <v>777</v>
      </c>
    </row>
    <row r="13" spans="1:4">
      <c r="A13" s="4" t="s">
        <v>783</v>
      </c>
      <c r="B13" s="6" t="n">
        <v>1625</v>
      </c>
      <c r="C13" s="6" t="n">
        <v>4733</v>
      </c>
      <c r="D13" s="7" t="n">
        <v>7201</v>
      </c>
    </row>
    <row r="14" spans="1:4">
      <c r="A14" s="4" t="s">
        <v>774</v>
      </c>
    </row>
    <row r="15" spans="1:4">
      <c r="A15" s="3" t="s">
        <v>777</v>
      </c>
    </row>
    <row r="16" spans="1:4">
      <c r="A16" s="4" t="s">
        <v>783</v>
      </c>
      <c r="B16" s="7" t="n">
        <v>631</v>
      </c>
      <c r="C16" s="7" t="n">
        <v>93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77</v>
      </c>
    </row>
    <row r="3" spans="1:4">
      <c r="A3" s="3" t="s">
        <v>785</v>
      </c>
    </row>
    <row r="4" spans="1:4">
      <c r="A4" s="4" t="s">
        <v>614</v>
      </c>
      <c r="B4" s="7" t="n">
        <v>6578</v>
      </c>
      <c r="C4" s="7" t="n">
        <v>6482</v>
      </c>
      <c r="D4" s="7" t="n">
        <v>6000</v>
      </c>
    </row>
    <row r="5" spans="1:4">
      <c r="A5" s="4" t="s">
        <v>786</v>
      </c>
      <c r="B5" s="6" t="n">
        <v>574</v>
      </c>
      <c r="C5" s="6" t="n">
        <v>57</v>
      </c>
      <c r="D5" s="6" t="n">
        <v>597</v>
      </c>
    </row>
    <row r="6" spans="1:4">
      <c r="A6" s="4" t="s">
        <v>787</v>
      </c>
      <c r="B6" s="6" t="n">
        <v>21</v>
      </c>
      <c r="C6" s="6" t="n">
        <v>250</v>
      </c>
      <c r="D6" s="6" t="n">
        <v>98</v>
      </c>
    </row>
    <row r="7" spans="1:4">
      <c r="A7" s="4" t="s">
        <v>788</v>
      </c>
      <c r="B7" s="6" t="n">
        <v>0</v>
      </c>
      <c r="C7" s="6" t="n">
        <v>0</v>
      </c>
      <c r="D7" s="6" t="n">
        <v>0</v>
      </c>
    </row>
    <row r="8" spans="1:4">
      <c r="A8" s="4" t="s">
        <v>789</v>
      </c>
      <c r="C8" s="6" t="n">
        <v>-211</v>
      </c>
      <c r="D8" s="6" t="n">
        <v>-213</v>
      </c>
    </row>
    <row r="9" spans="1:4">
      <c r="A9" s="4" t="s">
        <v>617</v>
      </c>
      <c r="B9" s="7" t="n">
        <v>7173</v>
      </c>
      <c r="C9" s="7" t="n">
        <v>6578</v>
      </c>
      <c r="D9" s="7" t="n">
        <v>64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38"/>
    <col customWidth="1" max="3" min="3" width="30"/>
    <col customWidth="1" max="4" min="4" width="21"/>
    <col customWidth="1" max="5" min="5" width="21"/>
  </cols>
  <sheetData>
    <row r="1" spans="1:5">
      <c r="A1" s="1" t="s">
        <v>790</v>
      </c>
      <c r="B1" s="2" t="s">
        <v>373</v>
      </c>
      <c r="C1" s="2" t="s">
        <v>1</v>
      </c>
    </row>
    <row r="2" spans="1:5">
      <c r="B2" s="2" t="s">
        <v>374</v>
      </c>
      <c r="C2" s="2" t="s">
        <v>791</v>
      </c>
      <c r="D2" s="2" t="s">
        <v>792</v>
      </c>
      <c r="E2" s="2" t="s">
        <v>793</v>
      </c>
    </row>
    <row r="3" spans="1:5">
      <c r="A3" s="3" t="s">
        <v>794</v>
      </c>
    </row>
    <row r="4" spans="1:5">
      <c r="A4" s="4" t="s">
        <v>795</v>
      </c>
      <c r="C4" s="6" t="n">
        <v>18</v>
      </c>
    </row>
    <row r="5" spans="1:5">
      <c r="A5" s="4" t="s">
        <v>796</v>
      </c>
      <c r="C5" s="7" t="n">
        <v>0</v>
      </c>
      <c r="D5" s="7" t="n">
        <v>0</v>
      </c>
      <c r="E5" s="7" t="n">
        <v>422000</v>
      </c>
    </row>
    <row r="6" spans="1:5">
      <c r="A6" s="4" t="s">
        <v>396</v>
      </c>
      <c r="C6" s="6" t="n">
        <v>447625</v>
      </c>
    </row>
    <row r="7" spans="1:5">
      <c r="A7" s="4" t="s">
        <v>797</v>
      </c>
      <c r="C7" s="7" t="n">
        <v>219000</v>
      </c>
      <c r="D7" s="6" t="n">
        <v>22000</v>
      </c>
      <c r="E7" s="6" t="n">
        <v>1700000</v>
      </c>
    </row>
    <row r="8" spans="1:5">
      <c r="A8" s="4" t="s">
        <v>142</v>
      </c>
      <c r="C8" s="6" t="n">
        <v>3620000</v>
      </c>
      <c r="D8" s="6" t="n">
        <v>3000000</v>
      </c>
      <c r="E8" s="6" t="n">
        <v>2494000</v>
      </c>
    </row>
    <row r="9" spans="1:5">
      <c r="A9" s="4" t="s">
        <v>419</v>
      </c>
    </row>
    <row r="10" spans="1:5">
      <c r="A10" s="3" t="s">
        <v>794</v>
      </c>
    </row>
    <row r="11" spans="1:5">
      <c r="A11" s="4" t="s">
        <v>423</v>
      </c>
      <c r="B11" s="6" t="n">
        <v>29</v>
      </c>
    </row>
    <row r="12" spans="1:5">
      <c r="A12" s="4" t="s">
        <v>396</v>
      </c>
      <c r="B12" s="6" t="n">
        <v>133000</v>
      </c>
    </row>
    <row r="13" spans="1:5">
      <c r="A13" s="4" t="s">
        <v>416</v>
      </c>
      <c r="B13" s="9" t="n">
        <v>6.85</v>
      </c>
    </row>
    <row r="14" spans="1:5">
      <c r="A14" s="4" t="s">
        <v>142</v>
      </c>
      <c r="C14" s="7" t="n">
        <v>1711000</v>
      </c>
      <c r="D14" s="7" t="n">
        <v>1464000</v>
      </c>
      <c r="E14" s="7" t="n">
        <v>419000</v>
      </c>
    </row>
    <row r="15" spans="1:5">
      <c r="A15" s="4" t="s">
        <v>798</v>
      </c>
    </row>
    <row r="16" spans="1:5">
      <c r="A16" s="3" t="s">
        <v>794</v>
      </c>
    </row>
    <row r="17" spans="1:5">
      <c r="A17" s="4" t="s">
        <v>408</v>
      </c>
      <c r="C17" s="4" t="s">
        <v>347</v>
      </c>
      <c r="D17" s="4" t="s">
        <v>347</v>
      </c>
    </row>
    <row r="18" spans="1:5">
      <c r="A18" s="4" t="s">
        <v>142</v>
      </c>
      <c r="C18" s="7" t="n">
        <v>324000</v>
      </c>
      <c r="D18" s="7" t="n">
        <v>554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77</v>
      </c>
    </row>
    <row r="3" spans="1:4">
      <c r="A3" s="3" t="s">
        <v>800</v>
      </c>
    </row>
    <row r="4" spans="1:4">
      <c r="A4" s="4" t="s">
        <v>801</v>
      </c>
      <c r="B4" s="7" t="n">
        <v>1190</v>
      </c>
      <c r="C4" s="7" t="n">
        <v>861</v>
      </c>
    </row>
    <row r="5" spans="1:4">
      <c r="A5" s="4" t="s">
        <v>802</v>
      </c>
      <c r="B5" s="6" t="n">
        <v>1700</v>
      </c>
    </row>
    <row r="6" spans="1:4">
      <c r="A6" s="4" t="s">
        <v>803</v>
      </c>
      <c r="B6" s="6" t="n">
        <v>1000</v>
      </c>
    </row>
    <row r="7" spans="1:4">
      <c r="A7" s="4" t="s">
        <v>42</v>
      </c>
      <c r="B7" s="6" t="n">
        <v>1780</v>
      </c>
      <c r="C7" s="6" t="n">
        <v>1780</v>
      </c>
    </row>
    <row r="8" spans="1:4">
      <c r="A8" s="4" t="s">
        <v>804</v>
      </c>
      <c r="B8" s="6" t="n">
        <v>4000</v>
      </c>
      <c r="C8" s="7" t="n">
        <v>3800</v>
      </c>
      <c r="D8" s="7" t="n">
        <v>2900</v>
      </c>
    </row>
    <row r="9" spans="1:4">
      <c r="A9" s="4" t="s">
        <v>805</v>
      </c>
      <c r="B9" s="6" t="n">
        <v>1800</v>
      </c>
    </row>
    <row r="10" spans="1:4">
      <c r="A10" s="4" t="s">
        <v>806</v>
      </c>
      <c r="B10" s="7" t="n">
        <v>1800</v>
      </c>
    </row>
    <row r="11" spans="1:4">
      <c r="A11" s="4" t="s">
        <v>807</v>
      </c>
      <c r="B11" s="4" t="s">
        <v>808</v>
      </c>
    </row>
    <row r="12" spans="1:4">
      <c r="A12" s="4" t="s">
        <v>809</v>
      </c>
      <c r="B12" s="4" t="s">
        <v>810</v>
      </c>
    </row>
    <row r="13" spans="1:4">
      <c r="A13" s="4" t="s">
        <v>811</v>
      </c>
      <c r="B13" s="4" t="s">
        <v>812</v>
      </c>
    </row>
    <row r="14" spans="1:4">
      <c r="A14" s="4" t="s">
        <v>362</v>
      </c>
    </row>
    <row r="15" spans="1:4">
      <c r="A15" s="3" t="s">
        <v>800</v>
      </c>
    </row>
    <row r="16" spans="1:4">
      <c r="A16" s="4" t="s">
        <v>42</v>
      </c>
      <c r="B16" s="7" t="n">
        <v>1000</v>
      </c>
    </row>
    <row r="17" spans="1:4">
      <c r="A17" s="4" t="s">
        <v>348</v>
      </c>
    </row>
    <row r="18" spans="1:4">
      <c r="A18" s="3" t="s">
        <v>800</v>
      </c>
    </row>
    <row r="19" spans="1:4">
      <c r="A19" s="4" t="s">
        <v>813</v>
      </c>
      <c r="B19" s="4" t="s">
        <v>8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r="1" spans="1:2">
      <c r="A1" s="1" t="s">
        <v>815</v>
      </c>
      <c r="B1" s="2" t="s">
        <v>601</v>
      </c>
    </row>
    <row r="2" spans="1:2">
      <c r="A2" s="3" t="s">
        <v>816</v>
      </c>
    </row>
    <row r="3" spans="1:2">
      <c r="A3" s="6" t="n">
        <v>2016</v>
      </c>
      <c r="B3" s="7" t="n">
        <v>3108</v>
      </c>
    </row>
    <row r="4" spans="1:2">
      <c r="A4" s="6" t="n">
        <v>2017</v>
      </c>
      <c r="B4" s="6" t="n">
        <v>2636</v>
      </c>
    </row>
    <row r="5" spans="1:2">
      <c r="A5" s="6" t="n">
        <v>2018</v>
      </c>
      <c r="B5" s="6" t="n">
        <v>2630</v>
      </c>
    </row>
    <row r="6" spans="1:2">
      <c r="A6" s="6" t="n">
        <v>2019</v>
      </c>
      <c r="B6" s="6" t="n">
        <v>2709</v>
      </c>
    </row>
    <row r="7" spans="1:2">
      <c r="A7" s="6" t="n">
        <v>2020</v>
      </c>
      <c r="B7" s="6" t="n">
        <v>2790</v>
      </c>
    </row>
    <row r="8" spans="1:2">
      <c r="A8" s="4" t="s">
        <v>817</v>
      </c>
      <c r="B8" s="6" t="n">
        <v>9650</v>
      </c>
    </row>
    <row r="9" spans="1:2">
      <c r="A9" s="4" t="s">
        <v>818</v>
      </c>
      <c r="B9" s="7" t="n">
        <v>2352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819</v>
      </c>
      <c r="B1" s="2" t="s">
        <v>1</v>
      </c>
    </row>
    <row r="2" spans="1:3">
      <c r="B2" s="2" t="s">
        <v>2</v>
      </c>
      <c r="C2" s="2" t="s">
        <v>32</v>
      </c>
    </row>
    <row r="3" spans="1:3">
      <c r="A3" s="3" t="s">
        <v>820</v>
      </c>
    </row>
    <row r="4" spans="1:3">
      <c r="A4" s="4" t="s">
        <v>614</v>
      </c>
      <c r="B4" s="7" t="n">
        <v>1186</v>
      </c>
      <c r="C4" s="7" t="n">
        <v>1647</v>
      </c>
    </row>
    <row r="5" spans="1:3">
      <c r="A5" s="4" t="s">
        <v>821</v>
      </c>
      <c r="B5" s="6" t="n">
        <v>-463</v>
      </c>
      <c r="C5" s="6" t="n">
        <v>-834</v>
      </c>
    </row>
    <row r="6" spans="1:3">
      <c r="A6" s="4" t="s">
        <v>822</v>
      </c>
      <c r="B6" s="6" t="n">
        <v>837</v>
      </c>
      <c r="C6" s="6" t="n">
        <v>931</v>
      </c>
    </row>
    <row r="7" spans="1:3">
      <c r="A7" s="4" t="s">
        <v>823</v>
      </c>
      <c r="B7" s="6" t="n">
        <v>-578</v>
      </c>
      <c r="C7" s="6" t="n">
        <v>-558</v>
      </c>
    </row>
    <row r="8" spans="1:3">
      <c r="A8" s="4" t="s">
        <v>617</v>
      </c>
      <c r="B8" s="7" t="n">
        <v>982</v>
      </c>
      <c r="C8" s="7" t="n">
        <v>118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r="A1" s="1" t="s">
        <v>824</v>
      </c>
      <c r="B1" s="2" t="s">
        <v>1</v>
      </c>
    </row>
    <row r="2" spans="1:2">
      <c r="B2" s="2" t="s">
        <v>825</v>
      </c>
    </row>
    <row r="3" spans="1:2">
      <c r="A3" s="3" t="s">
        <v>826</v>
      </c>
    </row>
    <row r="4" spans="1:2">
      <c r="A4" s="4" t="s">
        <v>827</v>
      </c>
      <c r="B4" s="6" t="n">
        <v>2</v>
      </c>
    </row>
    <row r="5" spans="1:2">
      <c r="A5" s="4" t="s">
        <v>828</v>
      </c>
      <c r="B5" s="4" t="s">
        <v>82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515</v>
      </c>
      <c r="J1" s="2" t="s">
        <v>1</v>
      </c>
    </row>
    <row r="2" spans="1:12">
      <c r="B2" s="2" t="s">
        <v>2</v>
      </c>
      <c r="C2" s="2" t="s">
        <v>516</v>
      </c>
      <c r="D2" s="2" t="s">
        <v>4</v>
      </c>
      <c r="E2" s="2" t="s">
        <v>517</v>
      </c>
      <c r="F2" s="2" t="s">
        <v>32</v>
      </c>
      <c r="G2" s="2" t="s">
        <v>518</v>
      </c>
      <c r="H2" s="2" t="s">
        <v>519</v>
      </c>
      <c r="I2" s="2" t="s">
        <v>520</v>
      </c>
      <c r="J2" s="2" t="s">
        <v>2</v>
      </c>
      <c r="K2" s="2" t="s">
        <v>32</v>
      </c>
      <c r="L2" s="2" t="s">
        <v>77</v>
      </c>
    </row>
    <row r="3" spans="1:12">
      <c r="A3" s="3" t="s">
        <v>831</v>
      </c>
    </row>
    <row r="4" spans="1:12">
      <c r="A4" s="4" t="s">
        <v>832</v>
      </c>
      <c r="B4" s="7" t="n">
        <v>16398</v>
      </c>
      <c r="C4" s="7" t="n">
        <v>18418</v>
      </c>
      <c r="D4" s="7" t="n">
        <v>20458</v>
      </c>
      <c r="E4" s="7" t="n">
        <v>19885</v>
      </c>
      <c r="F4" s="7" t="n">
        <v>19062</v>
      </c>
      <c r="G4" s="7" t="n">
        <v>14757</v>
      </c>
      <c r="H4" s="7" t="n">
        <v>14715</v>
      </c>
      <c r="I4" s="7" t="n">
        <v>17015</v>
      </c>
      <c r="J4" s="7" t="n">
        <v>75160</v>
      </c>
      <c r="K4" s="7" t="n">
        <v>65550</v>
      </c>
      <c r="L4" s="7" t="n">
        <v>69632</v>
      </c>
    </row>
    <row r="5" spans="1:12">
      <c r="A5" s="4" t="s">
        <v>90</v>
      </c>
      <c r="L5" s="6" t="n">
        <v>-208</v>
      </c>
    </row>
    <row r="6" spans="1:12">
      <c r="A6" s="4" t="s">
        <v>833</v>
      </c>
      <c r="J6" s="6" t="n">
        <v>-8738</v>
      </c>
      <c r="K6" s="6" t="n">
        <v>-19354</v>
      </c>
      <c r="L6" s="6" t="n">
        <v>-17823</v>
      </c>
    </row>
    <row r="7" spans="1:12">
      <c r="A7" s="4" t="s">
        <v>834</v>
      </c>
      <c r="J7" s="6" t="n">
        <v>179</v>
      </c>
      <c r="K7" s="6" t="n">
        <v>179</v>
      </c>
      <c r="L7" s="6" t="n">
        <v>279</v>
      </c>
    </row>
    <row r="8" spans="1:12">
      <c r="A8" s="4" t="s">
        <v>835</v>
      </c>
      <c r="J8" s="6" t="n">
        <v>-52</v>
      </c>
      <c r="K8" s="6" t="n">
        <v>158</v>
      </c>
      <c r="L8" s="6" t="n">
        <v>126</v>
      </c>
    </row>
    <row r="9" spans="1:12">
      <c r="A9" s="4" t="s">
        <v>836</v>
      </c>
      <c r="J9" s="6" t="n">
        <v>-8611</v>
      </c>
      <c r="K9" s="6" t="n">
        <v>-19017</v>
      </c>
      <c r="L9" s="6" t="n">
        <v>-17418</v>
      </c>
    </row>
    <row r="10" spans="1:12">
      <c r="A10" s="4" t="s">
        <v>590</v>
      </c>
    </row>
    <row r="11" spans="1:12">
      <c r="A11" s="3" t="s">
        <v>831</v>
      </c>
    </row>
    <row r="12" spans="1:12">
      <c r="A12" s="4" t="s">
        <v>832</v>
      </c>
      <c r="J12" s="6" t="n">
        <v>39622</v>
      </c>
      <c r="K12" s="6" t="n">
        <v>25290</v>
      </c>
      <c r="L12" s="6" t="n">
        <v>39135</v>
      </c>
    </row>
    <row r="13" spans="1:12">
      <c r="A13" s="4" t="s">
        <v>592</v>
      </c>
    </row>
    <row r="14" spans="1:12">
      <c r="A14" s="3" t="s">
        <v>831</v>
      </c>
    </row>
    <row r="15" spans="1:12">
      <c r="A15" s="4" t="s">
        <v>832</v>
      </c>
      <c r="J15" s="6" t="n">
        <v>35538</v>
      </c>
      <c r="K15" s="6" t="n">
        <v>40260</v>
      </c>
      <c r="L15" s="6" t="n">
        <v>30497</v>
      </c>
    </row>
    <row r="16" spans="1:12">
      <c r="A16" s="4" t="s">
        <v>837</v>
      </c>
    </row>
    <row r="17" spans="1:12">
      <c r="A17" s="3" t="s">
        <v>831</v>
      </c>
    </row>
    <row r="18" spans="1:12">
      <c r="A18" s="4" t="s">
        <v>833</v>
      </c>
      <c r="J18" s="6" t="n">
        <v>-4139</v>
      </c>
      <c r="K18" s="6" t="n">
        <v>-13076</v>
      </c>
      <c r="L18" s="6" t="n">
        <v>-11893</v>
      </c>
    </row>
    <row r="19" spans="1:12">
      <c r="A19" s="4" t="s">
        <v>838</v>
      </c>
    </row>
    <row r="20" spans="1:12">
      <c r="A20" s="3" t="s">
        <v>831</v>
      </c>
    </row>
    <row r="21" spans="1:12">
      <c r="A21" s="4" t="s">
        <v>833</v>
      </c>
      <c r="J21" s="6" t="n">
        <v>-9345</v>
      </c>
      <c r="K21" s="6" t="n">
        <v>-22008</v>
      </c>
      <c r="L21" s="6" t="n">
        <v>-12951</v>
      </c>
    </row>
    <row r="22" spans="1:12">
      <c r="A22" s="4" t="s">
        <v>839</v>
      </c>
    </row>
    <row r="23" spans="1:12">
      <c r="A23" s="3" t="s">
        <v>831</v>
      </c>
    </row>
    <row r="24" spans="1:12">
      <c r="A24" s="4" t="s">
        <v>833</v>
      </c>
      <c r="J24" s="6" t="n">
        <v>5206</v>
      </c>
      <c r="K24" s="6" t="n">
        <v>8932</v>
      </c>
      <c r="L24" s="6" t="n">
        <v>1058</v>
      </c>
    </row>
    <row r="25" spans="1:12">
      <c r="A25" s="4" t="s">
        <v>840</v>
      </c>
    </row>
    <row r="26" spans="1:12">
      <c r="A26" s="3" t="s">
        <v>831</v>
      </c>
    </row>
    <row r="27" spans="1:12">
      <c r="A27" s="4" t="s">
        <v>841</v>
      </c>
      <c r="J27" s="7" t="n">
        <v>-4599</v>
      </c>
      <c r="K27" s="7" t="n">
        <v>-6278</v>
      </c>
      <c r="L27" s="6" t="n">
        <v>-5722</v>
      </c>
    </row>
    <row r="28" spans="1:12">
      <c r="A28" s="4" t="s">
        <v>90</v>
      </c>
      <c r="L28" s="7" t="n">
        <v>-20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842</v>
      </c>
      <c r="B1" s="2" t="s">
        <v>1</v>
      </c>
    </row>
    <row r="2" spans="1:4">
      <c r="B2" s="2" t="s">
        <v>2</v>
      </c>
      <c r="C2" s="2" t="s">
        <v>32</v>
      </c>
      <c r="D2" s="2" t="s">
        <v>77</v>
      </c>
    </row>
    <row r="3" spans="1:4">
      <c r="A3" s="3" t="s">
        <v>831</v>
      </c>
    </row>
    <row r="4" spans="1:4">
      <c r="A4" s="4" t="s">
        <v>736</v>
      </c>
      <c r="B4" s="7" t="n">
        <v>4597</v>
      </c>
      <c r="C4" s="7" t="n">
        <v>4705</v>
      </c>
      <c r="D4" s="7" t="n">
        <v>4518</v>
      </c>
    </row>
    <row r="5" spans="1:4">
      <c r="A5" s="4" t="s">
        <v>837</v>
      </c>
    </row>
    <row r="6" spans="1:4">
      <c r="A6" s="3" t="s">
        <v>831</v>
      </c>
    </row>
    <row r="7" spans="1:4">
      <c r="A7" s="4" t="s">
        <v>736</v>
      </c>
      <c r="B7" s="6" t="n">
        <v>4180</v>
      </c>
      <c r="C7" s="6" t="n">
        <v>4213</v>
      </c>
      <c r="D7" s="6" t="n">
        <v>4046</v>
      </c>
    </row>
    <row r="8" spans="1:4">
      <c r="A8" s="4" t="s">
        <v>838</v>
      </c>
    </row>
    <row r="9" spans="1:4">
      <c r="A9" s="3" t="s">
        <v>831</v>
      </c>
    </row>
    <row r="10" spans="1:4">
      <c r="A10" s="4" t="s">
        <v>736</v>
      </c>
      <c r="B10" s="6" t="n">
        <v>2443</v>
      </c>
      <c r="C10" s="6" t="n">
        <v>2379</v>
      </c>
      <c r="D10" s="6" t="n">
        <v>2146</v>
      </c>
    </row>
    <row r="11" spans="1:4">
      <c r="A11" s="4" t="s">
        <v>839</v>
      </c>
    </row>
    <row r="12" spans="1:4">
      <c r="A12" s="3" t="s">
        <v>831</v>
      </c>
    </row>
    <row r="13" spans="1:4">
      <c r="A13" s="4" t="s">
        <v>736</v>
      </c>
      <c r="B13" s="6" t="n">
        <v>1737</v>
      </c>
      <c r="C13" s="6" t="n">
        <v>1834</v>
      </c>
      <c r="D13" s="6" t="n">
        <v>1900</v>
      </c>
    </row>
    <row r="14" spans="1:4">
      <c r="A14" s="4" t="s">
        <v>840</v>
      </c>
    </row>
    <row r="15" spans="1:4">
      <c r="A15" s="3" t="s">
        <v>831</v>
      </c>
    </row>
    <row r="16" spans="1:4">
      <c r="A16" s="4" t="s">
        <v>736</v>
      </c>
      <c r="B16" s="7" t="n">
        <v>417</v>
      </c>
      <c r="C16" s="7" t="n">
        <v>492</v>
      </c>
      <c r="D16" s="7" t="n">
        <v>4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843</v>
      </c>
      <c r="B1" s="2" t="s">
        <v>1</v>
      </c>
    </row>
    <row r="2" spans="1:4">
      <c r="B2" s="2" t="s">
        <v>2</v>
      </c>
      <c r="C2" s="2" t="s">
        <v>32</v>
      </c>
      <c r="D2" s="2" t="s">
        <v>77</v>
      </c>
    </row>
    <row r="3" spans="1:4">
      <c r="A3" s="3" t="s">
        <v>831</v>
      </c>
    </row>
    <row r="4" spans="1:4">
      <c r="A4" s="4" t="s">
        <v>844</v>
      </c>
      <c r="B4" s="7" t="n">
        <v>3117</v>
      </c>
      <c r="C4" s="7" t="n">
        <v>3705</v>
      </c>
      <c r="D4" s="7" t="n">
        <v>3323</v>
      </c>
    </row>
    <row r="5" spans="1:4">
      <c r="A5" s="4" t="s">
        <v>837</v>
      </c>
    </row>
    <row r="6" spans="1:4">
      <c r="A6" s="3" t="s">
        <v>831</v>
      </c>
    </row>
    <row r="7" spans="1:4">
      <c r="A7" s="4" t="s">
        <v>844</v>
      </c>
      <c r="B7" s="6" t="n">
        <v>2182</v>
      </c>
      <c r="C7" s="6" t="n">
        <v>3433</v>
      </c>
      <c r="D7" s="6" t="n">
        <v>2751</v>
      </c>
    </row>
    <row r="8" spans="1:4">
      <c r="A8" s="4" t="s">
        <v>838</v>
      </c>
    </row>
    <row r="9" spans="1:4">
      <c r="A9" s="3" t="s">
        <v>831</v>
      </c>
    </row>
    <row r="10" spans="1:4">
      <c r="A10" s="4" t="s">
        <v>844</v>
      </c>
      <c r="B10" s="6" t="n">
        <v>1433</v>
      </c>
      <c r="C10" s="6" t="n">
        <v>2230</v>
      </c>
      <c r="D10" s="6" t="n">
        <v>1857</v>
      </c>
    </row>
    <row r="11" spans="1:4">
      <c r="A11" s="4" t="s">
        <v>839</v>
      </c>
    </row>
    <row r="12" spans="1:4">
      <c r="A12" s="3" t="s">
        <v>831</v>
      </c>
    </row>
    <row r="13" spans="1:4">
      <c r="A13" s="4" t="s">
        <v>844</v>
      </c>
      <c r="B13" s="6" t="n">
        <v>749</v>
      </c>
      <c r="C13" s="6" t="n">
        <v>1203</v>
      </c>
      <c r="D13" s="6" t="n">
        <v>894</v>
      </c>
    </row>
    <row r="14" spans="1:4">
      <c r="A14" s="4" t="s">
        <v>840</v>
      </c>
    </row>
    <row r="15" spans="1:4">
      <c r="A15" s="3" t="s">
        <v>831</v>
      </c>
    </row>
    <row r="16" spans="1:4">
      <c r="A16" s="4" t="s">
        <v>844</v>
      </c>
      <c r="B16" s="7" t="n">
        <v>935</v>
      </c>
      <c r="C16" s="7" t="n">
        <v>272</v>
      </c>
      <c r="D16" s="7" t="n">
        <v>5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45</v>
      </c>
      <c r="B1" s="2" t="s">
        <v>2</v>
      </c>
      <c r="C1" s="2" t="s">
        <v>32</v>
      </c>
    </row>
    <row r="2" spans="1:3">
      <c r="A2" s="3" t="s">
        <v>846</v>
      </c>
    </row>
    <row r="3" spans="1:3">
      <c r="A3" s="4" t="s">
        <v>847</v>
      </c>
      <c r="B3" s="7" t="n">
        <v>46627</v>
      </c>
      <c r="C3" s="7" t="n">
        <v>68622</v>
      </c>
    </row>
    <row r="4" spans="1:3">
      <c r="A4" s="4" t="s">
        <v>42</v>
      </c>
      <c r="B4" s="6" t="n">
        <v>1780</v>
      </c>
      <c r="C4" s="6" t="n">
        <v>1780</v>
      </c>
    </row>
    <row r="5" spans="1:3">
      <c r="A5" s="4" t="s">
        <v>143</v>
      </c>
      <c r="B5" s="6" t="n">
        <v>12</v>
      </c>
      <c r="C5" s="6" t="n">
        <v>5</v>
      </c>
    </row>
    <row r="6" spans="1:3">
      <c r="A6" s="4" t="s">
        <v>633</v>
      </c>
      <c r="B6" s="6" t="n">
        <v>1052</v>
      </c>
      <c r="C6" s="6" t="n">
        <v>989</v>
      </c>
    </row>
    <row r="7" spans="1:3">
      <c r="A7" s="4" t="s">
        <v>848</v>
      </c>
      <c r="B7" s="6" t="n">
        <v>1218</v>
      </c>
      <c r="C7" s="6" t="n">
        <v>1083</v>
      </c>
    </row>
    <row r="8" spans="1:3">
      <c r="A8" s="4" t="s">
        <v>849</v>
      </c>
      <c r="B8" s="6" t="n">
        <v>1435</v>
      </c>
    </row>
    <row r="9" spans="1:3">
      <c r="A9" s="4" t="s">
        <v>850</v>
      </c>
      <c r="B9" s="6" t="n">
        <v>97681</v>
      </c>
      <c r="C9" s="6" t="n">
        <v>120275</v>
      </c>
    </row>
    <row r="10" spans="1:3">
      <c r="A10" s="4" t="s">
        <v>837</v>
      </c>
    </row>
    <row r="11" spans="1:3">
      <c r="A11" s="3" t="s">
        <v>846</v>
      </c>
    </row>
    <row r="12" spans="1:3">
      <c r="A12" s="4" t="s">
        <v>850</v>
      </c>
      <c r="B12" s="6" t="n">
        <v>45557</v>
      </c>
      <c r="C12" s="6" t="n">
        <v>47796</v>
      </c>
    </row>
    <row r="13" spans="1:3">
      <c r="A13" s="4" t="s">
        <v>838</v>
      </c>
    </row>
    <row r="14" spans="1:3">
      <c r="A14" s="3" t="s">
        <v>846</v>
      </c>
    </row>
    <row r="15" spans="1:3">
      <c r="A15" s="4" t="s">
        <v>850</v>
      </c>
      <c r="B15" s="6" t="n">
        <v>29528</v>
      </c>
      <c r="C15" s="6" t="n">
        <v>30670</v>
      </c>
    </row>
    <row r="16" spans="1:3">
      <c r="A16" s="4" t="s">
        <v>839</v>
      </c>
    </row>
    <row r="17" spans="1:3">
      <c r="A17" s="3" t="s">
        <v>846</v>
      </c>
    </row>
    <row r="18" spans="1:3">
      <c r="A18" s="4" t="s">
        <v>850</v>
      </c>
      <c r="B18" s="7" t="n">
        <v>16029</v>
      </c>
      <c r="C18" s="7" t="n">
        <v>1712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51</v>
      </c>
      <c r="C1" s="2" t="s">
        <v>515</v>
      </c>
      <c r="K1" s="2" t="s">
        <v>1</v>
      </c>
    </row>
    <row r="2" spans="1:13">
      <c r="C2" s="2" t="s">
        <v>2</v>
      </c>
      <c r="D2" s="2" t="s">
        <v>516</v>
      </c>
      <c r="E2" s="2" t="s">
        <v>4</v>
      </c>
      <c r="F2" s="2" t="s">
        <v>517</v>
      </c>
      <c r="G2" s="2" t="s">
        <v>32</v>
      </c>
      <c r="H2" s="2" t="s">
        <v>518</v>
      </c>
      <c r="I2" s="2" t="s">
        <v>519</v>
      </c>
      <c r="J2" s="2" t="s">
        <v>520</v>
      </c>
      <c r="K2" s="2" t="s">
        <v>2</v>
      </c>
      <c r="L2" s="2" t="s">
        <v>32</v>
      </c>
      <c r="M2" s="2" t="s">
        <v>77</v>
      </c>
    </row>
    <row r="3" spans="1:13">
      <c r="A3" s="3" t="s">
        <v>831</v>
      </c>
    </row>
    <row r="4" spans="1:13">
      <c r="A4" s="4" t="s">
        <v>81</v>
      </c>
      <c r="C4" s="7" t="n">
        <v>16398</v>
      </c>
      <c r="D4" s="7" t="n">
        <v>18418</v>
      </c>
      <c r="E4" s="7" t="n">
        <v>20458</v>
      </c>
      <c r="F4" s="7" t="n">
        <v>19885</v>
      </c>
      <c r="G4" s="7" t="n">
        <v>19062</v>
      </c>
      <c r="H4" s="7" t="n">
        <v>14757</v>
      </c>
      <c r="I4" s="7" t="n">
        <v>14715</v>
      </c>
      <c r="J4" s="7" t="n">
        <v>17015</v>
      </c>
      <c r="K4" s="7" t="n">
        <v>75160</v>
      </c>
      <c r="L4" s="7" t="n">
        <v>65550</v>
      </c>
      <c r="M4" s="7" t="n">
        <v>69632</v>
      </c>
    </row>
    <row r="5" spans="1:13">
      <c r="A5" s="4" t="s">
        <v>773</v>
      </c>
    </row>
    <row r="6" spans="1:13">
      <c r="A6" s="3" t="s">
        <v>831</v>
      </c>
    </row>
    <row r="7" spans="1:13">
      <c r="A7" s="4" t="s">
        <v>81</v>
      </c>
      <c r="K7" s="6" t="n">
        <v>49034</v>
      </c>
      <c r="L7" s="6" t="n">
        <v>51584</v>
      </c>
      <c r="M7" s="6" t="n">
        <v>32534</v>
      </c>
    </row>
    <row r="8" spans="1:13">
      <c r="A8" s="4" t="s">
        <v>852</v>
      </c>
    </row>
    <row r="9" spans="1:13">
      <c r="A9" s="3" t="s">
        <v>831</v>
      </c>
    </row>
    <row r="10" spans="1:13">
      <c r="A10" s="4" t="s">
        <v>81</v>
      </c>
      <c r="B10" s="4" t="s">
        <v>530</v>
      </c>
      <c r="K10" s="6" t="n">
        <v>23855</v>
      </c>
      <c r="L10" s="6" t="n">
        <v>9931</v>
      </c>
      <c r="M10" s="6" t="n">
        <v>31907</v>
      </c>
    </row>
    <row r="11" spans="1:13">
      <c r="A11" s="4" t="s">
        <v>853</v>
      </c>
    </row>
    <row r="12" spans="1:13">
      <c r="A12" s="3" t="s">
        <v>831</v>
      </c>
    </row>
    <row r="13" spans="1:13">
      <c r="A13" s="4" t="s">
        <v>81</v>
      </c>
      <c r="K13" s="7" t="n">
        <v>2271</v>
      </c>
      <c r="L13" s="7" t="n">
        <v>4035</v>
      </c>
      <c r="M13" s="7" t="n">
        <v>5191</v>
      </c>
    </row>
    <row r="14" spans="1:13">
      <c r="A14" t="n"/>
    </row>
    <row r="15" spans="1:13">
      <c r="A15" s="4" t="s">
        <v>530</v>
      </c>
      <c r="B15" s="4" t="s">
        <v>854</v>
      </c>
    </row>
  </sheetData>
  <mergeCells count="5">
    <mergeCell ref="A1:B2"/>
    <mergeCell ref="C1:J1"/>
    <mergeCell ref="K1:M1"/>
    <mergeCell ref="A14:L14"/>
    <mergeCell ref="B15:L1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5</v>
      </c>
      <c r="B1" s="2" t="s">
        <v>2</v>
      </c>
      <c r="C1" s="2" t="s">
        <v>32</v>
      </c>
    </row>
    <row r="2" spans="1:3">
      <c r="A2" s="3" t="s">
        <v>831</v>
      </c>
    </row>
    <row r="3" spans="1:3">
      <c r="A3" s="4" t="s">
        <v>856</v>
      </c>
      <c r="B3" s="7" t="n">
        <v>11921</v>
      </c>
      <c r="C3" s="7" t="n">
        <v>12826</v>
      </c>
    </row>
    <row r="4" spans="1:3">
      <c r="A4" s="4" t="s">
        <v>773</v>
      </c>
    </row>
    <row r="5" spans="1:3">
      <c r="A5" s="3" t="s">
        <v>831</v>
      </c>
    </row>
    <row r="6" spans="1:3">
      <c r="A6" s="4" t="s">
        <v>856</v>
      </c>
      <c r="B6" s="6" t="n">
        <v>10990</v>
      </c>
      <c r="C6" s="6" t="n">
        <v>11534</v>
      </c>
    </row>
    <row r="7" spans="1:3">
      <c r="A7" s="4" t="s">
        <v>852</v>
      </c>
    </row>
    <row r="8" spans="1:3">
      <c r="A8" s="3" t="s">
        <v>831</v>
      </c>
    </row>
    <row r="9" spans="1:3">
      <c r="A9" s="4" t="s">
        <v>856</v>
      </c>
      <c r="B9" s="7" t="n">
        <v>931</v>
      </c>
      <c r="C9" s="7" t="n">
        <v>129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7</v>
      </c>
      <c r="B1" s="2" t="s">
        <v>858</v>
      </c>
      <c r="C1" s="2" t="s">
        <v>2</v>
      </c>
      <c r="D1" s="2" t="s">
        <v>32</v>
      </c>
    </row>
    <row r="2" spans="1:4">
      <c r="A2" s="3" t="s">
        <v>859</v>
      </c>
    </row>
    <row r="3" spans="1:4">
      <c r="A3" s="4" t="s">
        <v>860</v>
      </c>
      <c r="B3" s="4" t="s">
        <v>861</v>
      </c>
      <c r="C3" s="4" t="s">
        <v>829</v>
      </c>
      <c r="D3" s="4" t="s">
        <v>862</v>
      </c>
    </row>
    <row r="4" spans="1:4">
      <c r="A4" s="4" t="s">
        <v>863</v>
      </c>
      <c r="C4" s="11" t="n">
        <v>1.4</v>
      </c>
      <c r="D4" s="11" t="n">
        <v>2.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864</v>
      </c>
      <c r="B1" s="2" t="s">
        <v>1</v>
      </c>
    </row>
    <row r="2" spans="1:4">
      <c r="B2" s="2" t="s">
        <v>2</v>
      </c>
      <c r="C2" s="2" t="s">
        <v>32</v>
      </c>
      <c r="D2" s="2" t="s">
        <v>77</v>
      </c>
    </row>
    <row r="3" spans="1:4">
      <c r="A3" s="3" t="s">
        <v>859</v>
      </c>
    </row>
    <row r="4" spans="1:4">
      <c r="A4" s="4" t="s">
        <v>865</v>
      </c>
      <c r="B4" s="7" t="n">
        <v>0</v>
      </c>
      <c r="C4" s="7" t="n">
        <v>0</v>
      </c>
      <c r="D4" s="7" t="n">
        <v>0</v>
      </c>
    </row>
    <row r="5" spans="1:4">
      <c r="A5" s="4" t="s">
        <v>866</v>
      </c>
      <c r="B5" s="6" t="n">
        <v>148</v>
      </c>
      <c r="C5" s="6" t="n">
        <v>288</v>
      </c>
      <c r="D5" s="6" t="n">
        <v>742</v>
      </c>
    </row>
    <row r="6" spans="1:4">
      <c r="A6" s="4" t="s">
        <v>616</v>
      </c>
      <c r="B6" s="6" t="n">
        <v>-148</v>
      </c>
      <c r="C6" s="6" t="n">
        <v>-288</v>
      </c>
      <c r="D6" s="6" t="n">
        <v>-742</v>
      </c>
    </row>
    <row r="7" spans="1:4">
      <c r="A7" s="4" t="s">
        <v>867</v>
      </c>
      <c r="B7" s="7" t="n">
        <v>0</v>
      </c>
      <c r="C7" s="7" t="n">
        <v>0</v>
      </c>
      <c r="D7"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868</v>
      </c>
      <c r="B1" s="2" t="s">
        <v>703</v>
      </c>
      <c r="C1" s="2" t="s">
        <v>2</v>
      </c>
      <c r="D1" s="2" t="s">
        <v>32</v>
      </c>
      <c r="E1" s="2" t="s">
        <v>77</v>
      </c>
    </row>
    <row r="2" spans="1:5">
      <c r="A2" s="3" t="s">
        <v>869</v>
      </c>
    </row>
    <row r="3" spans="1:5">
      <c r="A3" s="4" t="s">
        <v>707</v>
      </c>
      <c r="C3" s="6" t="n">
        <v>3419000</v>
      </c>
      <c r="D3" s="6" t="n">
        <v>1185000</v>
      </c>
      <c r="E3" s="6" t="n">
        <v>241000</v>
      </c>
    </row>
    <row r="4" spans="1:5">
      <c r="A4" s="4" t="s">
        <v>708</v>
      </c>
      <c r="C4" s="7" t="n">
        <v>18503</v>
      </c>
      <c r="D4" s="7" t="n">
        <v>8302</v>
      </c>
      <c r="E4" s="7" t="n">
        <v>1688</v>
      </c>
    </row>
    <row r="5" spans="1:5">
      <c r="A5" s="4" t="s">
        <v>710</v>
      </c>
    </row>
    <row r="6" spans="1:5">
      <c r="A6" s="3" t="s">
        <v>869</v>
      </c>
    </row>
    <row r="7" spans="1:5">
      <c r="A7" s="4" t="s">
        <v>707</v>
      </c>
      <c r="B7" s="6" t="n">
        <v>1483171</v>
      </c>
    </row>
    <row r="8" spans="1:5">
      <c r="A8" s="4" t="s">
        <v>711</v>
      </c>
      <c r="B8" s="4" t="s">
        <v>712</v>
      </c>
    </row>
    <row r="9" spans="1:5">
      <c r="A9" s="4" t="s">
        <v>713</v>
      </c>
      <c r="B9" s="9" t="n">
        <v>4.98</v>
      </c>
    </row>
    <row r="10" spans="1:5">
      <c r="A10" s="4" t="s">
        <v>708</v>
      </c>
      <c r="B10" s="7" t="n">
        <v>7400</v>
      </c>
    </row>
    <row r="11" spans="1:5">
      <c r="A11" s="4" t="s">
        <v>870</v>
      </c>
      <c r="B11" s="4" t="s">
        <v>871</v>
      </c>
    </row>
    <row r="12" spans="1:5">
      <c r="A12" s="4" t="s">
        <v>872</v>
      </c>
      <c r="B12" s="4" t="s">
        <v>87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515</v>
      </c>
      <c r="J1" s="2" t="s">
        <v>1</v>
      </c>
    </row>
    <row r="2" spans="1:12">
      <c r="B2" s="2" t="s">
        <v>2</v>
      </c>
      <c r="C2" s="2" t="s">
        <v>516</v>
      </c>
      <c r="D2" s="2" t="s">
        <v>4</v>
      </c>
      <c r="E2" s="2" t="s">
        <v>517</v>
      </c>
      <c r="F2" s="2" t="s">
        <v>32</v>
      </c>
      <c r="G2" s="2" t="s">
        <v>518</v>
      </c>
      <c r="H2" s="2" t="s">
        <v>519</v>
      </c>
      <c r="I2" s="2" t="s">
        <v>520</v>
      </c>
      <c r="J2" s="2" t="s">
        <v>2</v>
      </c>
      <c r="K2" s="2" t="s">
        <v>32</v>
      </c>
      <c r="L2" s="2" t="s">
        <v>77</v>
      </c>
    </row>
    <row r="3" spans="1:12">
      <c r="A3" s="3" t="s">
        <v>875</v>
      </c>
    </row>
    <row r="4" spans="1:12">
      <c r="A4" s="4" t="s">
        <v>876</v>
      </c>
      <c r="B4" s="7" t="n">
        <v>16398</v>
      </c>
      <c r="C4" s="7" t="n">
        <v>18418</v>
      </c>
      <c r="D4" s="7" t="n">
        <v>20458</v>
      </c>
      <c r="E4" s="7" t="n">
        <v>19885</v>
      </c>
      <c r="F4" s="7" t="n">
        <v>19062</v>
      </c>
      <c r="G4" s="7" t="n">
        <v>14757</v>
      </c>
      <c r="H4" s="7" t="n">
        <v>14715</v>
      </c>
      <c r="I4" s="7" t="n">
        <v>17015</v>
      </c>
      <c r="J4" s="7" t="n">
        <v>75160</v>
      </c>
      <c r="K4" s="7" t="n">
        <v>65550</v>
      </c>
      <c r="L4" s="7" t="n">
        <v>69632</v>
      </c>
    </row>
    <row r="5" spans="1:12">
      <c r="A5" s="4" t="s">
        <v>84</v>
      </c>
      <c r="B5" s="6" t="n">
        <v>6677</v>
      </c>
      <c r="C5" s="6" t="n">
        <v>4912</v>
      </c>
      <c r="D5" s="6" t="n">
        <v>7806</v>
      </c>
      <c r="E5" s="6" t="n">
        <v>6922</v>
      </c>
      <c r="F5" s="6" t="n">
        <v>2596</v>
      </c>
      <c r="G5" s="6" t="n">
        <v>4815</v>
      </c>
      <c r="H5" s="6" t="n">
        <v>5211</v>
      </c>
      <c r="I5" s="6" t="n">
        <v>4810</v>
      </c>
      <c r="J5" s="6" t="n">
        <v>26317</v>
      </c>
      <c r="K5" s="6" t="n">
        <v>17433</v>
      </c>
      <c r="L5" s="6" t="n">
        <v>21973</v>
      </c>
    </row>
    <row r="6" spans="1:12">
      <c r="A6" s="4" t="s">
        <v>877</v>
      </c>
      <c r="B6" s="7" t="n">
        <v>-2526</v>
      </c>
      <c r="C6" s="7" t="n">
        <v>-3759</v>
      </c>
      <c r="D6" s="7" t="n">
        <v>12</v>
      </c>
      <c r="E6" s="7" t="n">
        <v>-2893</v>
      </c>
      <c r="F6" s="7" t="n">
        <v>-14358</v>
      </c>
      <c r="G6" s="7" t="n">
        <v>-3559</v>
      </c>
      <c r="H6" s="7" t="n">
        <v>-5007</v>
      </c>
      <c r="I6" s="7" t="n">
        <v>-4521</v>
      </c>
      <c r="J6" s="7" t="n">
        <v>-9166</v>
      </c>
      <c r="K6" s="7" t="n">
        <v>-27445</v>
      </c>
      <c r="L6" s="7" t="n">
        <v>-15696</v>
      </c>
    </row>
    <row r="7" spans="1:12">
      <c r="A7" s="4" t="s">
        <v>878</v>
      </c>
      <c r="B7" s="9" t="n">
        <v>-0.12</v>
      </c>
      <c r="C7" s="9" t="n">
        <v>-0.17</v>
      </c>
      <c r="E7" s="9" t="n">
        <v>-0.12</v>
      </c>
      <c r="F7" s="9" t="n">
        <v>-0.62</v>
      </c>
      <c r="G7" s="9" t="n">
        <v>-0.15</v>
      </c>
      <c r="H7" s="9" t="n">
        <v>-0.21</v>
      </c>
      <c r="I7" s="9" t="n">
        <v>-0.19</v>
      </c>
      <c r="J7" s="9" t="n">
        <v>-0.41</v>
      </c>
      <c r="K7" s="9" t="n">
        <v>-1.16</v>
      </c>
      <c r="L7" s="9" t="n">
        <v>-0.66</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Equity-Based Compensation</vt:lpstr>
      <vt:lpstr>Earnings Per Share</vt:lpstr>
      <vt:lpstr>Concentrations</vt:lpstr>
      <vt:lpstr>Balance Sheet Details</vt:lpstr>
      <vt:lpstr>Purchased Intangible Assets, Ne</vt:lpstr>
      <vt:lpstr>Contingent Consideration</vt:lpstr>
      <vt:lpstr>Divestiture</vt:lpstr>
      <vt:lpstr>Financial Instruments</vt:lpstr>
      <vt:lpstr>Equity</vt:lpstr>
      <vt:lpstr>Income Taxes</vt:lpstr>
      <vt:lpstr>Employee Benefit Plans</vt:lpstr>
      <vt:lpstr>Commitments and Contingencies</vt:lpstr>
      <vt:lpstr>Segment and Geographic Informat</vt:lpstr>
      <vt:lpstr>Restructuring Charges</vt:lpstr>
      <vt:lpstr>Related Party Transaction</vt:lpstr>
      <vt:lpstr>Selected Quarterly Consolidated</vt:lpstr>
      <vt:lpstr>Summary of Significant Accoun25</vt:lpstr>
      <vt:lpstr>Summary of Significant Accoun26</vt:lpstr>
      <vt:lpstr>Equity-Based Compensation (Tabl</vt:lpstr>
      <vt:lpstr>Earnings Per Share (Tables)</vt:lpstr>
      <vt:lpstr>Concentrations (Tables)</vt:lpstr>
      <vt:lpstr>Balance Sheet Details (Tables)</vt:lpstr>
      <vt:lpstr>Purchased Intangible Assets, 31</vt:lpstr>
      <vt:lpstr>Contingent Consideration (Table</vt:lpstr>
      <vt:lpstr>Divestiture (Tables)</vt:lpstr>
      <vt:lpstr>Financial Instruments (Tables)</vt:lpstr>
      <vt:lpstr>Equity (Tables)</vt:lpstr>
      <vt:lpstr>Income Taxes (Tables)</vt:lpstr>
      <vt:lpstr>Commitments and Contingencies (</vt:lpstr>
      <vt:lpstr>Segment and Geographic Inform38</vt:lpstr>
      <vt:lpstr>Restructuring Charges (Tables)</vt:lpstr>
      <vt:lpstr>Selected Quarterly Consolidat40</vt:lpstr>
      <vt:lpstr>Summary of Significant Accoun41</vt:lpstr>
      <vt:lpstr>Changes in Accumulated Other Co</vt:lpstr>
      <vt:lpstr>Equity-Based Compensation - Add</vt:lpstr>
      <vt:lpstr>Effect of Recording Equity-Base</vt:lpstr>
      <vt:lpstr>Weighted-Average Fair Value of </vt:lpstr>
      <vt:lpstr>Option Activity and Changes (De</vt:lpstr>
      <vt:lpstr>Options Outstanding and Current</vt:lpstr>
      <vt:lpstr>Summary of Restricted Stock Uni</vt:lpstr>
      <vt:lpstr>Employee Stock Purchase Plan Ac</vt:lpstr>
      <vt:lpstr>Computation of Basic and Dilute</vt:lpstr>
      <vt:lpstr>Customers That Accounted for at</vt:lpstr>
      <vt:lpstr>Customers That Accounted for 52</vt:lpstr>
      <vt:lpstr>Components of Receivables (Deta</vt:lpstr>
      <vt:lpstr>Inventories Stated at Lower of </vt:lpstr>
      <vt:lpstr>Property Plant and Equipment (D</vt:lpstr>
      <vt:lpstr>Balance Sheet Details - Additio</vt:lpstr>
      <vt:lpstr>Other Accrued Liabilities (Deta</vt:lpstr>
      <vt:lpstr>Other Long Term Liabilities (De</vt:lpstr>
      <vt:lpstr>Information Regarding Other Acq</vt:lpstr>
      <vt:lpstr>Purchased Intangible Assets - A</vt:lpstr>
      <vt:lpstr>Estimated Future Amortization E</vt:lpstr>
      <vt:lpstr>Contingent Consideration - Addi</vt:lpstr>
      <vt:lpstr>Quantitative Range of Significa</vt:lpstr>
      <vt:lpstr>Reconciliation of Change in Fai</vt:lpstr>
      <vt:lpstr>Divestitures - Additional Infor</vt:lpstr>
      <vt:lpstr>Components of Gain (Loss) (Deta</vt:lpstr>
      <vt:lpstr>Cash, Cash Equivalents and Shor</vt:lpstr>
      <vt:lpstr>Contractual Maturities of Avail</vt:lpstr>
      <vt:lpstr>Fair Market Value of Investment</vt:lpstr>
      <vt:lpstr>Fair Value Hierarchy of Availab</vt:lpstr>
      <vt:lpstr>Financial Instruments - Additio</vt:lpstr>
      <vt:lpstr>Summary of Outstanding Derivati</vt:lpstr>
      <vt:lpstr>Equity - Additional Information</vt:lpstr>
      <vt:lpstr>Stock Repurchases (Detail)</vt:lpstr>
      <vt:lpstr>Provision for (Benefit from) In</vt:lpstr>
      <vt:lpstr>Loss Before Income Taxes (Benef</vt:lpstr>
      <vt:lpstr>Significant Components of Defer</vt:lpstr>
      <vt:lpstr>Income Taxes - Additional Infor</vt:lpstr>
      <vt:lpstr>Difference Between Tax Provisio</vt:lpstr>
      <vt:lpstr>Aggregate Changes in Balance of</vt:lpstr>
      <vt:lpstr>Employee Benefit Plans - Additi</vt:lpstr>
      <vt:lpstr>Commitments and Contingencies -</vt:lpstr>
      <vt:lpstr>Future Minimum Lease Payments (</vt:lpstr>
      <vt:lpstr>Warranty Provision Account (Det</vt:lpstr>
      <vt:lpstr>Segment and Geographic Inform85</vt:lpstr>
      <vt:lpstr>Information for Each Reportable</vt:lpstr>
      <vt:lpstr>Depreciation and Amortization (</vt:lpstr>
      <vt:lpstr>Capital Additions (Detail)</vt:lpstr>
      <vt:lpstr>Assets for Each Reportable Segm</vt:lpstr>
      <vt:lpstr>Revenue from Unaffiliated Custo</vt:lpstr>
      <vt:lpstr>Net Property, Plant and Equipme</vt:lpstr>
      <vt:lpstr>Restructuring Charges - Additio</vt:lpstr>
      <vt:lpstr>Changes in Restructuring Reserv</vt:lpstr>
      <vt:lpstr>Related Party Transaction - Add</vt:lpstr>
      <vt:lpstr>Selected Quarterly Consolidat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08:17Z</dcterms:created>
  <dcterms:modified xmlns:dcterms="http://purl.org/dc/terms/" xmlns:xsi="http://www.w3.org/2001/XMLSchema-instance" xsi:type="dcterms:W3CDTF">2016-02-17T16:08:17Z</dcterms:modified>
  <dc:title xmlns:dc="http://purl.org/dc/elements/1.1/">Untitled</dc:title>
  <dc:description xmlns:dc="http://purl.org/dc/elements/1.1/"/>
  <dc:subject xmlns:dc="http://purl.org/dc/elements/1.1/"/>
  <cp:keywords/>
  <cp:category/>
</cp:coreProperties>
</file>